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Presentat" sheetId="9" state="visible" r:id="rId9"/>
    <sheet xmlns:r="http://schemas.openxmlformats.org/officeDocument/2006/relationships" name="Segment Result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Accounts and Notes Receivable"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Equity Invest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Other Non-Current Assets" sheetId="20" state="visible" r:id="rId20"/>
    <sheet xmlns:r="http://schemas.openxmlformats.org/officeDocument/2006/relationships" name="Accounts Payable And Accrued Ex" sheetId="21" state="visible" r:id="rId21"/>
    <sheet xmlns:r="http://schemas.openxmlformats.org/officeDocument/2006/relationships" name="Income Tax Expense" sheetId="22" state="visible" r:id="rId22"/>
    <sheet xmlns:r="http://schemas.openxmlformats.org/officeDocument/2006/relationships" name="Debt" sheetId="23" state="visible" r:id="rId23"/>
    <sheet xmlns:r="http://schemas.openxmlformats.org/officeDocument/2006/relationships" name="Pensions and Other Benefit Prog" sheetId="24" state="visible" r:id="rId24"/>
    <sheet xmlns:r="http://schemas.openxmlformats.org/officeDocument/2006/relationships" name="Financial Instruments" sheetId="25" state="visible" r:id="rId25"/>
    <sheet xmlns:r="http://schemas.openxmlformats.org/officeDocument/2006/relationships" name="Derivative Financial Instrument" sheetId="26" state="visible" r:id="rId26"/>
    <sheet xmlns:r="http://schemas.openxmlformats.org/officeDocument/2006/relationships" name="Other Long-Term Liabilities" sheetId="27" state="visible" r:id="rId27"/>
    <sheet xmlns:r="http://schemas.openxmlformats.org/officeDocument/2006/relationships" name="Shareholders' Equity" sheetId="28" state="visible" r:id="rId28"/>
    <sheet xmlns:r="http://schemas.openxmlformats.org/officeDocument/2006/relationships" name="Litigation and Related Matters" sheetId="29" state="visible" r:id="rId29"/>
    <sheet xmlns:r="http://schemas.openxmlformats.org/officeDocument/2006/relationships" name="Earnings Per Share" sheetId="30" state="visible" r:id="rId30"/>
    <sheet xmlns:r="http://schemas.openxmlformats.org/officeDocument/2006/relationships" name="Business and Basis of Present_2" sheetId="31" state="visible" r:id="rId31"/>
    <sheet xmlns:r="http://schemas.openxmlformats.org/officeDocument/2006/relationships" name="Segment Results (Tables)" sheetId="32" state="visible" r:id="rId32"/>
    <sheet xmlns:r="http://schemas.openxmlformats.org/officeDocument/2006/relationships" name="Revenue (Tables)" sheetId="33" state="visible" r:id="rId33"/>
    <sheet xmlns:r="http://schemas.openxmlformats.org/officeDocument/2006/relationships" name="Discontinued Operations (Tables" sheetId="34" state="visible" r:id="rId34"/>
    <sheet xmlns:r="http://schemas.openxmlformats.org/officeDocument/2006/relationships" name="Accounts and Notes Receivable (" sheetId="35" state="visible" r:id="rId35"/>
    <sheet xmlns:r="http://schemas.openxmlformats.org/officeDocument/2006/relationships" name="Inventories (Tables)" sheetId="36" state="visible" r:id="rId36"/>
    <sheet xmlns:r="http://schemas.openxmlformats.org/officeDocument/2006/relationships" name="Other Current Assets (Tables)" sheetId="37" state="visible" r:id="rId37"/>
    <sheet xmlns:r="http://schemas.openxmlformats.org/officeDocument/2006/relationships" name="Equity Investment (Tables)"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Other Non-Current Assets (Table" sheetId="41" state="visible" r:id="rId41"/>
    <sheet xmlns:r="http://schemas.openxmlformats.org/officeDocument/2006/relationships" name="Accounts Payable And Accrued _2" sheetId="42" state="visible" r:id="rId42"/>
    <sheet xmlns:r="http://schemas.openxmlformats.org/officeDocument/2006/relationships" name="Income Tax Expense (Tables)" sheetId="43" state="visible" r:id="rId43"/>
    <sheet xmlns:r="http://schemas.openxmlformats.org/officeDocument/2006/relationships" name="Debt (Tables)" sheetId="44" state="visible" r:id="rId44"/>
    <sheet xmlns:r="http://schemas.openxmlformats.org/officeDocument/2006/relationships" name="Pensions and Other Benefit Pr_2" sheetId="45" state="visible" r:id="rId45"/>
    <sheet xmlns:r="http://schemas.openxmlformats.org/officeDocument/2006/relationships" name="Financial Instruments (Tables)" sheetId="46" state="visible" r:id="rId46"/>
    <sheet xmlns:r="http://schemas.openxmlformats.org/officeDocument/2006/relationships" name="Derivative Financial Instrume_2" sheetId="47" state="visible" r:id="rId47"/>
    <sheet xmlns:r="http://schemas.openxmlformats.org/officeDocument/2006/relationships" name="Other Long-Term Liabilities (Ta" sheetId="48" state="visible" r:id="rId48"/>
    <sheet xmlns:r="http://schemas.openxmlformats.org/officeDocument/2006/relationships" name="Shareholders' Equity (Tables)" sheetId="49" state="visible" r:id="rId49"/>
    <sheet xmlns:r="http://schemas.openxmlformats.org/officeDocument/2006/relationships" name="Earnings Per Share (Tables)" sheetId="50" state="visible" r:id="rId50"/>
    <sheet xmlns:r="http://schemas.openxmlformats.org/officeDocument/2006/relationships" name="Business and Basis of Present_3" sheetId="51" state="visible" r:id="rId51"/>
    <sheet xmlns:r="http://schemas.openxmlformats.org/officeDocument/2006/relationships" name="Segment Results (Schedule of Ne" sheetId="52" state="visible" r:id="rId52"/>
    <sheet xmlns:r="http://schemas.openxmlformats.org/officeDocument/2006/relationships" name="Segment Results (Schedule of Se" sheetId="53" state="visible" r:id="rId53"/>
    <sheet xmlns:r="http://schemas.openxmlformats.org/officeDocument/2006/relationships" name="Segment Results (Reconciliation" sheetId="54" state="visible" r:id="rId54"/>
    <sheet xmlns:r="http://schemas.openxmlformats.org/officeDocument/2006/relationships" name="Segment Results (Reconciliati_2" sheetId="55" state="visible" r:id="rId55"/>
    <sheet xmlns:r="http://schemas.openxmlformats.org/officeDocument/2006/relationships" name="Segment Results Segment Results" sheetId="56" state="visible" r:id="rId56"/>
    <sheet xmlns:r="http://schemas.openxmlformats.org/officeDocument/2006/relationships" name="Revenue (Narrative) (Details)" sheetId="57" state="visible" r:id="rId57"/>
    <sheet xmlns:r="http://schemas.openxmlformats.org/officeDocument/2006/relationships" name="Revenue (Schedule of Net Sales " sheetId="58" state="visible" r:id="rId58"/>
    <sheet xmlns:r="http://schemas.openxmlformats.org/officeDocument/2006/relationships" name="Acquisitions (Narrative) (Detai" sheetId="59" state="visible" r:id="rId59"/>
    <sheet xmlns:r="http://schemas.openxmlformats.org/officeDocument/2006/relationships" name="Discontinued Operations (Narrat" sheetId="60" state="visible" r:id="rId60"/>
    <sheet xmlns:r="http://schemas.openxmlformats.org/officeDocument/2006/relationships" name="Discontinued Operations (Schedu" sheetId="61" state="visible" r:id="rId61"/>
    <sheet xmlns:r="http://schemas.openxmlformats.org/officeDocument/2006/relationships" name="Discontinued Operations (Summar" sheetId="62" state="visible" r:id="rId62"/>
    <sheet xmlns:r="http://schemas.openxmlformats.org/officeDocument/2006/relationships" name="Discontinued Operations (Summ_2" sheetId="63" state="visible" r:id="rId63"/>
    <sheet xmlns:r="http://schemas.openxmlformats.org/officeDocument/2006/relationships" name="Accounts and Notes Receivable_2" sheetId="64" state="visible" r:id="rId64"/>
    <sheet xmlns:r="http://schemas.openxmlformats.org/officeDocument/2006/relationships" name="Accounts and Notes Receivable_3" sheetId="65" state="visible" r:id="rId65"/>
    <sheet xmlns:r="http://schemas.openxmlformats.org/officeDocument/2006/relationships" name="Inventories (Schedule of Invent" sheetId="66" state="visible" r:id="rId66"/>
    <sheet xmlns:r="http://schemas.openxmlformats.org/officeDocument/2006/relationships" name="Other Current Assets (Schedule " sheetId="67" state="visible" r:id="rId67"/>
    <sheet xmlns:r="http://schemas.openxmlformats.org/officeDocument/2006/relationships" name="Equity Investment (Narrative) (" sheetId="68" state="visible" r:id="rId68"/>
    <sheet xmlns:r="http://schemas.openxmlformats.org/officeDocument/2006/relationships" name="Equity Investment (Summary of I" sheetId="69" state="visible" r:id="rId69"/>
    <sheet xmlns:r="http://schemas.openxmlformats.org/officeDocument/2006/relationships" name="Leases (Narrative) (Details)" sheetId="70" state="visible" r:id="rId70"/>
    <sheet xmlns:r="http://schemas.openxmlformats.org/officeDocument/2006/relationships" name="Leases (Schedule of Lease Costs" sheetId="71" state="visible" r:id="rId71"/>
    <sheet xmlns:r="http://schemas.openxmlformats.org/officeDocument/2006/relationships" name="Leases (Summary of Supplemental" sheetId="72" state="visible" r:id="rId72"/>
    <sheet xmlns:r="http://schemas.openxmlformats.org/officeDocument/2006/relationships" name="Leases (Summary of Supplement_2" sheetId="73" state="visible" r:id="rId73"/>
    <sheet xmlns:r="http://schemas.openxmlformats.org/officeDocument/2006/relationships" name="Leases (Schedule of Weighted Av" sheetId="74" state="visible" r:id="rId74"/>
    <sheet xmlns:r="http://schemas.openxmlformats.org/officeDocument/2006/relationships" name="Leases (Schedule of Undiscounte"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Other Non-Current Assets (Detai" sheetId="78" state="visible" r:id="rId78"/>
    <sheet xmlns:r="http://schemas.openxmlformats.org/officeDocument/2006/relationships" name="Accounts Payable And Accrued _3" sheetId="79" state="visible" r:id="rId79"/>
    <sheet xmlns:r="http://schemas.openxmlformats.org/officeDocument/2006/relationships" name="Income Tax Expenses (Details)" sheetId="80" state="visible" r:id="rId80"/>
    <sheet xmlns:r="http://schemas.openxmlformats.org/officeDocument/2006/relationships" name="Debt (Narrative) (Details)" sheetId="81" state="visible" r:id="rId81"/>
    <sheet xmlns:r="http://schemas.openxmlformats.org/officeDocument/2006/relationships" name="Debt (Schedule of Letters of Cr" sheetId="82" state="visible" r:id="rId82"/>
    <sheet xmlns:r="http://schemas.openxmlformats.org/officeDocument/2006/relationships" name="Pensions and Other Benefit Pr_3" sheetId="83" state="visible" r:id="rId83"/>
    <sheet xmlns:r="http://schemas.openxmlformats.org/officeDocument/2006/relationships" name="Pensions and Other Benefit Pr_4" sheetId="84" state="visible" r:id="rId84"/>
    <sheet xmlns:r="http://schemas.openxmlformats.org/officeDocument/2006/relationships" name="Financial Instruments (Estimate" sheetId="85" state="visible" r:id="rId85"/>
    <sheet xmlns:r="http://schemas.openxmlformats.org/officeDocument/2006/relationships" name="Financial Instruments (Summary " sheetId="86" state="visible" r:id="rId86"/>
    <sheet xmlns:r="http://schemas.openxmlformats.org/officeDocument/2006/relationships" name="Financial Instruments (Schedule"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Derivative Financial Instrume_5" sheetId="90" state="visible" r:id="rId90"/>
    <sheet xmlns:r="http://schemas.openxmlformats.org/officeDocument/2006/relationships" name="Derivative Financial Instrume_6" sheetId="91" state="visible" r:id="rId91"/>
    <sheet xmlns:r="http://schemas.openxmlformats.org/officeDocument/2006/relationships" name="Other Long-Term Liabilities (Sc" sheetId="92" state="visible" r:id="rId92"/>
    <sheet xmlns:r="http://schemas.openxmlformats.org/officeDocument/2006/relationships" name="Shareholders' Equity (Narrative" sheetId="93" state="visible" r:id="rId93"/>
    <sheet xmlns:r="http://schemas.openxmlformats.org/officeDocument/2006/relationships" name="Shareholders' Equity (Schedule " sheetId="94" state="visible" r:id="rId94"/>
    <sheet xmlns:r="http://schemas.openxmlformats.org/officeDocument/2006/relationships" name="Shareholders' Equity (Schedul_2" sheetId="95" state="visible" r:id="rId95"/>
    <sheet xmlns:r="http://schemas.openxmlformats.org/officeDocument/2006/relationships" name="Shareholders' Equity (Reclassif" sheetId="96" state="visible" r:id="rId96"/>
    <sheet xmlns:r="http://schemas.openxmlformats.org/officeDocument/2006/relationships" name="Litigation and Related Matters " sheetId="97" state="visible" r:id="rId97"/>
    <sheet xmlns:r="http://schemas.openxmlformats.org/officeDocument/2006/relationships" name="Earnings Per Share (Reconciliat" sheetId="98" state="visible" r:id="rId98"/>
    <sheet xmlns:r="http://schemas.openxmlformats.org/officeDocument/2006/relationships" name="Earnings Per Share (Reconcili_2" sheetId="99" state="visible" r:id="rId99"/>
    <sheet xmlns:r="http://schemas.openxmlformats.org/officeDocument/2006/relationships" name="Earnings Per Share (Narrative) " sheetId="100" state="visible" r:id="rId10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ARMSTRONG WORLD INDUSTRIES, INC.</t>
        </is>
      </c>
    </row>
    <row r="10">
      <c r="A10" s="4" t="inlineStr">
        <is>
          <t>Trading Symbol</t>
        </is>
      </c>
      <c r="B10" s="4" t="inlineStr">
        <is>
          <t>AWI</t>
        </is>
      </c>
    </row>
    <row r="11">
      <c r="A11" s="4" t="inlineStr">
        <is>
          <t>Entity Central Index Key</t>
        </is>
      </c>
      <c r="B11" s="4" t="inlineStr">
        <is>
          <t>0000007431</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mall Business</t>
        </is>
      </c>
      <c r="B16" s="4" t="inlineStr">
        <is>
          <t>false</t>
        </is>
      </c>
    </row>
    <row r="17">
      <c r="A17" s="4" t="inlineStr">
        <is>
          <t>Entity Common Stock, Shares Outstanding</t>
        </is>
      </c>
      <c r="C17" s="5" t="n">
        <v>47859751</v>
      </c>
    </row>
    <row r="18">
      <c r="A18" s="4" t="inlineStr">
        <is>
          <t>Entity Shell Company</t>
        </is>
      </c>
      <c r="B18" s="4" t="inlineStr">
        <is>
          <t>false</t>
        </is>
      </c>
    </row>
    <row r="19">
      <c r="A19" s="4" t="inlineStr">
        <is>
          <t>Entity File Number</t>
        </is>
      </c>
      <c r="B19" s="4" t="inlineStr">
        <is>
          <t>1-2116</t>
        </is>
      </c>
    </row>
    <row r="20">
      <c r="A20" s="4" t="inlineStr">
        <is>
          <t>Entity Tax Identification Number</t>
        </is>
      </c>
      <c r="B20" s="4" t="inlineStr">
        <is>
          <t>23-0366390</t>
        </is>
      </c>
    </row>
    <row r="21">
      <c r="A21" s="4" t="inlineStr">
        <is>
          <t>Entity Address, Address Line One</t>
        </is>
      </c>
      <c r="B21" s="4" t="inlineStr">
        <is>
          <t>2500 Columbia Avenue</t>
        </is>
      </c>
    </row>
    <row r="22">
      <c r="A22" s="4" t="inlineStr">
        <is>
          <t>Entity Address, City or Town</t>
        </is>
      </c>
      <c r="B22" s="4" t="inlineStr">
        <is>
          <t>Lancaster</t>
        </is>
      </c>
    </row>
    <row r="23">
      <c r="A23" s="4" t="inlineStr">
        <is>
          <t>Entity Address, State or Province</t>
        </is>
      </c>
      <c r="B23" s="4" t="inlineStr">
        <is>
          <t>PA</t>
        </is>
      </c>
    </row>
    <row r="24">
      <c r="A24" s="4" t="inlineStr">
        <is>
          <t>Entity Address, Postal Zip Code</t>
        </is>
      </c>
      <c r="B24" s="4" t="inlineStr">
        <is>
          <t>17603</t>
        </is>
      </c>
    </row>
    <row r="25">
      <c r="A25" s="4" t="inlineStr">
        <is>
          <t>City Area Code</t>
        </is>
      </c>
      <c r="B25" s="4" t="inlineStr">
        <is>
          <t>717</t>
        </is>
      </c>
    </row>
    <row r="26">
      <c r="A26" s="4" t="inlineStr">
        <is>
          <t>Local Phone Number</t>
        </is>
      </c>
      <c r="B26" s="4" t="inlineStr">
        <is>
          <t>397-0611</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PA</t>
        </is>
      </c>
    </row>
    <row r="31">
      <c r="A31" s="4" t="inlineStr">
        <is>
          <t>Security Exchange Name</t>
        </is>
      </c>
      <c r="B31" s="4" t="inlineStr">
        <is>
          <t>NYSE</t>
        </is>
      </c>
    </row>
    <row r="32">
      <c r="A32" s="4" t="inlineStr">
        <is>
          <t>Title of 12(b) Security</t>
        </is>
      </c>
      <c r="B32" s="4" t="inlineStr">
        <is>
          <t>Common Stock, $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9 Months Ended</t>
        </is>
      </c>
    </row>
    <row r="2">
      <c r="B2" s="2" t="inlineStr">
        <is>
          <t>Sep. 30, 2020</t>
        </is>
      </c>
    </row>
    <row r="3">
      <c r="A3" s="3" t="inlineStr">
        <is>
          <t>Segment Reporting [Abstract]</t>
        </is>
      </c>
    </row>
    <row r="4">
      <c r="A4" s="4" t="inlineStr">
        <is>
          <t>Segment Results</t>
        </is>
      </c>
      <c r="B4" s="4" t="inlineStr">
        <is>
          <t xml:space="preserve">NOTE 2. SEGMENT RESULTS
Three Months Ended
Nine Months Ended
September 30,
September 30,
2020
2019
2020
2019
Net sales
Mineral Fiber
$
187.3
$
218.6
$
542.9
$
629.4
Architectural Specialties
59.0
58.5
155.3
161.8
Total net sales
$
246.3
$
277.1
$
698.2
$
791.2
Three Months Ended
Nine Months Ended
September 30,
September 30,
2020
2019
2020
2019
Segment operating income (loss)
Mineral Fiber
$
58.1
$
103.5
$
173.7
$
230.5
Architectural Specialties
9.1
11.6
20.9
30.3
Unallocated Corporate
5.1
(1.8
)
16.1
(5.6
)
Total consolidated operating income
$
72.3
$
113.3
$
210.7
$
255.2
Three Months Ended
Nine Months Ended
September 30,
September 30,
2020
2019
2020
2019
Total consolidated operating income
$
72.3
$
113.3
$
210.7
$
255.2
Interest expense
6.1
11.7
18.7
31.6
Other non-operating (income) expense, net
(3.2
)
(5.1
)
361.8
(16.0
)
Earnings (loss) from continuing operations before income taxes
$
69.4
$
106.7
$
(169.8
)
$
239.6
September 30, 2020
December 31, 2019
Segment assets
Mineral Fiber
$
1,110.9
$
1,139.9
Architectural Specialties
258.8
161.8
Unallocated Corporate
264.0
191.6
Total consolidated assets
$
1,633.7
$
1,493.3
During the three and nine months ended September 30, 2020, we recorded a gain related to the sale of our idled mineral fiber plant in China. We received the majority of the proceeds in the third quarter of 2020 and the remaining receivable for the sale was $2.4 million as of September 30,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Common stock equivalents not included in the computation of diluted EPS</t>
        </is>
      </c>
      <c r="B4" s="5" t="n">
        <v>26460</v>
      </c>
      <c r="C4" s="5" t="n">
        <v>549</v>
      </c>
      <c r="D4" s="5" t="n">
        <v>340750</v>
      </c>
      <c r="E4" s="5" t="n">
        <v>1031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NOTE 3. REVENUE Revenue Recognition We recognize revenue upon transfer of control of our products to the customer, which typically occurs upon shipment. Our main performance obligation to our customers is the delivery of products in accordance with purchase orders. Each purchase order confirms the transaction price for the products purchased under the arrangement. Direct sales to building materials distributors, home centers, direct customers and retailers represent the majority of our sales. Our standard sales terms are Free On Board (“FOB”) shipping point. We have some sales terms that are FOB destination. At the point of shipment, the customer is required to pay under normal sales terms. Our normal payment terms in most cases are Incremental costs to fulfill our customer arrangements are expensed as incurred, as the amortization period is less than one year. Our products are sold with normal and customary return provisions. We provide limited warranties for defects in materials or factory workmanship, sagging and warping, and certain other manufacturing defects. Warranties are not sold separately to customers. Our product warranties place certain requirements on the purchaser, including installation and maintenance in accordance with our written instructions. In addition to our warranty program, under certain limited circumstances, we will occasionally at our sole discretion provide a customer accommodation repair or replacement. Warranty repairs and replacements are most commonly made by professional installers employed by or affiliated with our independent distributors. Reimbursement for costs associated with warranty repairs are provided to our independent distributors through a credit against accounts receivable from the distributor to us. Sales returns and warranty claims have historically not been material and do not constitute separate performance obligations. We often offer incentive programs to our customers, primarily volume rebates and promotions. The majority of our rebates are designated as a percentage of annual customer purchases. We estimate the amount of rebates based on actual sales for the period and accrue for the projected incentive programs costs. We record the costs of rebate accruals as a reduction to the transaction price. Other sales discounts, including early pay promotions, are deducted immediately from the sales invoice. Shipping and Handling We account for product shipping and handling costs as fulfillment activities and present the associated costs in costs of goods sold in the period in which we sell our product. Disaggregation of Revenues Our Mineral Fiber and Architectural Specialties operating segments both manufacture and sell ceiling and wall systems (primarily mineral fiber, fiberglass wool, metal, wood, wood fiber, glass-reinforced-gypsum and felt) throughout the Americas. We disaggregate revenue based on our product-based segments and major customer channels, as they represent the most appropriate depiction of how the nature, amount and timing of revenues and cash flows are affected by economic factors. Net sales by major customer channel are as follows: Distributors – represents net sales to building materials distributors who re-sell our products to contractors, subcontractors’ alliances, large architect and design firms, and major facility owners. Geographically, this category includes sales throughout the U.S., Canada, and Latin America. Home centers – represents net sales to home centers, such as Lowe’s Companies, Inc. and The Home Depot, Inc. This category includes sales primarily to U.S. customers. Direct customers – represents net sales to contractors, subcontractors, and large architect and design firms. This category includes sales primarily to U.S. customers. Retailers and other – represents net sales to independent retailers and certain national account customers, including wholesalers who re-sell our products to dealers who service builders, contractors and consumers, online customers, major facility owners, group purchasing organizations and maintenance, repair and operating (“MRO”) entities. Geographically, this category includes sales throughout the U.S. and Canada. The following tables provide net sales by major customer group within our Mineral Fiber and Architectural Specialties segments for the three and nine months ended September 30, 2020 and 2019:
Three Months Ended
Nine Months Ended
September 30,
September 30,
Mineral Fiber
2020
2019
2020
2019
Distributors
$
138.6
$
168.0
$
395.1
$
474.0
Home centers
22.5
20.0
67.6
64.3
Direct customers
13.8
15.8
41.9
47.4
Retailers and other
12.4
14.8
38.3
43.7
Total
$
187.3
$
218.6
$
542.9
$
629.4
Three Months Ended
Nine Months Ended
September 30,
September 30,
Architectural Specialties
2020
2019
2020
2019
Distributors
$
36.0
$
39.7
$
103.9
$
108.5
Direct customers
23.0
16.7
49.8
48.8
Retailers and other
-
2.1
1.6
4.5
Total
$
59.0
$
58.5
$
155.3
$
16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NOTE 4. ACQUISITIONS We account for acquisitions under the acquisition method and the results of operations of acquired operations are included in the condensed consolidated financial statements from the acquisition date. Acquisition related costs are expensed as incurred. We allocate total consideration to the assets acquired and liabilities assumed based on their estimated fair values, with the remaining unallocated amount recorded as goodwill. The fair value of acquired intangible assets is estimated by applying discounted cash flow models based on significant level 3 inputs not observable in the market. Key assumptions are developed based on each acquirees’ historical experience, future projections and comparable market data including future cash flows, long-term growth rates, implied royalty rates, attrition rates and discount rates. MOZ On August 24, 2020, we acquired the business and assets of Moz for a purchase price of $4.2 million and additional contingent consideration payable in 2022 not to exceed $4.7 million. The total fair value of liabilities assumed, less tangible assets acquired, was $0.5 million. The total fair value of identifiable intangible assets acquired was $3.2 million, comprised of non-amortizable tradenames of $1.7 million and amortizable customer relationships of $1.5 million, resulting in $4.0 million of goodwill. All of the acquired goodwill is deductible for tax purposes . The contingent consideration is payable upon achievement of certain future performance objectives through 2021. The fair value of contingent consideration will be remeasured at each reporting period, and any future adjustments will be recorded as a component of selling, general and administrative (“SG&amp;A”) expenses in our Condensed Consolidated Statements of Operations and Comprehensive Income. TURF On July 27, 2020, we acquired all the issued and outstanding capital stock of Turf . The fair value of liabilities assumed included The contingent consideration is payable upon achievement of certain future performance objectives through 2022. The contingent consideration includes up to $ 24.0 23 24.0 38 SG&amp;A Condensed Consolidated Statements of Operations and Comprehensive Income. MRK On November 25, 2019, we acquired the business and assets of MRK for a purchase price of $13.3 million. The total fair value of tangible assets acquired, less liabilities assumed, was $2.9 million, resulting in $10.4 million of goodwill. All of the acquired goodwill is deductible for tax purposes . ACGI On March 4, 2019, we acquired the business and assets of ACGI for a purchase price of $42.9 million. The total fair value of tangible assets acquired, less liabilities assumed, was $7.3 million. The total fair value of identifiable intangible assets acquired was $12.0 million, mostly comprised of amortizable customer relationships of $7.4 million and amortizable tradenames of $2.8 million, resulting in $23.6 million of goodwill. All of the acquired goodwill is deductible for tax purposes . The 2020 and 2019 acquisitions, both individually and in the aggregate, did not have a material impact on reported net sales or operating income for the three and nine months ended September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bstract]</t>
        </is>
      </c>
    </row>
    <row r="4">
      <c r="A4" s="4" t="inlineStr">
        <is>
          <t>Discontinued Operations</t>
        </is>
      </c>
      <c r="B4" s="4" t="inlineStr">
        <is>
          <t xml:space="preserve">NOTE 5. DISCONTINUED OPERATIONS EMEA AND PACIFIC RIM BUSINESSES On November 17, 2017, we agreed to sell certain subsidiaries comprising our businesses in EMEA and the Pacific Rim to Knauf. The Sale was completed on September 30, 2019. Prior to completion of the Sale, each quarter, we compared the anticipated sales proceeds from Knauf to the carrying value of EMEA and Pacific Rim net assets. We recorded an estimated loss when the carrying value exceeded the anticipated sales proceeds. Net gains were only recorded to the extent of previous estimated losses. During the three and nine months ended September 30, 2019, we recorded a loss on sale of $ 27.3 31.9 During the three and nine months ended September 30, 2020, we recorded a loss of $0.2 million and $5.2 million, respectively, representing working capital and other adjustments. See Note 1 for further discussion of the Sale. FLOORING BUSINESSES Separation and Distribution of AFI On April 1, 2016, we completed our separation of Armstrong Flooring, Inc. (“AFI”) by allocating the assets and liabilities related primarily to our Resilient and Wood Flooring segments to AFI and then distributing the common stock of AFI to our shareholders at a ratio of one share of AFI common stock for every two shares of AWI common stock. European Resilient Flooring During the second quarter of 2020, we recorded a gain of $0.8 million related to Accumulated Other Comprehensive Income (“AOCI”) adjustments from a previously discontinued foreign flooring entity, which was dissolved in the second quarter of 2020. The AOCI adjustments related to accumulated foreign currency translation amounts. Summarized Financial Information of Discontinued Operations The following tables detail the businesses and line items that comprise discontinued operations on the Condensed Consolidated Statements of Operations and Comprehensive Income.
EMEA and Pacific Rim Businesses
Three Months Ended September 30, 2020
(Loss) from disposal of discontinued businesses, before income tax
$
(0.2
)
Income tax (benefit)
-
(Loss) from disposal of discontinued businesses, net of tax
$
(0.2
)
Net (loss) from discontinued operations
$
(0.2
)
EMEA and Pacific Rim Businesses
Flooring Businesses
Total
Nine Months Ended September 30, 2020
(Loss) gain from disposal of discontinued businesses, before income tax
$
(5.2
)
$
0.8
$
(4.4
)
Income tax (benefit)
(1.4
)
-
(1.4
)
(Loss) gain from disposal of discontinued businesses, net of tax
$
(3.8
)
$
0.8
$
(3.0
)
Net (loss) earnings from discontinued operations
$
(3.8
)
$
0.8
$
(3.0
)
EMEA and Pacific Rim Businesses
Flooring Businesses
Total
Three Months Ended September 30, 2019
Net sales
$
115.5
$
-
$
115.5
Cost of goods sold
86.8
-
86.8
Gross profit
28.7
-
28.7
Selling, general and administrative expenses
20.4
-
20.4
Operating income
8.3
-
8.3
Other non-operating expense, net
1.0
-
1.0
Earnings from discontinued operations before income tax
7.3
-
7.3
Income tax expense
2.5
-
2.5
Net earnings from discontinued operations, net of tax
$
4.8
$
-
$
4.8
(Loss) from disposal of discontinued businesses, before income tax
$
(27.3
)
$
-
$
(27.3
)
Income tax (benefit)
-
(5.0
)
(5.0
)
(Loss) gain from disposal of discontinued business, net of tax
$
(27.3
)
$
5.0
$
(22.3
)
Net (loss) earnings from discontinued operations
$
(22.5
)
$
5.0
$
(17.5
)
EMEA and Pacific Rim Businesses
Flooring Businesses
Total
Nine Months Ended September 30, 2019
Net sales
$
319.1
$
-
$
319.1
Cost of goods sold
245.7
-
245.7
Gross profit
73.4
-
73.4
Selling, general and administrative expenses
61.6
-
61.6
Operating income
11.8
-
11.8
Other non-operating expense, net
1.6
-
1.6
Earnings from discontinued operations before income tax
10.2
-
10.2
Income tax expense
7.2
-
7.2
Net earnings from discontinued operations, net of tax
$
3.0
$
-
$
3.0
(Loss) from disposal of discontinued businesses, before income tax
$
(31.9
)
$
-
$
(31.9
)
Income tax (benefit)
-
(4.9
)
(4.9
)
(Loss) gain from disposal of discontinued businesses, net of tax
$
(31.9
)
$
4.9
$
(27.0
)
Net (loss) earnings from discontinued operations
$
(28.9
)
$
4.9
$
(24.0
) The following is a summary of total gains and losses, capital expenditures and operating lease information related to our former EMEA and Pacific Rim businesses, and gains on the dissolution of our previously discontinued flooring entity, which are presented as discontinued operations and included as components of operating and investing cash flows on our Condensed Consolidated Statements of Cash Flows.
Nine Months Ended
September 30,
2020
2019
Loss on sale to Knauf (1)
$
5.2
$
-
Estimated loss on sale to Knauf (2)
-
31.9
Gain on dissolution of flooring entity (3)
(0.8
)
-
Purchases of property, plant and equipment
-
(3.0
)
Operating lease cost (4)
-
7.4
Right-of-use assets obtained in exchange for lease obligations (5)
-
24.6
(1)
Represents working capital and other adjustments.
(2)
Represents comparison of the EMEA and Pacific Rim net assets to the expected final sales proceeds.
(3)
Represents AOCI adjustments related to accumulated foreign currency translation amounts.
(4)
The amount of cash paid for amounts included in the measurement of lease liabilities was not materially different from the operating lease cost for the nine months ended September 30, 2019.
(5)
Represents initial t obtain any new right-of-use assets in exchange for lease obligations during the nine months ended September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9 Months Ended</t>
        </is>
      </c>
    </row>
    <row r="2">
      <c r="B2" s="2" t="inlineStr">
        <is>
          <t>Sep. 30, 2020</t>
        </is>
      </c>
    </row>
    <row r="3">
      <c r="A3" s="3" t="inlineStr">
        <is>
          <t>Receivables [Abstract]</t>
        </is>
      </c>
    </row>
    <row r="4">
      <c r="A4" s="4" t="inlineStr">
        <is>
          <t>Accounts and Notes Receivable</t>
        </is>
      </c>
      <c r="B4" s="4" t="inlineStr">
        <is>
          <t xml:space="preserve">NOTE 6. ACCOUNTS AND NOTES RECEIVABLE
September 30, 2020
December 31, 2019
Customer receivables
$
83.0
$
82.4
Miscellaneous receivables
10.7
5.0
Less allowance for warranties, discounts and losses
(3.6
)
(2.3
)
Accounts and notes receivable, net
$
90.1
$
85.1
We sell our products to select, pre-approved customers whose businesses are affected by changes in economic and market conditions. We consider these factors and the financial condition of each customer when establishing our allowance for losses from doubtful accounts. As of September 30, 2020, miscellaneous receivables includes $5.7 million related to proceeds from company-owned life insurance policies and $2.4 million related to proceeds from the sale of our idled plant in Chin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NOTE 7. INVENTORIES
September 30, 2020
December 31, 2019
Finished goods
$
43.1
$
40.2
Goods in process
4.6
4.0
Raw materials and supplies
40.5
35.0
Less LIFO reserves
(10.8
)
(10.7
)
Total inventories, net
$
77.4
$
6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9 Months Ended</t>
        </is>
      </c>
    </row>
    <row r="2">
      <c r="B2" s="2" t="inlineStr">
        <is>
          <t>Sep. 30, 2020</t>
        </is>
      </c>
    </row>
    <row r="3">
      <c r="A3" s="3" t="inlineStr">
        <is>
          <t>Deferred Costs Capitalized Prepaid And Other Assets Disclosure [Abstract]</t>
        </is>
      </c>
    </row>
    <row r="4">
      <c r="A4" s="4" t="inlineStr">
        <is>
          <t>Other Current Assets</t>
        </is>
      </c>
      <c r="B4" s="4" t="inlineStr">
        <is>
          <t xml:space="preserve">NOTE 8. OTHER CURRENT ASSETS
September 30, 2020
December 31, 2019
Prepaid expenses
$
10.1
$
7.5
Assets held for sale
-
6.6
Other
1.6
1.4
Total other current assets
$
11.7
$
15.5
As of December 31, 2019, assets held for sale included the assets of our idled mineral fiber plant in China, which was sold during the second quarter of 2020. See Note 2 for further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9 Months Ended</t>
        </is>
      </c>
    </row>
    <row r="2">
      <c r="B2" s="2" t="inlineStr">
        <is>
          <t>Sep. 30, 2020</t>
        </is>
      </c>
    </row>
    <row r="3">
      <c r="A3" s="3" t="inlineStr">
        <is>
          <t>Equity Method Investments And Joint Ventures [Abstract]</t>
        </is>
      </c>
    </row>
    <row r="4">
      <c r="A4" s="4" t="inlineStr">
        <is>
          <t>Equity Investment</t>
        </is>
      </c>
      <c r="B4" s="4" t="inlineStr">
        <is>
          <t xml:space="preserve">NOTE 9. EQUITY INVESTMENT Investment in joint venture reflects our 50% equity interest in WAVE. The WAVE joint venture is reflected within the Mineral Fiber segment in our condensed consolidated financial statements using the equity method of accounting. The European and Pacific Rim businesses of WAVE were included in the Sale to Knauf on September 30, 2019. Accordingly, WAVE’s European and Pacific Rim historical financial statement results have been reflected in WAVE’s consolidated financial statements as a discontinued operation for all periods presented. Condensed financial statement data for WAVE is summarized below on a continuing operations basis.
Three Months Ended
Nine Months Ended
September 30,
September 30,
2020
2019
2020
2019
Net sales
$
86.3
$
99.9
$
257.0
$
302.3
Gross profit
49.4
56.9
145.7
168.4
Net earnings
33.4
43.9
103.3
127.3
In connection with the sale of WAVE’s European and Pacific Rim businesses and operations to Knauf on September 30, 2019, WAVE recorded a $ 50.9 50 25.5 Condensed Consolidated Statements of Operations and Comprehensiv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10. LEASES We enter into operating and finance leases for certain manufacturing plants, warehouses, equipment and automobiles. Our leases have remaining lease terms of 1 to 17 years. Several leases include options for us to purchase leased items at fair value or renew for up to 5 years, or multiple 5-year renewal periods. Some of our leases include early termination options. We consider all of these options in determining the lease term used to establish our right-of-use (“ROU”) assets and lease liabilities when it is reasonably certain that we will exercise that option. Our lease agreements do not contain any residual value guarantees or material restrictive covenants. We have lease agreements with lease and nonlease components, which we have elected to combine to determine the ROU assets and lease liabilities. Short-term leases with an initial term of 12 months or less are not recorded on the balance sheet. We recognize lease expense for these leases on a straight-line basis over the lease term. Short-term lease expense and variable lease cost was not material for the three and nine months ended September 30, 2020 and 2019. As most of our leases do not provide an implicit rate, we use our incremental borrowing rate (“IBR”) based on information that is available at the lease commencement date to compute the present value of lease payments. Relevant information used in determining the IBR includes the transactional currency of the lease and the lease term. We used the IBR on January 1, 2019 for operating leases that commenced prior to that date. As of September 30, 2020 , we did no t have any material leases that had not yet commenced . The following table presents our lease costs:
Three Months Ended
Nine Months Ended
September 30,
September 30,
2020
2019
2020
2019
Operating lease cost
$
0.7
$
1.7
$
4.2
$
5.0
Finance lease cost
Amortization of leased assets
1.3
-
1.3
-
Interest on lease liabilities
0.4
-
0.4
-
The following table presents supplemental cash flow information related to our leases:
Nine Months Ended
September 30,
2020
2019
Cash paid for amounts included in the measurement of lease liabilities
Operating cash flows from operating leases
$
4.2
$
5.0
Operating cash flows from finance leases
0.4
-
Financing cash flows from finance leases
1.2
-
ROU assets obtained in exchange for lease liabilities
Operating leases (1)
$
4.1
$
39.4
Finance leases
7.5
-
(1)
The nine months ended September 30, 2019 includes initial ROU assets of $29.2 million recognized upon adoption on January 1, 2019. The following table presents the weighted average assumptions used to compute our ROU assets and lease liabilities:
September 30, 2020
December 31, 2019
Weighted average remaining lease term (in years)
Operating leases
6.9
8.6
Finance leases
11.1
-
Weighted average discount rate
Operating leases
4.1
%
4.4
%
Finance leases
3.7
%
-
Undiscounted future minimum lease payments as of September 30, 2020, by year and in the aggregate, having non-cancelable lease terms in excess of one year are as follows:
Operating Leases
Finance Leases
Maturity of lease liabilities
2020 (1)
$
1.3
$
0.6
2021
4.9
2.6
2022
4.0
2.6
2023
3.1
2.5
2024
2.2
2.4
Thereafter
7.7
14.8
Total lease payments
23.2
25.5
Less interest
(3.2
)
(4.9
)
Present value of lease liabilities
$
20.0
$
20.6
(1)
Scheduled maturities of lease liabilities represent the time period of October 1, 2020 to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NOTE 11. GOODWILL AND INTANGIBLE ASSETS The following table details amounts related to our goodwill and intangible assets as of September 30, 2020 and December 31, 2019.
September 30, 2020
December 31, 2019
Estimated Useful Life
Gross Carrying Amount
Accumulated Amortization
Gross Carrying Amount
Accumulated Amortization
Amortizing intangible assets
Customer relationships
2-20 years
$
198.1
$
124.8
$
188.9
$
114.9
Developed technology
15 - 19 years
91.4
76.4
85.0
72.1
Trademarks and brand names
5-10 years
3.9
1.1
3.9
0.6
Non-compete agreements
5 years
3.5
0.2
0.2
-
Other
Various
1.5
0.5
0.1
0.1
Total
$
298.4
$
203.0
$
278.1
$
187.7
Non-amortizing intangible assets
Trademarks and brand names
Indefinite
332.8
321.5
Total intangible assets
$
631.2
$
599.6
Goodwill
Indefinite
$
108.2
$
53.0
Nine Months Ended
September 30,
2020
2019
Amortization expense
$
15.4
$
14.7
The increase in goodwill and other intangible assets as of September 30, 2020 resulted from the acquisitions of Moz and Turf. See Note 4 to the Condensed Consolidated Financial Statements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246.3</v>
      </c>
      <c r="C4" s="6" t="n">
        <v>277.1</v>
      </c>
      <c r="D4" s="6" t="n">
        <v>698.2</v>
      </c>
      <c r="E4" s="6" t="n">
        <v>791.2</v>
      </c>
    </row>
    <row r="5">
      <c r="A5" s="4" t="inlineStr">
        <is>
          <t>Cost of goods sold</t>
        </is>
      </c>
      <c r="B5" s="7" t="n">
        <v>155.1</v>
      </c>
      <c r="C5" s="7" t="n">
        <v>165.4</v>
      </c>
      <c r="D5" s="7" t="n">
        <v>447.9</v>
      </c>
      <c r="E5" s="7" t="n">
        <v>484.7</v>
      </c>
    </row>
    <row r="6">
      <c r="A6" s="4" t="inlineStr">
        <is>
          <t>Gross profit</t>
        </is>
      </c>
      <c r="B6" s="7" t="n">
        <v>91.2</v>
      </c>
      <c r="C6" s="7" t="n">
        <v>111.7</v>
      </c>
      <c r="D6" s="7" t="n">
        <v>250.3</v>
      </c>
      <c r="E6" s="7" t="n">
        <v>306.5</v>
      </c>
    </row>
    <row r="7">
      <c r="A7" s="4" t="inlineStr">
        <is>
          <t>Selling, general and administrative expenses</t>
        </is>
      </c>
      <c r="B7" s="5" t="n">
        <v>41</v>
      </c>
      <c r="C7" s="7" t="n">
        <v>41.3</v>
      </c>
      <c r="D7" s="7" t="n">
        <v>108.8</v>
      </c>
      <c r="E7" s="7" t="n">
        <v>134.3</v>
      </c>
    </row>
    <row r="8">
      <c r="A8" s="4" t="inlineStr">
        <is>
          <t>Gain related to sale of fixed and intangible assets</t>
        </is>
      </c>
      <c r="B8" s="7" t="n">
        <v>-6.9</v>
      </c>
      <c r="D8" s="5" t="n">
        <v>-21</v>
      </c>
    </row>
    <row r="9">
      <c r="A9" s="4" t="inlineStr">
        <is>
          <t>Equity earnings from joint venture</t>
        </is>
      </c>
      <c r="B9" s="7" t="n">
        <v>-15.2</v>
      </c>
      <c r="C9" s="7" t="n">
        <v>-42.9</v>
      </c>
      <c r="D9" s="7" t="n">
        <v>-48.2</v>
      </c>
      <c r="E9" s="5" t="n">
        <v>-83</v>
      </c>
    </row>
    <row r="10">
      <c r="A10" s="4" t="inlineStr">
        <is>
          <t>Operating income</t>
        </is>
      </c>
      <c r="B10" s="7" t="n">
        <v>72.3</v>
      </c>
      <c r="C10" s="7" t="n">
        <v>113.3</v>
      </c>
      <c r="D10" s="7" t="n">
        <v>210.7</v>
      </c>
      <c r="E10" s="7" t="n">
        <v>255.2</v>
      </c>
    </row>
    <row r="11">
      <c r="A11" s="4" t="inlineStr">
        <is>
          <t>Interest expense</t>
        </is>
      </c>
      <c r="B11" s="7" t="n">
        <v>6.1</v>
      </c>
      <c r="C11" s="7" t="n">
        <v>11.7</v>
      </c>
      <c r="D11" s="7" t="n">
        <v>18.7</v>
      </c>
      <c r="E11" s="7" t="n">
        <v>31.6</v>
      </c>
    </row>
    <row r="12">
      <c r="A12" s="4" t="inlineStr">
        <is>
          <t>Other non-operating (income) expense, net</t>
        </is>
      </c>
      <c r="B12" s="7" t="n">
        <v>-3.2</v>
      </c>
      <c r="C12" s="7" t="n">
        <v>-5.1</v>
      </c>
      <c r="D12" s="7" t="n">
        <v>361.8</v>
      </c>
      <c r="E12" s="5" t="n">
        <v>-16</v>
      </c>
    </row>
    <row r="13">
      <c r="A13" s="4" t="inlineStr">
        <is>
          <t>Earnings (loss) from continuing operations before income taxes</t>
        </is>
      </c>
      <c r="B13" s="7" t="n">
        <v>69.40000000000001</v>
      </c>
      <c r="C13" s="7" t="n">
        <v>106.7</v>
      </c>
      <c r="D13" s="7" t="n">
        <v>-169.8</v>
      </c>
      <c r="E13" s="7" t="n">
        <v>239.6</v>
      </c>
    </row>
    <row r="14">
      <c r="A14" s="4" t="inlineStr">
        <is>
          <t>Income tax expense (benefit)</t>
        </is>
      </c>
      <c r="B14" s="7" t="n">
        <v>15.2</v>
      </c>
      <c r="C14" s="5" t="n">
        <v>16</v>
      </c>
      <c r="D14" s="7" t="n">
        <v>-50.9</v>
      </c>
      <c r="E14" s="7" t="n">
        <v>48.8</v>
      </c>
    </row>
    <row r="15">
      <c r="A15" s="4" t="inlineStr">
        <is>
          <t>Earnings (loss) from continuing operations</t>
        </is>
      </c>
      <c r="B15" s="7" t="n">
        <v>54.2</v>
      </c>
      <c r="C15" s="7" t="n">
        <v>90.7</v>
      </c>
      <c r="D15" s="7" t="n">
        <v>-118.9</v>
      </c>
      <c r="E15" s="7" t="n">
        <v>190.8</v>
      </c>
    </row>
    <row r="16">
      <c r="A16" s="4" t="inlineStr">
        <is>
          <t>Net earnings from discontinued operations, net of tax expense of $ -, $2.5, $ - and $7.2</t>
        </is>
      </c>
      <c r="C16" s="7" t="n">
        <v>4.8</v>
      </c>
      <c r="E16" s="5" t="n">
        <v>3</v>
      </c>
    </row>
    <row r="17">
      <c r="A17" s="4" t="inlineStr">
        <is>
          <t>(Loss) from disposal of discontinued businesses, net of tax (benefit) of $ -, ($5.0), ($1.4) and ($4.9)</t>
        </is>
      </c>
      <c r="B17" s="7" t="n">
        <v>-0.2</v>
      </c>
      <c r="C17" s="7" t="n">
        <v>-22.3</v>
      </c>
      <c r="D17" s="5" t="n">
        <v>-3</v>
      </c>
      <c r="E17" s="5" t="n">
        <v>-27</v>
      </c>
    </row>
    <row r="18">
      <c r="A18" s="4" t="inlineStr">
        <is>
          <t>Net (loss) from discontinued operations</t>
        </is>
      </c>
      <c r="B18" s="7" t="n">
        <v>-0.2</v>
      </c>
      <c r="C18" s="7" t="n">
        <v>-17.5</v>
      </c>
      <c r="D18" s="5" t="n">
        <v>-3</v>
      </c>
      <c r="E18" s="5" t="n">
        <v>-24</v>
      </c>
    </row>
    <row r="19">
      <c r="A19" s="4" t="inlineStr">
        <is>
          <t>Net earnings (loss)</t>
        </is>
      </c>
      <c r="B19" s="5" t="n">
        <v>54</v>
      </c>
      <c r="C19" s="7" t="n">
        <v>73.2</v>
      </c>
      <c r="D19" s="7" t="n">
        <v>-121.9</v>
      </c>
      <c r="E19" s="7" t="n">
        <v>166.8</v>
      </c>
    </row>
    <row r="20">
      <c r="A20" s="3" t="inlineStr">
        <is>
          <t>Other comprehensive (loss) income, net of tax:</t>
        </is>
      </c>
    </row>
    <row r="21">
      <c r="A21" s="4" t="inlineStr">
        <is>
          <t>Foreign currency translation adjustments</t>
        </is>
      </c>
      <c r="B21" s="7" t="n">
        <v>-6.2</v>
      </c>
      <c r="C21" s="7" t="n">
        <v>78.59999999999999</v>
      </c>
      <c r="D21" s="7" t="n">
        <v>-8.199999999999999</v>
      </c>
      <c r="E21" s="7" t="n">
        <v>84.59999999999999</v>
      </c>
    </row>
    <row r="22">
      <c r="A22" s="4" t="inlineStr">
        <is>
          <t>Derivative gain (loss), net</t>
        </is>
      </c>
      <c r="B22" s="7" t="n">
        <v>1.5</v>
      </c>
      <c r="C22" s="7" t="n">
        <v>-2.7</v>
      </c>
      <c r="D22" s="7" t="n">
        <v>-12.3</v>
      </c>
      <c r="E22" s="7" t="n">
        <v>-15.9</v>
      </c>
    </row>
    <row r="23">
      <c r="A23" s="4" t="inlineStr">
        <is>
          <t>Pension and postretirement adjustments</t>
        </is>
      </c>
      <c r="B23" s="7" t="n">
        <v>-0.8</v>
      </c>
      <c r="C23" s="7" t="n">
        <v>5.5</v>
      </c>
      <c r="D23" s="7" t="n">
        <v>286.8</v>
      </c>
      <c r="E23" s="7" t="n">
        <v>11.2</v>
      </c>
    </row>
    <row r="24">
      <c r="A24" s="4" t="inlineStr">
        <is>
          <t>Total other comprehensive (loss) income</t>
        </is>
      </c>
      <c r="B24" s="7" t="n">
        <v>-5.5</v>
      </c>
      <c r="C24" s="7" t="n">
        <v>81.40000000000001</v>
      </c>
      <c r="D24" s="7" t="n">
        <v>266.3</v>
      </c>
      <c r="E24" s="7" t="n">
        <v>79.90000000000001</v>
      </c>
    </row>
    <row r="25">
      <c r="A25" s="4" t="inlineStr">
        <is>
          <t>Total comprehensive income</t>
        </is>
      </c>
      <c r="B25" s="6" t="n">
        <v>48.5</v>
      </c>
      <c r="C25" s="6" t="n">
        <v>154.6</v>
      </c>
      <c r="D25" s="6" t="n">
        <v>144.4</v>
      </c>
      <c r="E25" s="6" t="n">
        <v>246.7</v>
      </c>
    </row>
    <row r="26">
      <c r="A26" s="3" t="inlineStr">
        <is>
          <t>Earnings (loss) per share of common stock, continuing operations:</t>
        </is>
      </c>
    </row>
    <row r="27">
      <c r="A27" s="4" t="inlineStr">
        <is>
          <t>Basic</t>
        </is>
      </c>
      <c r="B27" s="8" t="n">
        <v>1.13</v>
      </c>
      <c r="C27" s="8" t="n">
        <v>1.86</v>
      </c>
      <c r="D27" s="8" t="n">
        <v>-2.48</v>
      </c>
      <c r="E27" s="8" t="n">
        <v>3.9</v>
      </c>
    </row>
    <row r="28">
      <c r="A28" s="4" t="inlineStr">
        <is>
          <t>Diluted</t>
        </is>
      </c>
      <c r="B28" s="9" t="n">
        <v>1.13</v>
      </c>
      <c r="C28" s="9" t="n">
        <v>1.83</v>
      </c>
      <c r="D28" s="9" t="n">
        <v>-2.48</v>
      </c>
      <c r="E28" s="9" t="n">
        <v>3.84</v>
      </c>
    </row>
    <row r="29">
      <c r="A29" s="3" t="inlineStr">
        <is>
          <t>Earnings (loss) per share of common stock, discontinued operations:</t>
        </is>
      </c>
    </row>
    <row r="30">
      <c r="A30" s="4" t="inlineStr">
        <is>
          <t>Basic</t>
        </is>
      </c>
      <c r="C30" s="9" t="n">
        <v>-0.36</v>
      </c>
      <c r="D30" s="9" t="n">
        <v>-0.06</v>
      </c>
      <c r="E30" s="9" t="n">
        <v>-0.49</v>
      </c>
    </row>
    <row r="31">
      <c r="A31" s="4" t="inlineStr">
        <is>
          <t>Diluted</t>
        </is>
      </c>
      <c r="C31" s="9" t="n">
        <v>-0.35</v>
      </c>
      <c r="D31" s="9" t="n">
        <v>-0.06</v>
      </c>
      <c r="E31" s="9" t="n">
        <v>-0.48</v>
      </c>
    </row>
    <row r="32">
      <c r="A32" s="3" t="inlineStr">
        <is>
          <t>Net earnings (loss) per share of common stock:</t>
        </is>
      </c>
    </row>
    <row r="33">
      <c r="A33" s="4" t="inlineStr">
        <is>
          <t>Basic</t>
        </is>
      </c>
      <c r="B33" s="9" t="n">
        <v>1.13</v>
      </c>
      <c r="C33" s="9" t="n">
        <v>1.5</v>
      </c>
      <c r="D33" s="9" t="n">
        <v>-2.54</v>
      </c>
      <c r="E33" s="9" t="n">
        <v>3.41</v>
      </c>
    </row>
    <row r="34">
      <c r="A34" s="4" t="inlineStr">
        <is>
          <t>Diluted</t>
        </is>
      </c>
      <c r="B34" s="8" t="n">
        <v>1.13</v>
      </c>
      <c r="C34" s="8" t="n">
        <v>1.48</v>
      </c>
      <c r="D34" s="8" t="n">
        <v>-2.54</v>
      </c>
      <c r="E34" s="8" t="n">
        <v>3.36</v>
      </c>
    </row>
    <row r="35">
      <c r="A35" s="3" t="inlineStr">
        <is>
          <t>Average number of common shares outstanding:</t>
        </is>
      </c>
    </row>
    <row r="36">
      <c r="A36" s="4" t="inlineStr">
        <is>
          <t>Basic</t>
        </is>
      </c>
      <c r="B36" s="7" t="n">
        <v>47.9</v>
      </c>
      <c r="C36" s="7" t="n">
        <v>48.7</v>
      </c>
      <c r="D36" s="7" t="n">
        <v>47.9</v>
      </c>
      <c r="E36" s="7" t="n">
        <v>48.8</v>
      </c>
    </row>
    <row r="37">
      <c r="A37" s="4" t="inlineStr">
        <is>
          <t>Diluted</t>
        </is>
      </c>
      <c r="B37" s="5" t="n">
        <v>48</v>
      </c>
      <c r="C37" s="7" t="n">
        <v>49.5</v>
      </c>
      <c r="D37" s="7" t="n">
        <v>47.9</v>
      </c>
      <c r="E37" s="7" t="n">
        <v>49.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t>
        </is>
      </c>
      <c r="B1" s="2" t="inlineStr">
        <is>
          <t>9 Months Ended</t>
        </is>
      </c>
    </row>
    <row r="2">
      <c r="B2" s="2" t="inlineStr">
        <is>
          <t>Sep. 30, 2020</t>
        </is>
      </c>
    </row>
    <row r="3">
      <c r="A3" s="3" t="inlineStr">
        <is>
          <t>Other Assets Noncurrent Disclosure [Abstract]</t>
        </is>
      </c>
    </row>
    <row r="4">
      <c r="A4" s="4" t="inlineStr">
        <is>
          <t>Other Non-Current Assets</t>
        </is>
      </c>
      <c r="B4" s="4" t="inlineStr">
        <is>
          <t>NOTE 12. OTHER NON-CURRENT ASSETS
September 30, 2020
December 31, 2019
Cash surrender value of Company owned life insurance policies
$
50.0
$
53.5
Other
6.6
4.4
Total other non-current assets
$
56.6
$
5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NOTE 13. ACCOUNTS PAYABLE AND ACCRUED EXPENSES
September 30, 2020
December 31, 2019
Payables, trade and other
$
69.0
$
79.4
Employment costs
10.1
16.5
Current portion of pension and postretirement liabilities
10.5
10.5
Payable to Knauf for purchase price adjustments
-
1.2
Payable to WAVE for receipt of Knauf proceeds
-
25.9
Other
11.2
10.0
Total accounts payable and accrued expenses
$
100.8
$
14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9 Months Ended</t>
        </is>
      </c>
    </row>
    <row r="2">
      <c r="B2" s="2" t="inlineStr">
        <is>
          <t>Sep. 30, 2020</t>
        </is>
      </c>
    </row>
    <row r="3">
      <c r="A3" s="3" t="inlineStr">
        <is>
          <t>Income Tax Disclosure [Abstract]</t>
        </is>
      </c>
    </row>
    <row r="4">
      <c r="A4" s="4" t="inlineStr">
        <is>
          <t>Income Tax Expense</t>
        </is>
      </c>
      <c r="B4" s="4" t="inlineStr">
        <is>
          <t>NOTE 14. INCOME TAX EXPENSE
Three Months Ended
Nine Months Ended
September 30,
September 30,
2020
2019
2020
2019
Earnings (loss) from continuing operations before income taxes
$
69.4
$
106.7
$
(169.8
)
$
239.6
Income tax expense (benefit)
15.2
16.0
(50.9
)
48.8
Effective tax rate
21.9
%
15.0
%
30.0
%
20.4
% The effective tax rate in the third quarter of 2020 was higher than the same period in 2019, largely driven by the absence of the beneficial tax impact of our share of WAVE’s gain on sale of its discontinued European and Pacific Rim businesses and the absence of a benefit related to a statute closure, both recognized in 2019. These increases were both partially offset by the current year tax benefit related to the sale of our idled mineral fiber plant in China. The effective tax rate for the first nine months of 2020 was higher than the effective tax rate for the same period in 2019 primarily due to the tax effects of our first quarter of 2020 pension settlement and the absence of benefits related to the WAVE gain on sale and statute closure from 2019, partially offset by the benefits related to the sale of our idled mineral fiber plant in China. See Note 16 for additional details related to our pension settlement. It is reasonably possible that the amount of unrecognized tax benefits could significantly increase or decrease within the next twelve months. However, an estimate of the range of reasonably possible outcomes cannot be reliably made at this time. Changes to unrecognized tax benefits could result from the completion of ongoing examinations, the expiration of statutes of limitations or other unforeseen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15. DEBT As of September 30, 2020 and December 31, 2019, our long-term debt included borrowings outstanding under our $1,000.0 million variable rate senior credit facility, which is composed of a $500.0 million revolving credit facility (with a $150.0 million sublimit for letters of credit) and a $500.0 million Term Loan A. We also have a $25.0 million letter of credit facility, also known as our bi-lateral facility. During the third quarter of 2020, we repaid $30.0 million under our Accounts Receivable Securitization Facility with the Bank of Nova Scotia (the “funding entity”) which matured in September 2020 ARC used this facility to borrow cash or issue letters of credit. When ARC borrowed cash under this facility, We had the unilateral right to repurchase the funding entity’s purchased interest in the accounts receivables and, as a result, borrowings under this facility were reported as debt in the Condensed Consolidated Balance Sheets. We utilize lines of credit and other commercial commitments in order to ensure that adequate funds are available to meet operating requirements. Letters of credit are currently arranged through our revolving credit facility and our bi-lateral facility. Letters of credit may be issued to third party suppliers, insurance and financial institutions and typically can only be drawn upon in the event of AWI’s failure to pay its obligations to the beneficiary. The following table presents details related to our letters of credit facilities:
September 30, 2020
Financing Arrangements
Limit
Used
Available
Bi-lateral facility
25.0
10.9
14.1
Revolving credit facility
150.0
-
150.0
Total
$
175.0
$
10.9
$
16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s and Other Benefit Programs</t>
        </is>
      </c>
      <c r="B1" s="2" t="inlineStr">
        <is>
          <t>9 Months Ended</t>
        </is>
      </c>
    </row>
    <row r="2">
      <c r="B2" s="2" t="inlineStr">
        <is>
          <t>Sep. 30, 2020</t>
        </is>
      </c>
    </row>
    <row r="3">
      <c r="A3" s="3" t="inlineStr">
        <is>
          <t>Compensation And Retirement Disclosure [Abstract]</t>
        </is>
      </c>
    </row>
    <row r="4">
      <c r="A4" s="4" t="inlineStr">
        <is>
          <t>Pensions and Other Benefit Programs</t>
        </is>
      </c>
      <c r="B4" s="4" t="inlineStr">
        <is>
          <t>NOTE 16. PENSIONS AND OTHER BENEFIT PROGRAMS Following are the components of net periodic benefit costs (credits):
Three Months Ended
Nine Months Ended
September 30,
September 30,
2020
2019
2020
2019
U.S. defined benefit plans:
Pension benefits
Service cost of benefits earned during the period
$
1.4
$
1.2
$
4.2
$
3.6
Interest cost on projected benefit obligation
2.8
12.5
12.7
37.7
Expected return on plan assets
(6.6
)
(20.0
)
(28.0
)
(60.1
)
Amortization of net actuarial loss
0.8
4.8
5.5
14.4
Settlement
-
-
374.4
-
Special termination benefits
2.0
-
2.0
-
Net periodic pension cost (credit)
$
0.4
$
(1.5
)
$
370.8
$
(4.4
)
Retiree health and life insurance benefits
Service cost of benefits earning during the period
-
0.1
-
0.1
Interest cost on projected benefit obligation
0.4
0.6
1.4
1.8
Amortization of prior service credit
(0.1
)
-
(0.2
)
(0.1
)
Amortization of net actuarial gain
(1.7
)
(2.2
)
(5.0
)
(6.4
)
Net periodic postretirement (credit)
$
(1.4
)
$
(1.5
)
$
(3.8
)
$
(4.6
) We also have an unfunded defined benefit pension plan in Germany, which was not acquired by Knauf in connection with the Sale. This plan is reported as a component of our Unallocated Corporate segment. Net periodic pension cost for this plan was immaterial for the three and nine months ended September 30, 2020 and 2019. The service cost component of net benefit cost has been presented in the Condensed Consolidated Statements of Operations and Comprehensive Income within cost of goods sold and SG&amp;A expenses During February 2020, we entered into agreements with Athene Annuity and Life Company (“AAIA”) and Athene Annuity &amp; Life Assurance Company of New York (“AANY”) to transfer certain benefit obligations and assets of our U.S. Retirement Income Plan (“RIP”) As a result of the transaction, we recorded a $374.4 million settlement loss in the first quarter of 2020, which was reflected as a component of other non-operating expense. The RIP’s assets and liabilities were remeasured as of the settlement date, resulting in a remaining projected benefit obligation of $387.5 million, which covered approximately 3,000 deferred vested and active participants, and fair value of plan assets of $499.6 million. The discount rate used to determine the projected benefit obligation at the settlement date was 3.07%, compared to 3.16% used as of December 31, 2019. The expected long-term return on plan assets remained at 5.25% and did not change as a result of the settlement. During the third quarter of 2020, we offered an early retirement incentive benefit to employees at one of our manufacturing plants who met certain age and years of service criteria. The consideration period for eligible employees ended on September 30, 2020. Based on eligible employee elections to participate, we recorded a charge of $2.0 million within other non-operating expense, which increased the projected benefit obligation of the RIP. The enhanced retirement benefits did not result in a curtail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0</t>
        </is>
      </c>
    </row>
    <row r="3">
      <c r="A3" s="3" t="inlineStr">
        <is>
          <t>Fair Value Disclosures [Abstract]</t>
        </is>
      </c>
    </row>
    <row r="4">
      <c r="A4" s="4" t="inlineStr">
        <is>
          <t>Financial Instruments</t>
        </is>
      </c>
      <c r="B4" s="4" t="inlineStr">
        <is>
          <t xml:space="preserve">NOTE 17. FINANCIAL INSTRUMENTS We do not hold or issue financial instruments for trading purposes. The estimated fair values of our financial instruments are as follows:
September 30, 2020
December 31, 2019
Carrying amount
Estimated fair value
Carrying amount
Estimated fair value
(Liabilities), net:
Total long-term debt, including current portion
$
(681.5
)
$
(681.5
)
$
(610.8
)
$
(610.8
)
Interest rate swap contracts
(30.6
)
(30.6
)
(14.3
)
(14.3
)
Contingent consideration
(15.9
)
(15.9
)
-
-
The carrying amounts of cash and cash equivalents, receivables, accounts payable, accrued expenses and short-term debt approximate fair value because of the short-term maturity of these instruments. The fair value estimates of long-term debt are based on quotes from a major financial institution of recently observed trading levels of our Term Loan A debt. The fair value estimates for interest rate swap contracts are estimated by obtaining quotes from major financial institutions with verification by internal valuation models. The fair value estimates for contingent consideration are estimated based on a Monte Carlo simulation. Fair value is defined as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or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measurement of liabilities measured at fair value on a recurring basis and reported on the Condensed Consolidated Balance Sheets is summarized below:
September 30, 2020
December 31, 2019
Fair value based on
Fair value based on
Other observable inputs
Other unobservable inputs
Other observable inputs
Other unobservable inputs
Level 2
Level 3
Level 2
Level 3
Assets/(liabilities), net:
Interest rate swap contracts
$
(30.6
)
$
-
$
(14.3
)
$
-
Contingent consideration
-
(15.9
)
-
-
The contingent consideration liability represents estimated future contingent purchase price payments related to the Moz and Turf acquisitions. The significant unobservable inputs used in the fair value measurement of the contingent consideration liability include the financial projections over the earn-out period, the volatility of the underlying financial metrics and estimated discount rates. The following table summarizes the weighted-average of the significant unobservable inputs as of September 30, 2020:
Moz
Turf
Unobservable input
Volatility
27.6
%
27.2
%
Discount rates
4.7
%
4.7
% Unobservable inputs were weighted based on the relative fair value of the components of contingent consideration. The fair value of the contingent consideration liability will be remeasured at each reporting period, and any future adjustments will be recorded as a component of SG&amp;A expenses in our Condensed Consolidated Statements of Operations and Comprehensive Income. See Note 4 for further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 xml:space="preserve">NOTE 18. DERIVATIVE FINANCIAL INSTRUMENTS We are exposed to market risk from changes in foreign exchange rates, interest rates and commodity prices that could impact our results of operations, cash flows and financial condition. We use swaps to hedge interest rate exposures. At inception, interest rate swap derivatives that we designate as hedging instruments are formally documented as a hedge of a forecasted transaction or “cash flow” hedge. We also formally assess, both at inception and at least quarterly thereafter, whether the derivatives that are used in hedging transactions are highly effective in offsetting changes in the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 Counterparty Risk We only enter into derivative transactions with established financial institution counterparties having an investment-grade credit rating. We monitor counterparty credit default swap levels and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we consider the risk of counterparty default to be negligible. Commodity Price Risk We purchase natural gas and other various commodities for use in the manufacturing process. Although we are exposed to fluctuations in commodity pricing, we currently have no outstanding positions and do not expect to enter into any commodity derivative products. Currency Rate Risk – Sales and Purchases As of September 30, 2020, our only major foreign currency exposure is to the Canadian dollar. We currently have no outstanding positions and do not expect to enter into any foreign exchange derivative products. Interest Rate Risk We utilize interest rate swaps to minimize the fluctuations in earnings caused by interest rate volatility. These swaps are designated as cash flow hedges against changes in LIBOR for a portion of our variable rate debt. The following table summarizes our interest rate swaps as of September 30, 2020:
Trade Date
Notional Amount
Coverage Period
Risk Coverage
November 13, 2016
$
200.0
November 2016 to March 2021
USD-LIBOR
November 28, 2018
$
200.0
November 2018 to November 2023
USD-LIBOR
November 28, 2018
$
100.0
March 2021 to March 2025
USD-LIBOR
March 6, 2020
$
50.0
March 2020 to March 2022
USD-LIBOR
March 10, 2020
$
50.0
March 2021 to March 2024
USD-LIBOR
March 11, 2020
$
50.0
March 2021 to March 2024
USD-LIBOR Under the terms of the November 2016 swap maturing in 2021, we receive 3-month LIBOR and pay a fixed rate over the hedged period, in addition to a basis rate swap to convert the floating rate risk under our November 2016 Swap from 3-month LIBOR to 1-month LIBOR. As a result, we receive 1-month LIBOR and pay a fixed rate over the hedged period. Under the terms of the November 2018 swap maturing in 2023, we pay a fixed rate over the hedged amount and receive 1-month LIBOR. This is inclusive of a 0% floor. Under the terms of the forward starting November 2018 swap maturing in 2025, we will pay a fixed rate monthly and receive 1-month LIBOR. This is inclusive of a 0% floor. Under the terms of the March 2020 swap maturing in 2022, we pay a fixed rate over the hedged amount and receive 1-month LIBOR. This is inclusive of a 0% floor. Under the terms of the forward starting March 2020 swaps maturing in 2024, we will pay a fixed rate monthly and receive 1-month LIBOR. These are inclusive of a 0% floor. Financial Statement Impacts The following tables detail amounts related to our derivatives as of September 30, 2020 and December 31, 2019. We did not have any derivative assets or liabilities not designated as hedging instruments as of September 30, 2020 or December 31, 2019. The derivative asset and liability amounts below are shown gross and have not been netted.
Derivative Assets
Derivative Liabilities
Fair Value
Fair Value
Balance Sheet Location
September 30, 2020
December 31, 2019
Balance Sheet Location
September 30, 2020
December 31, 2019
Interest rate swap contracts
Other current assets
$
-
$
-
Accounts payable and accrued expenses
$
0.9
$
-
Interest rate swap contracts
Other non-current assets
-
1.3
Other long-term liabilities
29.7
15.6
Amount of (Loss) Recognized in AOCI
Location of Gain (Loss) Reclassified AOCI into Net Earnings (Loss)
Gain (Loss) Reclassified from AOCI into Net Earnings (Loss)
Nine Months Ended
Three Months Ended
Nine Months Ended
September 30,
September 30,
September 30,
2020
2019
2020
2019
2020
2019
Derivatives in cash flow hedging relationships
Interest rate swap contracts
(12.9
)
(22.9
)
Interest expense
1.9
(0.5
)
3.7
(1.5
)
Total
$
(12.9
)
$
(22.9
)
Total gain (loss)
$
1.9
$
(0.5
)
$
3.7
$
(1.5
) As of September 30, 2020, the amount of existing losses in AOCI expected to be recognized in earnings over the next twelve months was $8.1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0</t>
        </is>
      </c>
    </row>
    <row r="3">
      <c r="A3" s="3" t="inlineStr">
        <is>
          <t>Other Liabilities Disclosure [Abstract]</t>
        </is>
      </c>
    </row>
    <row r="4">
      <c r="A4" s="4" t="inlineStr">
        <is>
          <t>Other Long-Term Liabilities</t>
        </is>
      </c>
      <c r="B4" s="4" t="inlineStr">
        <is>
          <t>NOTE 19. OTHER LONG-TERM LIABILITIES
September 30, 2020
December 31, 2019
Long-term deferred compensation arrangements
14.4
14.0
Fair value of derivative liabilities
29.7
15.6
Fair value of contingent consideration related to acquired businesses
15.9
-
Other
12.6
8.2
Total other long-term liabilities
$
72.6
$
3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NOTE 20. SHAREHOLDERS’ EQUITY Common Stock Repurchase Plan On July 29, 2016, we announced that our Board of Directors had approved a share repurchase program pursuant to which we were authorized to repurchase up to $150.0 million of our outstanding shares of common stock through July 31, 2018 (the “Program”). On October 30, 2017, we announced that our Board of Directors had approved an additional $250.0 million authorization to repurchase shares under the Program. The Program was also extended through October 31, 2020. On July 31, 2018, we announced that our Board of Directors had approved an additional $300.0 million authorization to repurchase shares, increasing the total authorized amount under the Program to $700.0 million, excluding commissions. $ 1,200.0 m illion, excluding commissions, and extending the Program through December 31, 2023. The Program was temporarily suspended in the first quarter of 2020 in response to uncertainties surrounding COVID-19. On October 21, 2020, we elected to restart the Program and currently have $ 603.8 million remaining under the Board’s repurchase authorization. Repurchases under the Program may be made through open market, block and privately-negotiated transactions, including Rule 10b5-1 plans, at such times and in such amounts as management deems appropriate, subject to market and business conditions, regulatory requirements and other factors. The Program does not obligate AWI to repurchase any particular amount of common stock and may be suspended or discontinued at any time without notice. During the nine months ended September 30, 2020, we repurchased 0.4 million shares under the Program for a total cost of $34.4 million, excluding commissions, or an average price of $89.99 per share. Since inception, through September 30, 2020, we have repurchased 9.6 million shares under the Program for a total cost of $596.2 million, excluding commissions, or an average price of $62.13 per share. Dividends In February, April and July 2020, our Board of Directors declared $0.20 per share quarterly dividends, which were paid to shareholders in March, May and August 2020, respectively. On October 21, 2020, our Board of Directors declared a $0.21 per share quarterly dividend to be paid in November 2020. Accumulated Other Comprehensive (Loss)
Foreign Currency Translation Adjustments
Derivative (Loss) (1)
Pension and Postretirement Adjustments (1)
Total Accumulated Other Comprehensive (Loss) (1)
Balance, June 30, 2020
$
7.4
$
(22.3
)
$
(89.4
)
$
(104.3
)
Other comprehensive (loss) income before reclassifications, net of tax (expense) of $ -, ($0.9), ($0.2) and ($1.1)
(6.2
)
3.0
(0.1
)
(3.3
)
Amounts reclassified from accumulated other comprehensive (loss)
-
(1.5
)
(0.7
)
(2.2
)
Net current period other comprehensive (loss) income
(6.2
)
1.5
(0.8
)
(5.5
)
Balance, September 30, 2020
$
1.2
$
(20.8
)
$
(90.2
)
$
(109.8
)
Foreign Currency Translation Adjustments
Derivative (Loss) (1)
Pension and Postretirement Adjustments (1)
Total Accumulated Other Comprehensive (Loss) (1)
Balance, December 31, 2019
$
9.4
$
(8.5
)
$
(377.0
)
$
(376.1
)
Other comprehensive (loss) income before reclassifications, net of tax (expense) benefit of $ -, $3.5, ($3.1) and $0.4
(8.2
)
(9.4
)
8.5
(9.1
)
Amounts reclassified from accumulated other comprehensive (loss)
-
(2.9
)
278.3
275.4
Net current period other comprehensive (loss) income
(8.2
)
(12.3
)
286.8
266.3
Balance, September 30, 2020
$
1.2
$
(20.8
)
$
(90.2
)
$
(109.8
)
Foreign Currency Translation Adjustments
Derivative Gain (Loss) (1)
Pension and Postretirement Adjustments (1)
Total Accumulated Other Comprehensive (Loss) (1)
Balance, June 30, 2019
$
(68.7
)
$
(7.8
)
$
(384.5
)
$
(461.0
)
Other comprehensive (loss) income before reclassifications, net of tax benefit (expense) of $ -, $1.1, ($0.1) and $1.0
(2.6
)
(3.1
)
0.1
(5.6
)
Amounts reclassified from accumulated other comprehensive (loss)
81.2
0.4
5.4
87.0
Net current period other comprehensive income (loss)
78.6
(2.7
)
5.5
81.4
Balance, September 30, 2019
$
9.9
$
(10.5
)
$
(379.0
)
$
(379.6
)
Foreign Currency Translation Adjustments
Derivative Gain (Loss) (1)
Pension and Postretirement Adjustments (1)
Total Accumulated Other Comprehensive (Loss) (1)
Balance, December 31, 2018
$
(74.7
)
$
5.3
$
(390.2
)
$
(459.6
)
Impact of ASU 2017-12 adoption
-
0.1
-
0.1
Other comprehensive income (loss) before reclassifications, net of tax benefit (expense) of $ -, $5.9, ($1.1) and $4.8
3.4
(17.1
)
1.5
(12.2
)
Amounts reclassified from accumulated other comprehensive (loss)
81.2
1.2
9.7
92.1
Net current period other comprehensive income (loss)
84.6
(15.9
)
11.2
79.9
Balance, September 30, 2019
$
9.9
$
(10.5
)
$
(379.0
)
$
(379.6
)
(1)
Amounts are net of tax.
Amounts Reclassified from Accumulated Other Comprehensive (Loss)
Affected Condensed Consolidated Statements of Operations and Comprehensive Income
Three Months Ended September 30,
Nine Months Ended September 30,
2020
2019
2020
2019
Derivative Adjustments:
Interest rate swap contracts, before tax
$
(1.9
)
$
0.5
$
(3.7
)
$
1.5
Interest expense
Tax impact
0.4
(0.1
)
0.8
(0.3
)
Income tax expense
Total (income) loss, net of tax
(1.5
)
0.4
(2.9
)
1.2
Pension and Postretirement Adjustments:
Prior service credit amortization
(0.1
)
(0.1
)
(0.2
)
(0.1
)
Other non-operating (income) expense, net
Amortization of net actuarial (gain) loss
(0.9
)
2.7
0.5
8.0
Other non-operating (income) expense, net
Settlement
-
-
374.4
-
Other non-operating (income) expense, net
Total (income) loss, before tax
(1.0
)
2.6
374.7
7.9
Tax impact
0.3
(0.7
)
(96.4
)
(1.7
)
Income tax expense
Total (income) loss from continuing operations, net of tax
(0.7
)
1.9
278.3
6.2
Adjustments related to Sale to Knauf (1)
-
3.5
-
3.5
Total (income) loss, net of tax
(0.7
)
5.4
278.3
9.7
Foreign currency translation adjustments related to Sale to Knauf (1)
-
81.2
-
81.2
Total reclassifications for the period
$
(2.2
)
$
87.0
$
275.4
$
92.1
(1)
Represents estimated amounts reclassified out of AOCI as of September 30, 2019 related to the Sale and included as a component of (Loss) gain from disposal of discontinued operations on the Condensed Consolidated Statements of Operations and Comprehensive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lated Matters</t>
        </is>
      </c>
      <c r="B1" s="2" t="inlineStr">
        <is>
          <t>9 Months Ended</t>
        </is>
      </c>
    </row>
    <row r="2">
      <c r="B2" s="2" t="inlineStr">
        <is>
          <t>Sep. 30, 2020</t>
        </is>
      </c>
    </row>
    <row r="3">
      <c r="A3" s="3" t="inlineStr">
        <is>
          <t>Commitments And Contingencies Disclosure [Abstract]</t>
        </is>
      </c>
    </row>
    <row r="4">
      <c r="A4" s="4" t="inlineStr">
        <is>
          <t>Litigation and Related Matters</t>
        </is>
      </c>
      <c r="B4" s="4" t="inlineStr">
        <is>
          <t>NOTE 21. 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While these expenditures are not typically material, the applicable regulatory requirements continually change and, as a result, we cannot predict with certainty the amount, nature or timing of future expenditures associated with environmental compliance. Environmental Sites Summary We are actively involved in the investigation, closure and/or remediation of existing or potential environmental contamination under the Comprehensive Environmental Response, Compensation and Liability Act (“CERCLA”) and state Superfund and similar environmental laws at three domestically owned locations allegedly resulting from past industrial activity. In each location, we are one of multiple potentially responsible parties and have agreed to jointly fund the required investigation and remediation, while preserving our defenses to the liability. We may also have rights of contribution or reimbursement from other parties or coverage under applicable insurance policies. We are currently pursuing coverage and recoveries under those policies with respect to certain of the sites, including the Macon, GA site and the Elizabeth City, NC site, each of which is summarized below. These efforts have included two active and independent litigation matters against legacy primary and excess policy insurance carriers for recovery of fees and costs incurred by us in connection with our investigation and remediation activities for such sites. As described below, the litigation matter in Oregon relating to the St. Helens, OR site was dismissed in the second quarter of 2019 in connection with our settlement with the State of Oregon. Other than disclosed below, we are unable to predict the outcome of these matters or the timing of any recoveries, whether through settlement or otherwise. We are also unable to predict the extent to which any recoveries might cover our final share of investigation and remediation costs for these sites. Our final share of investigation and remediation costs may exceed any such recoveries, and such amounts net of insurance recoveries may be material. Between 2017 and 2019, we entered settlement agreements totaling $39.8 million with certain legacy insurance carriers to resolve ongoing litigation and recover fees and costs previously incurred by us in connection with certain environmental sites. These settlements were recorded as a $9.2 million reduction to cost of goods sold and a $30.6 million reduction to SG&amp;A expenses reflecting the same income statement categories where environmental expenditures were historically recorded. In the first nine months of 2020, we entered into two new settlement agreements totaling $0.2 million. These settlements were recorded as a reduction to SG&amp;A expenses. We anticipate that we may enter into additional settlement agreements in the future, which may or may not be material, with other legacy insurers to obtain reimbursement or contribution for environmental site expenses. 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October 2006 Chapter 11 reorganization upon the validity of the claim, if any. Specific Material Events St Helens, OR In August 2010, we entered into a Consent Order (the “Consent Order”) with the Oregon Department of Environmental Quality (“ODEQ”), along with Kaiser Gypsum Company, Inc. (“Kaiser”), and Owens Corning Sales LLC (“OC”), with respect to our St. Helens, Oregon facility, which was previously owned by Kaiser and then OC. The Consent Order required the parties to complete a remedial investigation and feasibility study on the upland, lowland and in-water portions of the site. Through voluntary mediation in November 2017 with ODEQ, OC and Kaiser, we reached settlement with ODEQ documented in a Public Notice and proposed consent judgment (“Consent Judgment”); in exchange for a release from ODEQ for all contamination claims against us, we would pay $8.6 million to the State of Oregon and perform a previously scoped remedial action for the upland area. We submitted the settlement payment to ODEQ and completed the remedial action for the upland area in 2019. ODEQ approved a final Upland Operable Unit Remedial Action Construction Completion and Final Closeout Report and issued a Conditional No Further Action Determination, including the Easement and Equitable Servitude, which was recorded in Columbia County, Oregon. On February 24, 2020, ODEQ filed the Certification of Completion for the satisfactory completion of the work conducted by us pursuant to the Consent Judgment. As a result of the settlements with ODEQ and Kaiser, and these actions by ODEQ, we do not expect to incur any future material costs relating to this matter. Macon, GA The U.S. Environmental Protection Agency (the “EPA”) has listed two landfills located on a portion of our facility in Macon, GA, along with the former Macon Naval Ordnance Plant landfill adjacent to our property, portions of Rocky Creek, and certain tributaries leading to Rocky Creek (collectively, the “Macon Site”) as a Superfund site on the National Priorities List due to the presence of contaminants, most notably polychlorinated biphenyls (“PCBs”). In September 2010, we entered into an Administrative Order on Consent for a Removal Action (the “Removal Action”) with the EPA to investigate PCB contamination in one of the landfills on our property, the Wastewater Treatment Plant Landfill (the “WWTP Landfill,” also known as “Operable Unit 1”). After completing an investigation of the WWTP Landfill and submitting our final Engineering Evaluation/Cost Analysis, the EPA issued an Action Memorandum in July 2013 selecting our recommended remedy for the Removal Action. The Operable Unit 1 response action for the WWTP Landfill is complete and the final report was submitted to the EPA on October 11, 2016 . The EPA approved the final report on November 28, 2016, and a Post-Removal Control Plan (the “Plan”) was submitted to the EPA on March 28, 2017. That Plan will monitor the effectiveness of the WWTP Landfill response action over a five-year period and our estimate of future liabilities includes these tasks. It is probable that we will incur field investigation, engineering and oversight costs associated with a remedial investigation and feasibility study (“RI/FS”) with respect to the remainder of the Superfund site, which includes the other landfill on our property, as well as areas on and adjacent to our property and Rocky Creek (the “Remaining Site,” also known as “Operable Unit 2”). On September 25, 2015, AWI and other Potential Responsible Parties (“PRPs”) received a Special Notice Letter from the EPA under CERCLA inviting AWI and the PRPs to enter into the negotiation of an agreement to conduct an RI/FS of Operable Unit 2. We and the other PRPs entered into a settlement agreement with the EPA effective September 18, 2018, in response to the Special Notice Letter to conduct the RI/FS. The PRPs submitted a complete RI/FS work plan in the second quarter of 2019, which the EPA approved on September 11, 2019. Investigative work on this portion of the site commenced in December 2019 and remains ongoing. We anticipate that the EPA will require significant investigative work for Operable Unit 2. We may ultimately incur costs in remediating any contamination discovered during the RI/FS. The current estimate of future liability at this site includes only our estimated share of the costs of the investigative work that, at this time, we anticipate the EPA will require the PRPs to perform. We are unable to reasonably estimate our final share of the total costs associated with the investigation work or any resulting remediation therefrom, although such amounts may be material to any one quarter's or year's results of operations in the future. However, we do not expect the total future costs to have a material adverse effect on our liquidity or financial condition as the cash payments may be made over many years. Elizabeth City, NC This site is a former cabinet manufacturing facility that was operated by Triangle Pacific Corporation, now known as Armstrong Wood Products, Inc. (“Triangle Pacific” or “AWP”), from 1977 until 1996. The site was formerly owned by the U.S. Navy (“Navy”) and Westinghouse, now CBS Corporation (“CBS”). We assumed ownership of the site when we acquired the stock of Triangle Pacific in 1998. Prior to our acquisition, the North Carolina Department of Environment and Natural Resources listed the site as a hazardous waste site. In 1997, Triangle Pacific entered into a cost sharing agreement with Westinghouse whereby the parties agreed to share equally in costs associated with investigation and potential remediation. In 2000, Triangle Pacific and CBS entered into an Administrative Order on Consent to conduct an RI/FS with the EPA for the site. In 2007, we and CBS entered into an agreement with the Navy whereby the Navy agreed to pay one third Summary of Financial Position Total liabilities of $1.5 million and $1.6 million as of September 30, 2020 and December 31, 2019, respectively, were recorded for environmental liabilities that we consider probable and for which a reasonable estimate of the probable liability could be made. As of September 30, 2020 and December 31, 2019, $0.5 million and $0.1 million, respectively, of environmental liabilities were reflected within Accounts payable and accrued expenses. During the three and nine months ended September 30, 2020, we did not record any additional reserves for environmental liabilities. During the three months ended September 30, 2019, we did not record any additional reserves for environmental liabilities. During the nine months ended September 30, 2019, we recorded $1.0 million of additional reserves for environmental liabilities.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and adjusted to reflect amounts actually incurred and paid. These liabilities are undiscounted . The estimated liabilities above do not take into account any claims for recoveries from insurance or third parties. It is our policy to record insurance recoveries as assets in the Condensed Consolidated Balance Sheets when probable. For insurance recoveries that are reimbursements of prior environmental expenditures, the income statement impact is recorded within cost of goods sold and SG&amp;A expenses, which are the same income statement categories within which environmental expenditures were historically recorded. We also incur costs to pursue environmental insurance recoveries, which are expensed as incurred. Insurance recoveries in excess of historical environmental spending are recorded on the balance sheet as a part of other long-term liabilities and released as future environmental spending occurs or the liability is settled. Actual costs to be incurred at identified sites may vary from our estimates. Based on our knowledge of the identified sites, it is not possible to reasonably estimate future costs in excess of amounts already recognized. OTHER CLAIMS On September 8, 2017, Roxul USA, Inc. (d/b/a Rockfon) (“Rockfon”) filed litigation against us in the United States District Court for the District of Delaware (the “Court”) alleging anticompetitive conduct seeking remedial measures and unspecified damages. Roxul USA, Inc. is a significant ceilings systems competitor with global headquarters in Europe and expanding operations in the Americas. On April 3, 2019, we entered into a confidential settlement agreement with Rockfon to fully resolve the litigation between us, and Rockfon filed a Stipulation of Dismissal with Prejudice (“Dismissal”) with the Court. Pursuant to the Dismissal, Rockfon formally dismissed all claims it had against AWI with prejudice. All claims in the litigation have been fully and finally dismissed and released with AWI making a payment to Rockfon for its costs, expenses and attorneys’ fees. Pursuant to the settlement, both parties acknowledged that (a) AWI denies all claims of wrongdoing and makes no admission of wrongdoing or of the truth of any of the claims or allegations contained in Rockfon’s complaint or otherwise alleged in the litigation; (b) all AWI exclusive distribution locations (i.e., any location where a reseller has agreed to sell only AWI ceiling system products) will remain exclusive to AWI under their respective distribution agreements, and (c) in all other non-exclusive or “open” distribution locations, resellers are free to purchase and resell ceiling systems products of any manufacturer at their discretion. During the first six months of 2019, we incurred $19.7 million of expenses in connection with the matter, primarily relating to legal and professional fees incurred by us in connection with the litigation, including expenses and attorney’s fees paid under the settlement agreement. As a result of the settlement and Dismissal, we do not expect to incur additional future costs or expenses relating to the matter. We are involved in other various lawsuits, claims, investigations and other legal matters from time to time that arise in the ordinary course of business, including matters involving our products, intellectual property, relationships with suppliers, relationships with distributors, relationships with competitors, employees and other matters. From time to time, for example, we may be a party to litigation matters that involve product liability, tort liability and other claims under various allegations, including illness due to exposure to certain chemicals used in the workplace; or medical conditions arising from exposure to product ingredients or the presence of trace contaminants. Such allegations may involve multiple defendants and relate to legacy products that we and other defendants purportedly manufactured or sold. We believe that any current claims are without merit and intend to defend them vigorously. For these matters, we also may have rights of contribution or reimbursement from other parties or coverage under applicable insurance policies. When applicable and appropriate, we will pursue coverage and recoveries under those policies, but are unable to predict the outcome of those demands. While complete assurance cannot be given to the outcome of these proceedings, we do not believe that any current claims, individually or in the aggregate, will have a material adverse effect on our financial condition, liquidity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Operations and Comprehensive Income (Parenthetical) - USD ($) $ in Millions</t>
        </is>
      </c>
      <c r="B1" s="2" t="inlineStr">
        <is>
          <t>3 Months Ended</t>
        </is>
      </c>
      <c r="C1" s="2" t="inlineStr">
        <is>
          <t>9 Months Ended</t>
        </is>
      </c>
    </row>
    <row r="2">
      <c r="B2" s="2" t="inlineStr">
        <is>
          <t>Sep. 30, 2019</t>
        </is>
      </c>
      <c r="C2" s="2" t="inlineStr">
        <is>
          <t>Sep. 30, 2020</t>
        </is>
      </c>
      <c r="D2" s="2" t="inlineStr">
        <is>
          <t>Sep. 30, 2019</t>
        </is>
      </c>
    </row>
    <row r="3">
      <c r="A3" s="3" t="inlineStr">
        <is>
          <t>Income Statement [Abstract]</t>
        </is>
      </c>
    </row>
    <row r="4">
      <c r="A4" s="4" t="inlineStr">
        <is>
          <t>Net earnings from discontinued operations, tax expense</t>
        </is>
      </c>
      <c r="B4" s="6" t="n">
        <v>2.5</v>
      </c>
      <c r="C4" s="4" t="inlineStr">
        <is>
          <t xml:space="preserve"> </t>
        </is>
      </c>
      <c r="D4" s="6" t="n">
        <v>7.2</v>
      </c>
    </row>
    <row r="5">
      <c r="A5" s="4" t="inlineStr">
        <is>
          <t>(loss) from disposal of discontinued businesses, tax (benefit)</t>
        </is>
      </c>
      <c r="B5" s="10" t="n">
        <v>-5</v>
      </c>
      <c r="C5" s="6" t="n">
        <v>-1.4</v>
      </c>
      <c r="D5" s="6" t="n">
        <v>-4.9</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22. EARNINGS PER SHARE The following table is a reconciliation of earnings (loss) to earnings (loss) attributable to common shares used in our basic and diluted (Loss) Earnings Per Share (“EPS”) calculations for the three and nine months ended September 30, 2020 and 2019. EPS components may not add due to rounding.
Three Months Ended
Nine Months Ended
September 30,
September 30,
2020
2019
2020
2019
Earnings (loss) from continuing operations
$
54.2
$
90.7
$
(118.9
)
$
190.8
(Earnings) allocated to participating vested share awards
(0.1
)
(0.2
)
(0.1
)
(0.4
)
Earnings (loss) from continuing operations attributable to common shares
$
54.1
$
90.5
$
(119.0
)
$
190.4
The following table is a reconciliation of basic shares outstanding to diluted shares outstanding for the three and nine months ended September 30, 2020 and 2019 (shares in millions):
Three Months Ended
Nine Months Ended
September 30,
September 30,
2020
2019
2020
2019
Basic shares outstanding
47.9
48.7
47.9
48.8
Dilutive effect of common stock equivalents
0.1
0.8
-
0.8
Diluted shares outstanding
48.0
49.5
47.9
49.6
Due to the net loss for the nine months ended September 30, 2020, all common stock equivalents were considered anti-dilutive. Anti-dilutive stock awards excluded from the computation of diluted EPS for the three and nine months ended September 30, 2020 were 26,460 and 340,750, respectively. Anti-dilutive stock awards excluded from the computation of diluted EPS for the three and nine months ended September 30, 2019 were 549 and 10,31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usiness and Basis of Presentation (Policies)</t>
        </is>
      </c>
      <c r="B1" s="2" t="inlineStr">
        <is>
          <t>9 Months Ended</t>
        </is>
      </c>
    </row>
    <row r="2">
      <c r="B2" s="2" t="inlineStr">
        <is>
          <t>Sep. 30, 2020</t>
        </is>
      </c>
    </row>
    <row r="3">
      <c r="A3" s="3" t="inlineStr">
        <is>
          <t>Accounting Policies [Abstract]</t>
        </is>
      </c>
    </row>
    <row r="4">
      <c r="A4" s="4" t="inlineStr">
        <is>
          <t>Recently Adopted and Recently Issued Accounting Standards</t>
        </is>
      </c>
      <c r="B4" s="4" t="inlineStr">
        <is>
          <t>Recently Adopted Accounting Standards In June 2016, the FASB issued ASU 2016-13, "Measurement of Credit Losses on Financial Instruments," In January 2017, the FASB issued ASU 2017-04, “Intangibles – Goodwill and Other,” In August 2018, the FASB issued ASU 2018-13, “Changes to the Disclosure Requirements for Fair Value Measurement.” In August 2018, the FASB issued ASU 2018-15, “Customer’s Accounting for Implementation Costs Incurred in a Cloud Computing Arrangement That is a Service Contract,” Effective January 1, 2020, we adopted this standard prospectively. Our adoption of this standard h material impact on our financial condition, results of operations or cash flows. In March 2020, the FASB issued ASU 2020-04, “Facilitation of the Effects of Reference Rate Reform on Financial Reporting,” had no impact on our financial condition, results of operations and cash flows. Recently Issued Accounting Standards In August 2018, the FASB issued ASU 2018-14, “ Disclosure Framework – Changes to the Disclosure Requirements for Defined Benefit Plans,” disclosure requirements for employers that sponsor defined benefit pension or other postretirement plans. The disclosure requirements to be removed include the amounts in accumulated other comprehensive income expected to be recognized in net periodic benefit costs over the next fiscal year, the amount and timing of plan assets expected to be returned to the employer and the effect of a one percentage point change in assumed health care cost trend rates on the aggregate service cost and benefit obligation for postretirement health care benefits. The new disclosure requirements include the interest crediting rates for cash balance plans, and an explanation of significant gains and losses related to changes in benefit obligations. This guidance is effective for fiscal years ending after December 15, 2020. We are evaluating the impact the adoption of this standard will have on our disclosures. In December 2019, the FASB issued ASU 2019-12, “Simplifying the Accounting for Income Taxes,”</t>
        </is>
      </c>
    </row>
    <row r="5">
      <c r="A5" s="4" t="inlineStr">
        <is>
          <t>Revenue Recognition</t>
        </is>
      </c>
      <c r="B5" s="4" t="inlineStr">
        <is>
          <t xml:space="preserve">Revenue Recognition We recognize revenue upon transfer of control of our products to the customer, which typically occurs upon shipment. Our main performance obligation to our customers is the delivery of products in accordance with purchase orders. Each purchase order confirms the transaction price for the products purchased under the arrangement. Direct sales to building materials distributors, home centers, direct customers and retailers represent the majority of our sales. Our standard sales terms are Free On Board (“FOB”) shipping point. We have some sales terms that are FOB destination. At the point of shipment, the customer is required to pay under normal sales terms. Our normal payment terms in most cases are Incremental costs to fulfill our customer arrangements are expensed as incurred, as the amortization period is less than one year. Our products are sold with normal and customary return provisions. We provide limited warranties for defects in materials or factory workmanship, sagging and warping, and certain other manufacturing defects. Warranties are not sold separately to customers. Our product warranties place certain requirements on the purchaser, including installation and maintenance in accordance with our written instructions. In addition to our warranty program, under certain limited circumstances, we will occasionally at our sole discretion provide a customer accommodation repair or replacement. Warranty repairs and replacements are most commonly made by professional installers employed by or affiliated with our independent distributors. Reimbursement for costs associated with warranty repairs are provided to our independent distributors through a credit against accounts receivable from the distributor to us. Sales returns and warranty claims have historically not been material and do not constitute separate performance obligations. We often offer incentive programs to our customers, primarily volume rebates and promotions. The majority of our rebates are designated as a percentage of annual customer purchases. We estimate the amount of rebates based on actual sales for the period and accrue for the projected incentive programs costs. We record the costs of rebate accruals as a reduction to the transaction price. Other sales discounts, including early pay promotions, are deducted immediately from the sales invoice. </t>
        </is>
      </c>
    </row>
    <row r="6">
      <c r="A6" s="4" t="inlineStr">
        <is>
          <t>Shipping and Handling</t>
        </is>
      </c>
      <c r="B6" s="4" t="inlineStr">
        <is>
          <t>Shipping and Handling We account for product shipping and handling costs as fulfillment activities and present the associated costs in costs of goods sold in the period in which we sell our produ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sults (Tables)</t>
        </is>
      </c>
      <c r="B1" s="2" t="inlineStr">
        <is>
          <t>9 Months Ended</t>
        </is>
      </c>
    </row>
    <row r="2">
      <c r="B2" s="2" t="inlineStr">
        <is>
          <t>Sep. 30, 2020</t>
        </is>
      </c>
    </row>
    <row r="3">
      <c r="A3" s="3" t="inlineStr">
        <is>
          <t>Segment Reporting [Abstract]</t>
        </is>
      </c>
    </row>
    <row r="4">
      <c r="A4" s="4" t="inlineStr">
        <is>
          <t>Schedule of Net Sales</t>
        </is>
      </c>
      <c r="B4" s="4" t="inlineStr">
        <is>
          <t>Three Months Ended
Nine Months Ended
September 30,
September 30,
2020
2019
2020
2019
Net sales
Mineral Fiber
$
187.3
$
218.6
$
542.9
$
629.4
Architectural Specialties
59.0
58.5
155.3
161.8
Total net sales
$
246.3
$
277.1
$
698.2
$
791.2</t>
        </is>
      </c>
    </row>
    <row r="5">
      <c r="A5" s="4" t="inlineStr">
        <is>
          <t>Schedule of Segment Operating Income (Loss)</t>
        </is>
      </c>
      <c r="B5" s="4" t="inlineStr">
        <is>
          <t>Three Months Ended
Nine Months Ended
September 30,
September 30,
2020
2019
2020
2019
Segment operating income (loss)
Mineral Fiber
$
58.1
$
103.5
$
173.7
$
230.5
Architectural Specialties
9.1
11.6
20.9
30.3
Unallocated Corporate
5.1
(1.8
)
16.1
(5.6
)
Total consolidated operating income
$
72.3
$
113.3
$
210.7
$
255.2</t>
        </is>
      </c>
    </row>
    <row r="6">
      <c r="A6" s="4" t="inlineStr">
        <is>
          <t>Reconciliation of Total Consolidated Operating Income to Earnings Before Income Taxes</t>
        </is>
      </c>
      <c r="B6" s="4" t="inlineStr">
        <is>
          <t>Three Months Ended
Nine Months Ended
September 30,
September 30,
2020
2019
2020
2019
Total consolidated operating income
$
72.3
$
113.3
$
210.7
$
255.2
Interest expense
6.1
11.7
18.7
31.6
Other non-operating (income) expense, net
(3.2
)
(5.1
)
361.8
(16.0
)
Earnings (loss) from continuing operations before income taxes
$
69.4
$
106.7
$
(169.8
)
$
239.6</t>
        </is>
      </c>
    </row>
    <row r="7">
      <c r="A7" s="4" t="inlineStr">
        <is>
          <t>Reconciliation of Total Segment Assets to Total Consolidated Assets</t>
        </is>
      </c>
      <c r="B7" s="4" t="inlineStr">
        <is>
          <t>September 30, 2020
December 31, 2019
Segment assets
Mineral Fiber
$
1,110.9
$
1,139.9
Architectural Specialties
258.8
161.8
Unallocated Corporate
264.0
191.6
Total consolidated assets
$
1,633.7
$
1,49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9 Months Ended</t>
        </is>
      </c>
    </row>
    <row r="2">
      <c r="B2" s="2" t="inlineStr">
        <is>
          <t>Sep. 30, 2020</t>
        </is>
      </c>
    </row>
    <row r="3">
      <c r="A3" s="4" t="inlineStr">
        <is>
          <t>Mineral Fiber [Member]</t>
        </is>
      </c>
    </row>
    <row r="4">
      <c r="A4" s="3" t="inlineStr">
        <is>
          <t>Disaggregation Of Revenue [Line Items]</t>
        </is>
      </c>
    </row>
    <row r="5">
      <c r="A5" s="4" t="inlineStr">
        <is>
          <t>Schedule of Net Sales by Major Customer Group within Each Segment</t>
        </is>
      </c>
      <c r="B5" s="4" t="inlineStr">
        <is>
          <t>The following tables provide net sales by major customer group within our Mineral Fiber and Architectural Specialties segments for the three and nine months ended September 30, 2020 and 2019:
Three Months Ended
Nine Months Ended
September 30,
September 30,
Mineral Fiber
2020
2019
2020
2019
Distributors
$
138.6
$
168.0
$
395.1
$
474.0
Home centers
22.5
20.0
67.6
64.3
Direct customers
13.8
15.8
41.9
47.4
Retailers and other
12.4
14.8
38.3
43.7
Total
$
187.3
$
218.6
$
542.9
$
629.4</t>
        </is>
      </c>
    </row>
    <row r="6">
      <c r="A6" s="4" t="inlineStr">
        <is>
          <t>Architectural Specialties [Member]</t>
        </is>
      </c>
    </row>
    <row r="7">
      <c r="A7" s="3" t="inlineStr">
        <is>
          <t>Disaggregation Of Revenue [Line Items]</t>
        </is>
      </c>
    </row>
    <row r="8">
      <c r="A8" s="4" t="inlineStr">
        <is>
          <t>Schedule of Net Sales by Major Customer Group within Each Segment</t>
        </is>
      </c>
      <c r="B8" s="4" t="inlineStr">
        <is>
          <t>Three Months Ended
Nine Months Ended
September 30,
September 30,
Architectural Specialties
2020
2019
2020
2019
Distributors
$
36.0
$
39.7
$
103.9
$
108.5
Direct customers
23.0
16.7
49.8
48.8
Retailers and other
-
2.1
1.6
4.5
Total
$
59.0
$
58.5
$
155.3
$
16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bstract]</t>
        </is>
      </c>
    </row>
    <row r="4">
      <c r="A4" s="4" t="inlineStr">
        <is>
          <t>Summary of Results of Discontinued Operations</t>
        </is>
      </c>
      <c r="B4" s="4" t="inlineStr">
        <is>
          <t xml:space="preserve">The following tables detail the businesses and line items that comprise discontinued operations on the Condensed Consolidated Statements of Operations and Comprehensive Income.
EMEA and Pacific Rim Businesses
Three Months Ended September 30, 2020
(Loss) from disposal of discontinued businesses, before income tax
$
(0.2
)
Income tax (benefit)
-
(Loss) from disposal of discontinued businesses, net of tax
$
(0.2
)
Net (loss) from discontinued operations
$
(0.2
)
EMEA and Pacific Rim Businesses
Flooring Businesses
Total
Nine Months Ended September 30, 2020
(Loss) gain from disposal of discontinued businesses, before income tax
$
(5.2
)
$
0.8
$
(4.4
)
Income tax (benefit)
(1.4
)
-
(1.4
)
(Loss) gain from disposal of discontinued businesses, net of tax
$
(3.8
)
$
0.8
$
(3.0
)
Net (loss) earnings from discontinued operations
$
(3.8
)
$
0.8
$
(3.0
)
EMEA and Pacific Rim Businesses
Flooring Businesses
Total
Three Months Ended September 30, 2019
Net sales
$
115.5
$
-
$
115.5
Cost of goods sold
86.8
-
86.8
Gross profit
28.7
-
28.7
Selling, general and administrative expenses
20.4
-
20.4
Operating income
8.3
-
8.3
Other non-operating expense, net
1.0
-
1.0
Earnings from discontinued operations before income tax
7.3
-
7.3
Income tax expense
2.5
-
2.5
Net earnings from discontinued operations, net of tax
$
4.8
$
-
$
4.8
(Loss) from disposal of discontinued businesses, before income tax
$
(27.3
)
$
-
$
(27.3
)
Income tax (benefit)
-
(5.0
)
(5.0
)
(Loss) gain from disposal of discontinued business, net of tax
$
(27.3
)
$
5.0
$
(22.3
)
Net (loss) earnings from discontinued operations
$
(22.5
)
$
5.0
$
(17.5
)
EMEA and Pacific Rim Businesses
Flooring Businesses
Total
Nine Months Ended September 30, 2019
Net sales
$
319.1
$
-
$
319.1
Cost of goods sold
245.7
-
245.7
Gross profit
73.4
-
73.4
Selling, general and administrative expenses
61.6
-
61.6
Operating income
11.8
-
11.8
Other non-operating expense, net
1.6
-
1.6
Earnings from discontinued operations before income tax
10.2
-
10.2
Income tax expense
7.2
-
7.2
Net earnings from discontinued operations, net of tax
$
3.0
$
-
$
3.0
(Loss) from disposal of discontinued businesses, before income tax
$
(31.9
)
$
-
$
(31.9
)
Income tax (benefit)
-
(4.9
)
(4.9
)
(Loss) gain from disposal of discontinued businesses, net of tax
$
(31.9
)
$
4.9
$
(27.0
)
Net (loss) earnings from discontinued operations
$
(28.9
)
$
4.9
$
(24.0
) </t>
        </is>
      </c>
    </row>
    <row r="5">
      <c r="A5" s="4" t="inlineStr">
        <is>
          <t>Summary of Total Gains and Losses, Capital Expenditures and Operating Lease</t>
        </is>
      </c>
      <c r="B5" s="4" t="inlineStr">
        <is>
          <t>The following is a summary of total gains and losses, capital expenditures and operating lease information related to our former EMEA and Pacific Rim businesses, and gains on the dissolution of our previously discontinued flooring entity, which are presented as discontinued operations and included as components of operating and investing cash flows on our Condensed Consolidated Statements of Cash Flows.
Nine Months Ended
September 30,
2020
2019
Loss on sale to Knauf (1)
$
5.2
$
-
Estimated loss on sale to Knauf (2)
-
31.9
Gain on dissolution of flooring entity (3)
(0.8
)
-
Purchases of property, plant and equipment
-
(3.0
)
Operating lease cost (4)
-
7.4
Right-of-use assets obtained in exchange for lease obligations (5)
-
24.6
(1)
Represents working capital and other adjustments.
(2)
Represents comparison of the EMEA and Pacific Rim net assets to the expected final sales proceeds.
(3)
Represents AOCI adjustments related to accumulated foreign currency translation amounts.
(4)
The amount of cash paid for amounts included in the measurement of lease liabilities was not materially different from the operating lease cost for the nine months ended September 30, 2019.
(5)
Represents initial t obtain any new right-of-use assets in exchange for lease obligations during the nine months ended September 30,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9 Months Ended</t>
        </is>
      </c>
    </row>
    <row r="2">
      <c r="B2" s="2" t="inlineStr">
        <is>
          <t>Sep. 30, 2020</t>
        </is>
      </c>
    </row>
    <row r="3">
      <c r="A3" s="3" t="inlineStr">
        <is>
          <t>Receivables [Abstract]</t>
        </is>
      </c>
    </row>
    <row r="4">
      <c r="A4" s="4" t="inlineStr">
        <is>
          <t>Schedule of Accounts and Notes Receivable</t>
        </is>
      </c>
      <c r="B4" s="4" t="inlineStr">
        <is>
          <t>September 30, 2020
December 31, 2019
Customer receivables
$
83.0
$
82.4
Miscellaneous receivables
10.7
5.0
Less allowance for warranties, discounts and losses
(3.6
)
(2.3
)
Accounts and notes receivable, net
$
90.1
$
8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September 30, 2020
December 31, 2019
Finished goods
$
43.1
$
40.2
Goods in process
4.6
4.0
Raw materials and supplies
40.5
35.0
Less LIFO reserves
(10.8
)
(10.7
)
Total inventories, net
$
77.4
$
6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Schedule of Other Current Assets</t>
        </is>
      </c>
      <c r="B4" s="4" t="inlineStr">
        <is>
          <t>September 30, 2020
December 31, 2019
Prepaid expenses
$
10.1
$
7.5
Assets held for sale
-
6.6
Other
1.6
1.4
Total other current assets
$
11.7
$
1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Investment (Tables)</t>
        </is>
      </c>
      <c r="B1" s="2" t="inlineStr">
        <is>
          <t>9 Months Ended</t>
        </is>
      </c>
    </row>
    <row r="2">
      <c r="B2" s="2" t="inlineStr">
        <is>
          <t>Sep. 30, 2020</t>
        </is>
      </c>
    </row>
    <row r="3">
      <c r="A3" s="4" t="inlineStr">
        <is>
          <t>WAVE [Member]</t>
        </is>
      </c>
    </row>
    <row r="4">
      <c r="A4" s="3" t="inlineStr">
        <is>
          <t>Schedule of Equity Method Investments [Line Items]</t>
        </is>
      </c>
    </row>
    <row r="5">
      <c r="A5" s="4" t="inlineStr">
        <is>
          <t>Summary of Investment in Joint Venture, Income Statement Data</t>
        </is>
      </c>
      <c r="B5" s="4" t="inlineStr">
        <is>
          <t>Three Months Ended
Nine Months Ended
September 30,
September 30,
2020
2019
2020
2019
Net sales
$
86.3
$
99.9
$
257.0
$
302.3
Gross profit
49.4
56.9
145.7
168.4
Net earnings
33.4
43.9
103.3
12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sts</t>
        </is>
      </c>
      <c r="B4" s="4" t="inlineStr">
        <is>
          <t>The following table presents our lease costs:
Three Months Ended
Nine Months Ended
September 30,
September 30,
2020
2019
2020
2019
Operating lease cost
$
0.7
$
1.7
$
4.2
$
5.0
Finance lease cost
Amortization of leased assets
1.3
-
1.3
-
Interest on lease liabilities
0.4
-
0.4
-</t>
        </is>
      </c>
    </row>
    <row r="5">
      <c r="A5" s="4" t="inlineStr">
        <is>
          <t>Summary of Supplemental Cash Flow Information Related To Leases</t>
        </is>
      </c>
      <c r="B5" s="4" t="inlineStr">
        <is>
          <t>The following table presents supplemental cash flow information related to our leases:
Nine Months Ended
September 30,
2020
2019
Cash paid for amounts included in the measurement of lease liabilities
Operating cash flows from operating leases
$
4.2
$
5.0
Operating cash flows from finance leases
0.4
-
Financing cash flows from finance leases
1.2
-
ROU assets obtained in exchange for lease liabilities
Operating leases (1)
$
4.1
$
39.4
Finance leases
7.5
-
(1)
The nine months ended September 30, 2019 includes initial ROU assets of $29.2 million recognized upon adoption on January 1, 2019.</t>
        </is>
      </c>
    </row>
    <row r="6">
      <c r="A6" s="4" t="inlineStr">
        <is>
          <t>Schedule of Weighted Average Assumptions Used To Compute Right To Use Assets</t>
        </is>
      </c>
      <c r="B6" s="4" t="inlineStr">
        <is>
          <t>The following table presents the weighted average assumptions used to compute our ROU assets and lease liabilities:
September 30, 2020
December 31, 2019
Weighted average remaining lease term (in years)
Operating leases
6.9
8.6
Finance leases
11.1
-
Weighted average discount rate
Operating leases
4.1
%
4.4
%
Finance leases
3.7
%
-</t>
        </is>
      </c>
    </row>
    <row r="7">
      <c r="A7" s="4" t="inlineStr">
        <is>
          <t>Schedule of Undiscounted Future Minimum Payments</t>
        </is>
      </c>
      <c r="B7" s="4" t="inlineStr">
        <is>
          <t xml:space="preserve">Undiscounted future minimum lease payments as of September 30, 2020, by year and in the aggregate, having non-cancelable lease terms in excess of one year are as follows:
Operating Leases
Finance Leases
Maturity of lease liabilities
2020 (1)
$
1.3
$
0.6
2021
4.9
2.6
2022
4.0
2.6
2023
3.1
2.5
2024
2.2
2.4
Thereafter
7.7
14.8
Total lease payments
23.2
25.5
Less interest
(3.2
)
(4.9
)
Present value of lease liabilities
$
20.0
$
20.6
(1)
Scheduled maturities of lease liabilities represent the time period of October 1, 2020 to December 31, 20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138.8</v>
      </c>
      <c r="C3" s="6" t="n">
        <v>45.3</v>
      </c>
    </row>
    <row r="4">
      <c r="A4" s="4" t="inlineStr">
        <is>
          <t>Accounts and notes receivable, net</t>
        </is>
      </c>
      <c r="B4" s="7" t="n">
        <v>90.09999999999999</v>
      </c>
      <c r="C4" s="7" t="n">
        <v>85.09999999999999</v>
      </c>
    </row>
    <row r="5">
      <c r="A5" s="4" t="inlineStr">
        <is>
          <t>Inventories, net</t>
        </is>
      </c>
      <c r="B5" s="7" t="n">
        <v>77.40000000000001</v>
      </c>
      <c r="C5" s="7" t="n">
        <v>68.5</v>
      </c>
    </row>
    <row r="6">
      <c r="A6" s="4" t="inlineStr">
        <is>
          <t>Income taxes receivable</t>
        </is>
      </c>
      <c r="B6" s="7" t="n">
        <v>5.3</v>
      </c>
      <c r="C6" s="5" t="n">
        <v>30</v>
      </c>
    </row>
    <row r="7">
      <c r="A7" s="4" t="inlineStr">
        <is>
          <t>Other current assets</t>
        </is>
      </c>
      <c r="B7" s="7" t="n">
        <v>11.7</v>
      </c>
      <c r="C7" s="7" t="n">
        <v>15.5</v>
      </c>
    </row>
    <row r="8">
      <c r="A8" s="4" t="inlineStr">
        <is>
          <t>Total current assets</t>
        </is>
      </c>
      <c r="B8" s="7" t="n">
        <v>323.3</v>
      </c>
      <c r="C8" s="7" t="n">
        <v>244.4</v>
      </c>
    </row>
    <row r="9">
      <c r="A9" s="4" t="inlineStr">
        <is>
          <t>Property, plant, and equipment, less accumulated depreciation and amortization of $491.0 and $447.5, respectively</t>
        </is>
      </c>
      <c r="B9" s="7" t="n">
        <v>514.8</v>
      </c>
      <c r="C9" s="7" t="n">
        <v>524.6</v>
      </c>
    </row>
    <row r="10">
      <c r="A10" s="4" t="inlineStr">
        <is>
          <t>Operating lease assets</t>
        </is>
      </c>
      <c r="B10" s="7" t="n">
        <v>20.3</v>
      </c>
      <c r="C10" s="7" t="n">
        <v>35.3</v>
      </c>
    </row>
    <row r="11">
      <c r="A11" s="4" t="inlineStr">
        <is>
          <t>Finance lease assets</t>
        </is>
      </c>
      <c r="B11" s="7" t="n">
        <v>20.4</v>
      </c>
    </row>
    <row r="12">
      <c r="A12" s="4" t="inlineStr">
        <is>
          <t>Prepaid pension costs</t>
        </is>
      </c>
      <c r="B12" s="7" t="n">
        <v>116.4</v>
      </c>
      <c r="C12" s="7" t="n">
        <v>94.8</v>
      </c>
    </row>
    <row r="13">
      <c r="A13" s="4" t="inlineStr">
        <is>
          <t>Investment in joint venture</t>
        </is>
      </c>
      <c r="B13" s="7" t="n">
        <v>44.9</v>
      </c>
      <c r="C13" s="7" t="n">
        <v>58.5</v>
      </c>
    </row>
    <row r="14">
      <c r="A14" s="4" t="inlineStr">
        <is>
          <t>Goodwill</t>
        </is>
      </c>
      <c r="B14" s="7" t="n">
        <v>108.2</v>
      </c>
      <c r="C14" s="5" t="n">
        <v>53</v>
      </c>
    </row>
    <row r="15">
      <c r="A15" s="4" t="inlineStr">
        <is>
          <t>Intangible assets, net</t>
        </is>
      </c>
      <c r="B15" s="7" t="n">
        <v>428.2</v>
      </c>
      <c r="C15" s="7" t="n">
        <v>411.9</v>
      </c>
    </row>
    <row r="16">
      <c r="A16" s="4" t="inlineStr">
        <is>
          <t>Deferred income taxes</t>
        </is>
      </c>
      <c r="C16" s="7" t="n">
        <v>10.4</v>
      </c>
    </row>
    <row r="17">
      <c r="A17" s="4" t="inlineStr">
        <is>
          <t>Income taxes receivable</t>
        </is>
      </c>
      <c r="B17" s="7" t="n">
        <v>0.6</v>
      </c>
      <c r="C17" s="7" t="n">
        <v>2.5</v>
      </c>
    </row>
    <row r="18">
      <c r="A18" s="4" t="inlineStr">
        <is>
          <t>Other non-current assets</t>
        </is>
      </c>
      <c r="B18" s="7" t="n">
        <v>56.6</v>
      </c>
      <c r="C18" s="7" t="n">
        <v>57.9</v>
      </c>
    </row>
    <row r="19">
      <c r="A19" s="4" t="inlineStr">
        <is>
          <t>Total assets</t>
        </is>
      </c>
      <c r="B19" s="7" t="n">
        <v>1633.7</v>
      </c>
      <c r="C19" s="7" t="n">
        <v>1493.3</v>
      </c>
    </row>
    <row r="20">
      <c r="A20" s="3" t="inlineStr">
        <is>
          <t>Current liabilities:</t>
        </is>
      </c>
    </row>
    <row r="21">
      <c r="A21" s="4" t="inlineStr">
        <is>
          <t>Current installments of long-term debt</t>
        </is>
      </c>
      <c r="B21" s="5" t="n">
        <v>25</v>
      </c>
      <c r="C21" s="7" t="n">
        <v>6.3</v>
      </c>
    </row>
    <row r="22">
      <c r="A22" s="4" t="inlineStr">
        <is>
          <t>Accounts payable and accrued expenses</t>
        </is>
      </c>
      <c r="B22" s="7" t="n">
        <v>100.8</v>
      </c>
      <c r="C22" s="7" t="n">
        <v>143.5</v>
      </c>
    </row>
    <row r="23">
      <c r="A23" s="4" t="inlineStr">
        <is>
          <t>Operating lease liabilities</t>
        </is>
      </c>
      <c r="B23" s="7" t="n">
        <v>4.4</v>
      </c>
      <c r="C23" s="7" t="n">
        <v>5.2</v>
      </c>
    </row>
    <row r="24">
      <c r="A24" s="4" t="inlineStr">
        <is>
          <t>Finance lease liabilities</t>
        </is>
      </c>
      <c r="B24" s="7" t="n">
        <v>1.8</v>
      </c>
    </row>
    <row r="25">
      <c r="A25" s="4" t="inlineStr">
        <is>
          <t>Income taxes payable</t>
        </is>
      </c>
      <c r="B25" s="7" t="n">
        <v>0.3</v>
      </c>
      <c r="C25" s="7" t="n">
        <v>0.2</v>
      </c>
    </row>
    <row r="26">
      <c r="A26" s="4" t="inlineStr">
        <is>
          <t>Total current liabilities</t>
        </is>
      </c>
      <c r="B26" s="7" t="n">
        <v>132.3</v>
      </c>
      <c r="C26" s="7" t="n">
        <v>155.2</v>
      </c>
    </row>
    <row r="27">
      <c r="A27" s="4" t="inlineStr">
        <is>
          <t>Long-term debt, less current installments</t>
        </is>
      </c>
      <c r="B27" s="7" t="n">
        <v>656.5</v>
      </c>
      <c r="C27" s="7" t="n">
        <v>604.5</v>
      </c>
    </row>
    <row r="28">
      <c r="A28" s="4" t="inlineStr">
        <is>
          <t>Operating lease liabilities</t>
        </is>
      </c>
      <c r="B28" s="7" t="n">
        <v>15.6</v>
      </c>
      <c r="C28" s="7" t="n">
        <v>30.1</v>
      </c>
    </row>
    <row r="29">
      <c r="A29" s="4" t="inlineStr">
        <is>
          <t>Finance lease liabilities</t>
        </is>
      </c>
      <c r="B29" s="7" t="n">
        <v>18.8</v>
      </c>
    </row>
    <row r="30">
      <c r="A30" s="4" t="inlineStr">
        <is>
          <t>Postretirement benefit liabilities</t>
        </is>
      </c>
      <c r="B30" s="5" t="n">
        <v>67</v>
      </c>
      <c r="C30" s="5" t="n">
        <v>71</v>
      </c>
    </row>
    <row r="31">
      <c r="A31" s="4" t="inlineStr">
        <is>
          <t>Pension benefit liabilities</t>
        </is>
      </c>
      <c r="B31" s="7" t="n">
        <v>45.2</v>
      </c>
      <c r="C31" s="7" t="n">
        <v>46.6</v>
      </c>
    </row>
    <row r="32">
      <c r="A32" s="4" t="inlineStr">
        <is>
          <t>Other long-term liabilities</t>
        </is>
      </c>
      <c r="B32" s="7" t="n">
        <v>72.59999999999999</v>
      </c>
      <c r="C32" s="7" t="n">
        <v>37.8</v>
      </c>
    </row>
    <row r="33">
      <c r="A33" s="4" t="inlineStr">
        <is>
          <t>Income taxes payable</t>
        </is>
      </c>
      <c r="B33" s="7" t="n">
        <v>21.1</v>
      </c>
      <c r="C33" s="7" t="n">
        <v>19.3</v>
      </c>
    </row>
    <row r="34">
      <c r="A34" s="4" t="inlineStr">
        <is>
          <t>Deferred income taxes</t>
        </is>
      </c>
      <c r="B34" s="5" t="n">
        <v>162</v>
      </c>
      <c r="C34" s="7" t="n">
        <v>163.9</v>
      </c>
    </row>
    <row r="35">
      <c r="A35" s="4" t="inlineStr">
        <is>
          <t>Total non-current liabilities</t>
        </is>
      </c>
      <c r="B35" s="7" t="n">
        <v>1058.8</v>
      </c>
      <c r="C35" s="7" t="n">
        <v>973.2</v>
      </c>
    </row>
    <row r="36">
      <c r="A36" s="3" t="inlineStr">
        <is>
          <t>Shareholders' equity:</t>
        </is>
      </c>
    </row>
    <row r="37">
      <c r="A37" s="4" t="inlineStr">
        <is>
          <t>Common stock, $0.01 par value per share, 200 million shares authorized, 62,512,968 shares issued and 47,859,751 shares outstanding as of September 30, 2020 and 62,263,395, shares issued and 47,992,348 shares outstanding as of December 31, 2019</t>
        </is>
      </c>
      <c r="B37" s="7" t="n">
        <v>0.6</v>
      </c>
      <c r="C37" s="7" t="n">
        <v>0.6</v>
      </c>
    </row>
    <row r="38">
      <c r="A38" s="4" t="inlineStr">
        <is>
          <t>Capital in excess of par value</t>
        </is>
      </c>
      <c r="B38" s="7" t="n">
        <v>552.6</v>
      </c>
      <c r="C38" s="7" t="n">
        <v>555.7</v>
      </c>
    </row>
    <row r="39">
      <c r="A39" s="4" t="inlineStr">
        <is>
          <t>Retained earnings</t>
        </is>
      </c>
      <c r="B39" s="7" t="n">
        <v>857.1</v>
      </c>
      <c r="C39" s="7" t="n">
        <v>1008.2</v>
      </c>
    </row>
    <row r="40">
      <c r="A40" s="4" t="inlineStr">
        <is>
          <t>Treasury stock, at cost, 14,653,217 shares as of September 30, 2020 and 14,271,047 shares as of December 31, 2019</t>
        </is>
      </c>
      <c r="B40" s="7" t="n">
        <v>-857.9</v>
      </c>
      <c r="C40" s="7" t="n">
        <v>-823.5</v>
      </c>
    </row>
    <row r="41">
      <c r="A41" s="4" t="inlineStr">
        <is>
          <t>Accumulated other comprehensive (loss)</t>
        </is>
      </c>
      <c r="B41" s="7" t="n">
        <v>-109.8</v>
      </c>
      <c r="C41" s="7" t="n">
        <v>-376.1</v>
      </c>
    </row>
    <row r="42">
      <c r="A42" s="4" t="inlineStr">
        <is>
          <t>Total shareholders' equity</t>
        </is>
      </c>
      <c r="B42" s="7" t="n">
        <v>442.6</v>
      </c>
      <c r="C42" s="7" t="n">
        <v>364.9</v>
      </c>
    </row>
    <row r="43">
      <c r="A43" s="4" t="inlineStr">
        <is>
          <t>Total liabilities and shareholders' equity</t>
        </is>
      </c>
      <c r="B43" s="6" t="n">
        <v>1633.7</v>
      </c>
      <c r="C43" s="6" t="n">
        <v>149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 and Intangible Assets</t>
        </is>
      </c>
      <c r="B4" s="4" t="inlineStr">
        <is>
          <t>The following table details amounts related to our goodwill and intangible assets as of September 30, 2020 and December 31, 2019.
September 30, 2020
December 31, 2019
Estimated Useful Life
Gross Carrying Amount
Accumulated Amortization
Gross Carrying Amount
Accumulated Amortization
Amortizing intangible assets
Customer relationships
2-20 years
$
198.1
$
124.8
$
188.9
$
114.9
Developed technology
15 - 19 years
91.4
76.4
85.0
72.1
Trademarks and brand names
5-10 years
3.9
1.1
3.9
0.6
Non-compete agreements
5 years
3.5
0.2
0.2
-
Other
Various
1.5
0.5
0.1
0.1
Total
$
298.4
$
203.0
$
278.1
$
187.7
Non-amortizing intangible assets
Trademarks and brand names
Indefinite
332.8
321.5
Total intangible assets
$
631.2
$
599.6
Goodwill
Indefinite
$
108.2
$
53.0</t>
        </is>
      </c>
    </row>
    <row r="5">
      <c r="A5" s="4" t="inlineStr">
        <is>
          <t>Schedule of Amortization Expense</t>
        </is>
      </c>
      <c r="B5" s="4" t="inlineStr">
        <is>
          <t>Nine Months Ended
September 30,
2020
2019
Amortization expense
$
15.4
$
1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 (Tables)</t>
        </is>
      </c>
      <c r="B1" s="2" t="inlineStr">
        <is>
          <t>9 Months Ended</t>
        </is>
      </c>
    </row>
    <row r="2">
      <c r="B2" s="2" t="inlineStr">
        <is>
          <t>Sep. 30, 2020</t>
        </is>
      </c>
    </row>
    <row r="3">
      <c r="A3" s="3" t="inlineStr">
        <is>
          <t>Other Assets Noncurrent Disclosure [Abstract]</t>
        </is>
      </c>
    </row>
    <row r="4">
      <c r="A4" s="4" t="inlineStr">
        <is>
          <t>Schedule of Other Non-Current Assets</t>
        </is>
      </c>
      <c r="B4" s="4" t="inlineStr">
        <is>
          <t>September 30, 2020
December 31, 2019
Cash surrender value of Company owned life insurance policies
$
50.0
$
53.5
Other
6.6
4.4
Total other non-current assets
$
56.6
$
5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Schedule of Accounts Payable and Accrued Expenses</t>
        </is>
      </c>
      <c r="B4" s="4" t="inlineStr">
        <is>
          <t>September 30, 2020
December 31, 2019
Payables, trade and other
$
69.0
$
79.4
Employment costs
10.1
16.5
Current portion of pension and postretirement liabilities
10.5
10.5
Payable to Knauf for purchase price adjustments
-
1.2
Payable to WAVE for receipt of Knauf proceeds
-
25.9
Other
11.2
10.0
Total accounts payable and accrued expenses
$
100.8
$
14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Tables)</t>
        </is>
      </c>
      <c r="B1" s="2" t="inlineStr">
        <is>
          <t>9 Months Ended</t>
        </is>
      </c>
    </row>
    <row r="2">
      <c r="B2" s="2" t="inlineStr">
        <is>
          <t>Sep. 30, 2020</t>
        </is>
      </c>
    </row>
    <row r="3">
      <c r="A3" s="3" t="inlineStr">
        <is>
          <t>Income Tax Disclosure [Abstract]</t>
        </is>
      </c>
    </row>
    <row r="4">
      <c r="A4" s="4" t="inlineStr">
        <is>
          <t>Schedule of Income Tax Expense</t>
        </is>
      </c>
      <c r="B4" s="4" t="inlineStr">
        <is>
          <t xml:space="preserve">Three Months Ended
Nine Months Ended
September 30,
September 30,
2020
2019
2020
2019
Earnings (loss) from continuing operations before income taxes
$
69.4
$
106.7
$
(169.8
)
$
239.6
Income tax expense (benefit)
15.2
16.0
(50.9
)
48.8
Effective tax rate
21.9
%
15.0
%
30.0
%
20.4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4" t="inlineStr">
        <is>
          <t>Letter of Credit [Member]</t>
        </is>
      </c>
    </row>
    <row r="4">
      <c r="A4" s="3" t="inlineStr">
        <is>
          <t>Debt Instrument [Line Items]</t>
        </is>
      </c>
    </row>
    <row r="5">
      <c r="A5" s="4" t="inlineStr">
        <is>
          <t>Schedule of Letters of Credit Facilities</t>
        </is>
      </c>
      <c r="B5" s="4" t="inlineStr">
        <is>
          <t>The following table presents details related to our letters of credit facilities:
September 30, 2020
Financing Arrangements
Limit
Used
Available
Bi-lateral facility
25.0
10.9
14.1
Revolving credit facility
150.0
-
150.0
Total
$
175.0
$
10.9
$
164.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s and Other Benefit Programs (Tables)</t>
        </is>
      </c>
      <c r="B1" s="2" t="inlineStr">
        <is>
          <t>9 Months Ended</t>
        </is>
      </c>
    </row>
    <row r="2">
      <c r="B2" s="2" t="inlineStr">
        <is>
          <t>Sep. 30, 2020</t>
        </is>
      </c>
    </row>
    <row r="3">
      <c r="A3" s="3" t="inlineStr">
        <is>
          <t>Compensation And Retirement Disclosure [Abstract]</t>
        </is>
      </c>
    </row>
    <row r="4">
      <c r="A4" s="4" t="inlineStr">
        <is>
          <t>Schedule of Periodic Benefit Costs (Credits)</t>
        </is>
      </c>
      <c r="B4" s="4" t="inlineStr">
        <is>
          <t>Following are the components of net periodic benefit costs (credits):
Three Months Ended
Nine Months Ended
September 30,
September 30,
2020
2019
2020
2019
U.S. defined benefit plans:
Pension benefits
Service cost of benefits earned during the period
$
1.4
$
1.2
$
4.2
$
3.6
Interest cost on projected benefit obligation
2.8
12.5
12.7
37.7
Expected return on plan assets
(6.6
)
(20.0
)
(28.0
)
(60.1
)
Amortization of net actuarial loss
0.8
4.8
5.5
14.4
Settlement
-
-
374.4
-
Special termination benefits
2.0
-
2.0
-
Net periodic pension cost (credit)
$
0.4
$
(1.5
)
$
370.8
$
(4.4
)
Retiree health and life insurance benefits
Service cost of benefits earning during the period
-
0.1
-
0.1
Interest cost on projected benefit obligation
0.4
0.6
1.4
1.8
Amortization of prior service credit
(0.1
)
-
(0.2
)
(0.1
)
Amortization of net actuarial gain
(1.7
)
(2.2
)
(5.0
)
(6.4
)
Net periodic postretirement (credit)
$
(1.4
)
$
(1.5
)
$
(3.8
)
$
(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9 Months Ended</t>
        </is>
      </c>
    </row>
    <row r="2">
      <c r="B2" s="2" t="inlineStr">
        <is>
          <t>Sep. 30, 2020</t>
        </is>
      </c>
    </row>
    <row r="3">
      <c r="A3" s="3" t="inlineStr">
        <is>
          <t>Fair Value Disclosures [Abstract]</t>
        </is>
      </c>
    </row>
    <row r="4">
      <c r="A4" s="4" t="inlineStr">
        <is>
          <t>Estimated Fair Value of Financial Instruments</t>
        </is>
      </c>
      <c r="B4" s="4" t="inlineStr">
        <is>
          <t>The estimated fair values of our financial instruments are as follows:
September 30, 2020
December 31, 2019
Carrying amount
Estimated fair value
Carrying amount
Estimated fair value
(Liabilities), net:
Total long-term debt, including current portion
$
(681.5
)
$
(681.5
)
$
(610.8
)
$
(610.8
)
Interest rate swap contracts
(30.6
)
(30.6
)
(14.3
)
(14.3
)
Contingent consideration
(15.9
)
(15.9
)
-
-</t>
        </is>
      </c>
    </row>
    <row r="5">
      <c r="A5" s="4" t="inlineStr">
        <is>
          <t>Schedule of Fair Value, Assets and Liabilities Measured on Recurring Basis</t>
        </is>
      </c>
      <c r="B5" s="4" t="inlineStr">
        <is>
          <t>The fair value measurement of liabilities measured at fair value on a recurring basis and reported on the Condensed Consolidated Balance Sheets is summarized below:
September 30, 2020
December 31, 2019
Fair value based on
Fair value based on
Other observable inputs
Other unobservable inputs
Other observable inputs
Other unobservable inputs
Level 2
Level 3
Level 2
Level 3
Assets/(liabilities), net:
Interest rate swap contracts
$
(30.6
)
$
-
$
(14.3
)
$
-
Contingent consideration
-
(15.9
)
-
-</t>
        </is>
      </c>
    </row>
    <row r="6">
      <c r="A6" s="4" t="inlineStr">
        <is>
          <t>Schedule of Weighted-average Of Significant Unobservable Inputs</t>
        </is>
      </c>
      <c r="B6" s="4" t="inlineStr">
        <is>
          <t>The following table summarizes the weighted-average of the significant unobservable inputs as of September 30, 2020:
Moz
Turf
Unobservable input
Volatility
27.6
%
27.2
%
Discount rates
4.7
%
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ummary of Interest Rate Swaps</t>
        </is>
      </c>
      <c r="B4" s="4" t="inlineStr">
        <is>
          <t>Trade Date
Notional Amount
Coverage Period
Risk Coverage
November 13, 2016
$
200.0
November 2016 to March 2021
USD-LIBOR
November 28, 2018
$
200.0
November 2018 to November 2023
USD-LIBOR
November 28, 2018
$
100.0
March 2021 to March 2025
USD-LIBOR
March 6, 2020
$
50.0
March 2020 to March 2022
USD-LIBOR
March 10, 2020
$
50.0
March 2021 to March 2024
USD-LIBOR
March 11, 2020
$
50.0
March 2021 to March 2024
USD-LIBOR</t>
        </is>
      </c>
    </row>
    <row r="5">
      <c r="A5" s="4" t="inlineStr">
        <is>
          <t>Summary of Fair Value of Derivative Instruments on Consolidated Balance Sheet</t>
        </is>
      </c>
      <c r="B5" s="4" t="inlineStr">
        <is>
          <t>Derivative Assets
Derivative Liabilities
Fair Value
Fair Value
Balance Sheet Location
September 30, 2020
December 31, 2019
Balance Sheet Location
September 30, 2020
December 31, 2019
Interest rate swap contracts
Other current assets
$
-
$
-
Accounts payable and accrued expenses
$
0.9
$
-
Interest rate swap contracts
Other non-current assets
-
1.3
Other long-term liabilities
29.7
15.6</t>
        </is>
      </c>
    </row>
    <row r="6">
      <c r="A6" s="4" t="inlineStr">
        <is>
          <t>Summary of Amount of Loss Recognized in Accumulated Other Comprehensive Income</t>
        </is>
      </c>
      <c r="B6" s="4" t="inlineStr">
        <is>
          <t>Amount of (Loss) Recognized in AOCI
Location of Gain (Loss) Reclassified AOCI into Net Earnings (Loss)
Gain (Loss) Reclassified from AOCI into Net Earnings (Loss)
Nine Months Ended
Three Months Ended
Nine Months Ended
September 30,
September 30,
September 30,
2020
2019
2020
2019
2020
2019
Derivatives in cash flow hedging relationships
Interest rate swap contracts
(12.9
)
(22.9
)
Interest expense
1.9
(0.5
)
3.7
(1.5
)
Total
$
(12.9
)
$
(22.9
)
Total gain (loss)
$
1.9
$
(0.5
)
$
3.7
$
(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0</t>
        </is>
      </c>
    </row>
    <row r="3">
      <c r="A3" s="3" t="inlineStr">
        <is>
          <t>Other Liabilities Disclosure [Abstract]</t>
        </is>
      </c>
    </row>
    <row r="4">
      <c r="A4" s="4" t="inlineStr">
        <is>
          <t>Schedule of Other Long-Term Liabilities</t>
        </is>
      </c>
      <c r="B4" s="4" t="inlineStr">
        <is>
          <t>September 30, 2020
December 31, 2019
Long-term deferred compensation arrangements
14.4
14.0
Fair value of derivative liabilities
29.7
15.6
Fair value of contingent consideration related to acquired businesses
15.9
-
Other
12.6
8.2
Total other long-term liabilities
$
72.6
$
37.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9 Months Ended</t>
        </is>
      </c>
    </row>
    <row r="2">
      <c r="B2" s="2" t="inlineStr">
        <is>
          <t>Sep. 30, 2020</t>
        </is>
      </c>
    </row>
    <row r="3">
      <c r="A3" s="3" t="inlineStr">
        <is>
          <t>Stockholders Equity Note [Abstract]</t>
        </is>
      </c>
    </row>
    <row r="4">
      <c r="A4" s="4" t="inlineStr">
        <is>
          <t>Schedule of Accumulated Other Comprehensive (Loss) Activity</t>
        </is>
      </c>
      <c r="B4" s="4" t="inlineStr">
        <is>
          <t>Accumulated Other Comprehensive (Loss)
Foreign Currency Translation Adjustments
Derivative (Loss) (1)
Pension and Postretirement Adjustments (1)
Total Accumulated Other Comprehensive (Loss) (1)
Balance, June 30, 2020
$
7.4
$
(22.3
)
$
(89.4
)
$
(104.3
)
Other comprehensive (loss) income before reclassifications, net of tax (expense) of $ -, ($0.9), ($0.2) and ($1.1)
(6.2
)
3.0
(0.1
)
(3.3
)
Amounts reclassified from accumulated other comprehensive (loss)
-
(1.5
)
(0.7
)
(2.2
)
Net current period other comprehensive (loss) income
(6.2
)
1.5
(0.8
)
(5.5
)
Balance, September 30, 2020
$
1.2
$
(20.8
)
$
(90.2
)
$
(109.8
)
Foreign Currency Translation Adjustments
Derivative (Loss) (1)
Pension and Postretirement Adjustments (1)
Total Accumulated Other Comprehensive (Loss) (1)
Balance, December 31, 2019
$
9.4
$
(8.5
)
$
(377.0
)
$
(376.1
)
Other comprehensive (loss) income before reclassifications, net of tax (expense) benefit of $ -, $3.5, ($3.1) and $0.4
(8.2
)
(9.4
)
8.5
(9.1
)
Amounts reclassified from accumulated other comprehensive (loss)
-
(2.9
)
278.3
275.4
Net current period other comprehensive (loss) income
(8.2
)
(12.3
)
286.8
266.3
Balance, September 30, 2020
$
1.2
$
(20.8
)
$
(90.2
)
$
(109.8
)
Foreign Currency Translation Adjustments
Derivative Gain (Loss) (1)
Pension and Postretirement Adjustments (1)
Total Accumulated Other Comprehensive (Loss) (1)
Balance, June 30, 2019
$
(68.7
)
$
(7.8
)
$
(384.5
)
$
(461.0
)
Other comprehensive (loss) income before reclassifications, net of tax benefit (expense) of $ -, $1.1, ($0.1) and $1.0
(2.6
)
(3.1
)
0.1
(5.6
)
Amounts reclassified from accumulated other comprehensive (loss)
81.2
0.4
5.4
87.0
Net current period other comprehensive income (loss)
78.6
(2.7
)
5.5
81.4
Balance, September 30, 2019
$
9.9
$
(10.5
)
$
(379.0
)
$
(379.6
)
Foreign Currency Translation Adjustments
Derivative Gain (Loss) (1)
Pension and Postretirement Adjustments (1)
Total Accumulated Other Comprehensive (Loss) (1)
Balance, December 31, 2018
$
(74.7
)
$
5.3
$
(390.2
)
$
(459.6
)
Impact of ASU 2017-12 adoption
-
0.1
-
0.1
Other comprehensive income (loss) before reclassifications, net of tax benefit (expense) of $ -, $5.9, ($1.1) and $4.8
3.4
(17.1
)
1.5
(12.2
)
Amounts reclassified from accumulated other comprehensive (loss)
81.2
1.2
9.7
92.1
Net current period other comprehensive income (loss)
84.6
(15.9
)
11.2
79.9
Balance, September 30, 2019
$
9.9
$
(10.5
)
$
(379.0
)
$
(379.6
)
(1)
Amounts are net of tax.</t>
        </is>
      </c>
    </row>
    <row r="5">
      <c r="A5" s="4" t="inlineStr">
        <is>
          <t>Reclassification out of Accumulated Other Comprehensive Income</t>
        </is>
      </c>
      <c r="B5" s="4" t="inlineStr">
        <is>
          <t>Amounts Reclassified from Accumulated Other Comprehensive (Loss)
Affected Condensed Consolidated Statements of Operations and Comprehensive Income
Three Months Ended September 30,
Nine Months Ended September 30,
2020
2019
2020
2019
Derivative Adjustments:
Interest rate swap contracts, before tax
$
(1.9
)
$
0.5
$
(3.7
)
$
1.5
Interest expense
Tax impact
0.4
(0.1
)
0.8
(0.3
)
Income tax expense
Total (income) loss, net of tax
(1.5
)
0.4
(2.9
)
1.2
Pension and Postretirement Adjustments:
Prior service credit amortization
(0.1
)
(0.1
)
(0.2
)
(0.1
)
Other non-operating (income) expense, net
Amortization of net actuarial (gain) loss
(0.9
)
2.7
0.5
8.0
Other non-operating (income) expense, net
Settlement
-
-
374.4
-
Other non-operating (income) expense, net
Total (income) loss, before tax
(1.0
)
2.6
374.7
7.9
Tax impact
0.3
(0.7
)
(96.4
)
(1.7
)
Income tax expense
Total (income) loss from continuing operations, net of tax
(0.7
)
1.9
278.3
6.2
Adjustments related to Sale to Knauf (1)
-
3.5
-
3.5
Total (income) loss, net of tax
(0.7
)
5.4
278.3
9.7
Foreign currency translation adjustments related to Sale to Knauf (1)
-
81.2
-
81.2
Total reclassifications for the period
$
(2.2
)
$
87.0
$
275.4
$
92.1
(1)
Represents estimated amounts reclassified out of AOCI as of September 30, 2019 related to the Sale and included as a component of (Loss) gain from disposal of discontinued operations on the Condensed Consolidated Statements of Operations and Comprehensive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Property, plant and equipment, accumulated depreciation and amortization</t>
        </is>
      </c>
      <c r="B3" s="10" t="n">
        <v>491</v>
      </c>
      <c r="C3" s="6" t="n">
        <v>447.5</v>
      </c>
    </row>
    <row r="4">
      <c r="A4" s="4" t="inlineStr">
        <is>
          <t>Common stock, par value</t>
        </is>
      </c>
      <c r="B4" s="8" t="n">
        <v>0.01</v>
      </c>
      <c r="C4" s="8" t="n">
        <v>0.01</v>
      </c>
    </row>
    <row r="5">
      <c r="A5" s="4" t="inlineStr">
        <is>
          <t>Common stock, shares authorized</t>
        </is>
      </c>
      <c r="B5" s="5" t="n">
        <v>200000000</v>
      </c>
      <c r="C5" s="5" t="n">
        <v>200000000</v>
      </c>
    </row>
    <row r="6">
      <c r="A6" s="4" t="inlineStr">
        <is>
          <t>Common stock, shares issued</t>
        </is>
      </c>
      <c r="B6" s="5" t="n">
        <v>62512968</v>
      </c>
      <c r="C6" s="5" t="n">
        <v>62263395</v>
      </c>
    </row>
    <row r="7">
      <c r="A7" s="4" t="inlineStr">
        <is>
          <t>Common stock, shares outstanding</t>
        </is>
      </c>
      <c r="B7" s="5" t="n">
        <v>47859751</v>
      </c>
      <c r="C7" s="5" t="n">
        <v>47992348</v>
      </c>
    </row>
    <row r="8">
      <c r="A8" s="4" t="inlineStr">
        <is>
          <t>Treasury stock, shares</t>
        </is>
      </c>
      <c r="B8" s="5" t="n">
        <v>14653217</v>
      </c>
      <c r="C8" s="5" t="n">
        <v>142710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Earnings (loss) to Earnings (loss) Attributable to Common Shares Used in Basic and Diluted Calculation</t>
        </is>
      </c>
      <c r="B4" s="4" t="inlineStr">
        <is>
          <t>The following table is a reconciliation of earnings (loss) to earnings (loss) attributable to common shares used in our basic and diluted (Loss) Earnings Per Share (“EPS”) calculations for the three and nine months ended September 30, 2020 and 2019. EPS components may not add due to rounding.
Three Months Ended
Nine Months Ended
September 30,
September 30,
2020
2019
2020
2019
Earnings (loss) from continuing operations
$
54.2
$
90.7
$
(118.9
)
$
190.8
(Earnings) allocated to participating vested share awards
(0.1
)
(0.2
)
(0.1
)
(0.4
)
Earnings (loss) from continuing operations attributable to common shares
$
54.1
$
90.5
$
(119.0
)
$
190.4</t>
        </is>
      </c>
    </row>
    <row r="5">
      <c r="A5" s="4" t="inlineStr">
        <is>
          <t>Reconciliation of Basic Shares Outstanding to Diluted Shares Outstanding</t>
        </is>
      </c>
      <c r="B5" s="4" t="inlineStr">
        <is>
          <t>The following table is a reconciliation of basic shares outstanding to diluted shares outstanding for the three and nine months ended September 30, 2020 and 2019 (shares in millions):
Three Months Ended
Nine Months Ended
September 30,
September 30,
2020
2019
2020
2019
Basic shares outstanding
47.9
48.7
47.9
48.8
Dilutive effect of common stock equivalents
0.1
0.8
-
0.8
Diluted shares outstanding
48.0
49.5
47.9
49.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1" customWidth="1" min="6" max="6"/>
    <col width="21" customWidth="1" min="7" max="7"/>
    <col width="14" customWidth="1" min="8" max="8"/>
  </cols>
  <sheetData>
    <row r="1">
      <c r="A1" s="1" t="inlineStr">
        <is>
          <t>Business and Basis of Presentation (Narrative) (Details) $ in Millions</t>
        </is>
      </c>
      <c r="B1" s="2" t="inlineStr">
        <is>
          <t>Nov. 25, 2019Facility</t>
        </is>
      </c>
      <c r="C1" s="2" t="inlineStr">
        <is>
          <t>Mar. 04, 2019Facility</t>
        </is>
      </c>
      <c r="D1" s="2" t="inlineStr">
        <is>
          <t>Sep. 30, 2020USD ($)</t>
        </is>
      </c>
      <c r="E1" s="2" t="inlineStr">
        <is>
          <t>Sep. 30, 2020USD ($)</t>
        </is>
      </c>
      <c r="F1" s="2" t="inlineStr">
        <is>
          <t>Dec. 31, 2018USD ($)</t>
        </is>
      </c>
      <c r="G1" s="2" t="inlineStr">
        <is>
          <t>Dec. 31, 2020USD ($)</t>
        </is>
      </c>
      <c r="H1" s="2" t="inlineStr">
        <is>
          <t>Sep. 30, 2019</t>
        </is>
      </c>
    </row>
    <row r="2">
      <c r="A2" s="3" t="inlineStr">
        <is>
          <t>Business And Basis Of Presentation [Line Items]</t>
        </is>
      </c>
    </row>
    <row r="3">
      <c r="A3" s="4" t="inlineStr">
        <is>
          <t>Amount remitted for portion of remaining proceeds</t>
        </is>
      </c>
      <c r="E3" s="6" t="n">
        <v>25.9</v>
      </c>
    </row>
    <row r="4">
      <c r="A4" s="4" t="inlineStr">
        <is>
          <t>EMEA and Pacific Rim Business [Member]</t>
        </is>
      </c>
    </row>
    <row r="5">
      <c r="A5" s="3" t="inlineStr">
        <is>
          <t>Business And Basis Of Presentation [Line Items]</t>
        </is>
      </c>
    </row>
    <row r="6">
      <c r="A6" s="4" t="inlineStr">
        <is>
          <t>Consideration received in connection with sale of businesses</t>
        </is>
      </c>
      <c r="F6" s="10" t="n">
        <v>330</v>
      </c>
    </row>
    <row r="7">
      <c r="A7" s="4" t="inlineStr">
        <is>
          <t>Knauf [Member]</t>
        </is>
      </c>
    </row>
    <row r="8">
      <c r="A8" s="3" t="inlineStr">
        <is>
          <t>Business And Basis Of Presentation [Line Items]</t>
        </is>
      </c>
    </row>
    <row r="9">
      <c r="A9" s="4" t="inlineStr">
        <is>
          <t>Discontinued operation, working capital adjustment to cash consideration payable</t>
        </is>
      </c>
      <c r="E9" s="7" t="n">
        <v>6.4</v>
      </c>
    </row>
    <row r="10">
      <c r="A10" s="4" t="inlineStr">
        <is>
          <t>Contingent accrued liabilities</t>
        </is>
      </c>
      <c r="D10" s="10" t="n">
        <v>0</v>
      </c>
      <c r="E10" s="10" t="n">
        <v>0</v>
      </c>
    </row>
    <row r="11">
      <c r="A11" s="4" t="inlineStr">
        <is>
          <t>Knauf [Member] | Forecast [Member]</t>
        </is>
      </c>
    </row>
    <row r="12">
      <c r="A12" s="3" t="inlineStr">
        <is>
          <t>Business And Basis Of Presentation [Line Items]</t>
        </is>
      </c>
    </row>
    <row r="13">
      <c r="A13" s="4" t="inlineStr">
        <is>
          <t>Contingent accrued liabilities</t>
        </is>
      </c>
      <c r="G13" s="10" t="n">
        <v>11</v>
      </c>
    </row>
    <row r="14">
      <c r="A14" s="4" t="inlineStr">
        <is>
          <t>WAVE [Member]</t>
        </is>
      </c>
    </row>
    <row r="15">
      <c r="A15" s="3" t="inlineStr">
        <is>
          <t>Business And Basis Of Presentation [Line Items]</t>
        </is>
      </c>
    </row>
    <row r="16">
      <c r="A16" s="4" t="inlineStr">
        <is>
          <t>Equity interest percentage</t>
        </is>
      </c>
      <c r="D16" s="4" t="inlineStr">
        <is>
          <t>50.00%</t>
        </is>
      </c>
      <c r="E16" s="4" t="inlineStr">
        <is>
          <t>50.00%</t>
        </is>
      </c>
      <c r="H16" s="4" t="inlineStr">
        <is>
          <t>50.00%</t>
        </is>
      </c>
    </row>
    <row r="17">
      <c r="A17" s="4" t="inlineStr">
        <is>
          <t>Amount remitted for portion of remaining proceeds</t>
        </is>
      </c>
      <c r="D17" s="6" t="n">
        <v>5.9</v>
      </c>
      <c r="E17" s="6" t="n">
        <v>25.9</v>
      </c>
    </row>
    <row r="18">
      <c r="A18" s="4" t="inlineStr">
        <is>
          <t>Dividend received from joint venture</t>
        </is>
      </c>
      <c r="E18" s="10" t="n">
        <v>13</v>
      </c>
    </row>
    <row r="19">
      <c r="A19" s="4" t="inlineStr">
        <is>
          <t>MRK Industries, Inc. [Member]</t>
        </is>
      </c>
    </row>
    <row r="20">
      <c r="A20" s="3" t="inlineStr">
        <is>
          <t>Business And Basis Of Presentation [Line Items]</t>
        </is>
      </c>
    </row>
    <row r="21">
      <c r="A21" s="4" t="inlineStr">
        <is>
          <t>Number of manufacturing facility | Facility</t>
        </is>
      </c>
      <c r="B21" s="5" t="n">
        <v>1</v>
      </c>
    </row>
    <row r="22">
      <c r="A22" s="4" t="inlineStr">
        <is>
          <t>Architectural Components Group, Inc. [Member]</t>
        </is>
      </c>
    </row>
    <row r="23">
      <c r="A23" s="3" t="inlineStr">
        <is>
          <t>Business And Basis Of Presentation [Line Items]</t>
        </is>
      </c>
    </row>
    <row r="24">
      <c r="A24" s="4" t="inlineStr">
        <is>
          <t>Number of manufacturing facility | Facility</t>
        </is>
      </c>
      <c r="C24"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sults (Schedule of Net Sal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net sales</t>
        </is>
      </c>
      <c r="B4" s="6" t="n">
        <v>246.3</v>
      </c>
      <c r="C4" s="6" t="n">
        <v>277.1</v>
      </c>
      <c r="D4" s="6" t="n">
        <v>698.2</v>
      </c>
      <c r="E4" s="6" t="n">
        <v>791.2</v>
      </c>
    </row>
    <row r="5">
      <c r="A5" s="4" t="inlineStr">
        <is>
          <t>Mineral Fiber [Member]</t>
        </is>
      </c>
    </row>
    <row r="6">
      <c r="A6" s="3" t="inlineStr">
        <is>
          <t>Segment Reporting Information [Line Items]</t>
        </is>
      </c>
    </row>
    <row r="7">
      <c r="A7" s="4" t="inlineStr">
        <is>
          <t>Total net sales</t>
        </is>
      </c>
      <c r="B7" s="7" t="n">
        <v>187.3</v>
      </c>
      <c r="C7" s="7" t="n">
        <v>218.6</v>
      </c>
      <c r="D7" s="7" t="n">
        <v>542.9</v>
      </c>
      <c r="E7" s="7" t="n">
        <v>629.4</v>
      </c>
    </row>
    <row r="8">
      <c r="A8" s="4" t="inlineStr">
        <is>
          <t>Architectural Specialties [Member]</t>
        </is>
      </c>
    </row>
    <row r="9">
      <c r="A9" s="3" t="inlineStr">
        <is>
          <t>Segment Reporting Information [Line Items]</t>
        </is>
      </c>
    </row>
    <row r="10">
      <c r="A10" s="4" t="inlineStr">
        <is>
          <t>Total net sales</t>
        </is>
      </c>
      <c r="B10" s="10" t="n">
        <v>59</v>
      </c>
      <c r="C10" s="6" t="n">
        <v>58.5</v>
      </c>
      <c r="D10" s="6" t="n">
        <v>155.3</v>
      </c>
      <c r="E10" s="6" t="n">
        <v>161.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Schedule of Segment Operating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consolidated operating income</t>
        </is>
      </c>
      <c r="B4" s="6" t="n">
        <v>72.3</v>
      </c>
      <c r="C4" s="6" t="n">
        <v>113.3</v>
      </c>
      <c r="D4" s="6" t="n">
        <v>210.7</v>
      </c>
      <c r="E4" s="6" t="n">
        <v>255.2</v>
      </c>
    </row>
    <row r="5">
      <c r="A5" s="4" t="inlineStr">
        <is>
          <t>Mineral Fiber [Member]</t>
        </is>
      </c>
    </row>
    <row r="6">
      <c r="A6" s="3" t="inlineStr">
        <is>
          <t>Segment Reporting Information [Line Items]</t>
        </is>
      </c>
    </row>
    <row r="7">
      <c r="A7" s="4" t="inlineStr">
        <is>
          <t>Total consolidated operating income</t>
        </is>
      </c>
      <c r="B7" s="7" t="n">
        <v>58.1</v>
      </c>
      <c r="C7" s="7" t="n">
        <v>103.5</v>
      </c>
      <c r="D7" s="7" t="n">
        <v>173.7</v>
      </c>
      <c r="E7" s="7" t="n">
        <v>230.5</v>
      </c>
    </row>
    <row r="8">
      <c r="A8" s="4" t="inlineStr">
        <is>
          <t>Architectural Specialties [Member]</t>
        </is>
      </c>
    </row>
    <row r="9">
      <c r="A9" s="3" t="inlineStr">
        <is>
          <t>Segment Reporting Information [Line Items]</t>
        </is>
      </c>
    </row>
    <row r="10">
      <c r="A10" s="4" t="inlineStr">
        <is>
          <t>Total consolidated operating income</t>
        </is>
      </c>
      <c r="B10" s="7" t="n">
        <v>9.1</v>
      </c>
      <c r="C10" s="7" t="n">
        <v>11.6</v>
      </c>
      <c r="D10" s="7" t="n">
        <v>20.9</v>
      </c>
      <c r="E10" s="7" t="n">
        <v>30.3</v>
      </c>
    </row>
    <row r="11">
      <c r="A11" s="4" t="inlineStr">
        <is>
          <t>Unallocated Corporate [Member]</t>
        </is>
      </c>
    </row>
    <row r="12">
      <c r="A12" s="3" t="inlineStr">
        <is>
          <t>Segment Reporting Information [Line Items]</t>
        </is>
      </c>
    </row>
    <row r="13">
      <c r="A13" s="4" t="inlineStr">
        <is>
          <t>Total consolidated operating income</t>
        </is>
      </c>
      <c r="B13" s="6" t="n">
        <v>5.1</v>
      </c>
      <c r="C13" s="6" t="n">
        <v>-1.8</v>
      </c>
      <c r="D13" s="6" t="n">
        <v>16.1</v>
      </c>
      <c r="E13" s="6" t="n">
        <v>-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Reconciliation of Total Consolidated Operating Income to Earnings Before 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Total consolidated operating income</t>
        </is>
      </c>
      <c r="B4" s="6" t="n">
        <v>72.3</v>
      </c>
      <c r="C4" s="6" t="n">
        <v>113.3</v>
      </c>
      <c r="D4" s="6" t="n">
        <v>210.7</v>
      </c>
      <c r="E4" s="6" t="n">
        <v>255.2</v>
      </c>
    </row>
    <row r="5">
      <c r="A5" s="4" t="inlineStr">
        <is>
          <t>Interest expense</t>
        </is>
      </c>
      <c r="B5" s="7" t="n">
        <v>6.1</v>
      </c>
      <c r="C5" s="7" t="n">
        <v>11.7</v>
      </c>
      <c r="D5" s="7" t="n">
        <v>18.7</v>
      </c>
      <c r="E5" s="7" t="n">
        <v>31.6</v>
      </c>
    </row>
    <row r="6">
      <c r="A6" s="4" t="inlineStr">
        <is>
          <t>Other non-operating (income) expense, net</t>
        </is>
      </c>
      <c r="B6" s="7" t="n">
        <v>-3.2</v>
      </c>
      <c r="C6" s="7" t="n">
        <v>-5.1</v>
      </c>
      <c r="D6" s="7" t="n">
        <v>361.8</v>
      </c>
      <c r="E6" s="5" t="n">
        <v>-16</v>
      </c>
    </row>
    <row r="7">
      <c r="A7" s="4" t="inlineStr">
        <is>
          <t>Earnings (loss) from continuing operations before income taxes</t>
        </is>
      </c>
      <c r="B7" s="6" t="n">
        <v>69.40000000000001</v>
      </c>
      <c r="C7" s="6" t="n">
        <v>106.7</v>
      </c>
      <c r="D7" s="6" t="n">
        <v>-169.8</v>
      </c>
      <c r="E7" s="6" t="n">
        <v>239.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sults (Reconciliation of Total Segment Assets to Total Consolidated Assets) (Details) - USD ($) $ in Millions</t>
        </is>
      </c>
      <c r="B1" s="2" t="inlineStr">
        <is>
          <t>Sep. 30, 2020</t>
        </is>
      </c>
      <c r="C1" s="2" t="inlineStr">
        <is>
          <t>Dec. 31, 2019</t>
        </is>
      </c>
    </row>
    <row r="2">
      <c r="A2" s="3" t="inlineStr">
        <is>
          <t>Segment Reporting Information [Line Items]</t>
        </is>
      </c>
    </row>
    <row r="3">
      <c r="A3" s="4" t="inlineStr">
        <is>
          <t>Total consolidated assets</t>
        </is>
      </c>
      <c r="B3" s="6" t="n">
        <v>1633.7</v>
      </c>
      <c r="C3" s="6" t="n">
        <v>1493.3</v>
      </c>
    </row>
    <row r="4">
      <c r="A4" s="4" t="inlineStr">
        <is>
          <t>Mineral Fiber [Member]</t>
        </is>
      </c>
    </row>
    <row r="5">
      <c r="A5" s="3" t="inlineStr">
        <is>
          <t>Segment Reporting Information [Line Items]</t>
        </is>
      </c>
    </row>
    <row r="6">
      <c r="A6" s="4" t="inlineStr">
        <is>
          <t>Total consolidated assets</t>
        </is>
      </c>
      <c r="B6" s="7" t="n">
        <v>1110.9</v>
      </c>
      <c r="C6" s="7" t="n">
        <v>1139.9</v>
      </c>
    </row>
    <row r="7">
      <c r="A7" s="4" t="inlineStr">
        <is>
          <t>Architectural Specialties [Member]</t>
        </is>
      </c>
    </row>
    <row r="8">
      <c r="A8" s="3" t="inlineStr">
        <is>
          <t>Segment Reporting Information [Line Items]</t>
        </is>
      </c>
    </row>
    <row r="9">
      <c r="A9" s="4" t="inlineStr">
        <is>
          <t>Total consolidated assets</t>
        </is>
      </c>
      <c r="B9" s="7" t="n">
        <v>258.8</v>
      </c>
      <c r="C9" s="7" t="n">
        <v>161.8</v>
      </c>
    </row>
    <row r="10">
      <c r="A10" s="4" t="inlineStr">
        <is>
          <t>Unallocated Corporate [Member]</t>
        </is>
      </c>
    </row>
    <row r="11">
      <c r="A11" s="3" t="inlineStr">
        <is>
          <t>Segment Reporting Information [Line Items]</t>
        </is>
      </c>
    </row>
    <row r="12">
      <c r="A12" s="4" t="inlineStr">
        <is>
          <t>Total consolidated assets</t>
        </is>
      </c>
      <c r="B12" s="10" t="n">
        <v>264</v>
      </c>
      <c r="C12" s="6" t="n">
        <v>19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egment Results Segment Results (Narrative) (Details) $ in Millions</t>
        </is>
      </c>
      <c r="B1" s="2" t="inlineStr">
        <is>
          <t>Sep. 30, 2020USD ($)</t>
        </is>
      </c>
    </row>
    <row r="2">
      <c r="A2" s="4" t="inlineStr">
        <is>
          <t>Unallocated Corporate [Member]</t>
        </is>
      </c>
    </row>
    <row r="3">
      <c r="A3" s="3" t="inlineStr">
        <is>
          <t>Segment Reporting Information [Line Items]</t>
        </is>
      </c>
    </row>
    <row r="4">
      <c r="A4" s="4" t="inlineStr">
        <is>
          <t>Account receivables</t>
        </is>
      </c>
      <c r="B4" s="6" t="n">
        <v>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Revenue (Narrative) (Details) - Maximum [Member]</t>
        </is>
      </c>
      <c r="B1" s="2" t="inlineStr">
        <is>
          <t>9 Months Ended</t>
        </is>
      </c>
    </row>
    <row r="2">
      <c r="B2" s="2" t="inlineStr">
        <is>
          <t>Sep. 30, 2020</t>
        </is>
      </c>
    </row>
    <row r="3">
      <c r="A3" s="3" t="inlineStr">
        <is>
          <t>Disaggregation Of Revenue [Line Items]</t>
        </is>
      </c>
    </row>
    <row r="4">
      <c r="A4" s="4" t="inlineStr">
        <is>
          <t>Payment terms on sales</t>
        </is>
      </c>
      <c r="B4" s="4" t="inlineStr">
        <is>
          <t>45 days</t>
        </is>
      </c>
    </row>
    <row r="5">
      <c r="A5" s="4" t="inlineStr">
        <is>
          <t>Incremental costs to fulfill customer arrangements amortization period</t>
        </is>
      </c>
      <c r="B5"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Net Sales by Major Customer Group within Each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ntity Wide Revenue Major Customer [Line Items]</t>
        </is>
      </c>
    </row>
    <row r="4">
      <c r="A4" s="4" t="inlineStr">
        <is>
          <t>Total net sales</t>
        </is>
      </c>
      <c r="B4" s="6" t="n">
        <v>246.3</v>
      </c>
      <c r="C4" s="6" t="n">
        <v>277.1</v>
      </c>
      <c r="D4" s="6" t="n">
        <v>698.2</v>
      </c>
      <c r="E4" s="6" t="n">
        <v>791.2</v>
      </c>
    </row>
    <row r="5">
      <c r="A5" s="4" t="inlineStr">
        <is>
          <t>Mineral Fiber [Member]</t>
        </is>
      </c>
    </row>
    <row r="6">
      <c r="A6" s="3" t="inlineStr">
        <is>
          <t>Entity Wide Revenue Major Customer [Line Items]</t>
        </is>
      </c>
    </row>
    <row r="7">
      <c r="A7" s="4" t="inlineStr">
        <is>
          <t>Total net sales</t>
        </is>
      </c>
      <c r="B7" s="7" t="n">
        <v>187.3</v>
      </c>
      <c r="C7" s="7" t="n">
        <v>218.6</v>
      </c>
      <c r="D7" s="7" t="n">
        <v>542.9</v>
      </c>
      <c r="E7" s="7" t="n">
        <v>629.4</v>
      </c>
    </row>
    <row r="8">
      <c r="A8" s="4" t="inlineStr">
        <is>
          <t>Mineral Fiber [Member] | Distributors [Member]</t>
        </is>
      </c>
    </row>
    <row r="9">
      <c r="A9" s="3" t="inlineStr">
        <is>
          <t>Entity Wide Revenue Major Customer [Line Items]</t>
        </is>
      </c>
    </row>
    <row r="10">
      <c r="A10" s="4" t="inlineStr">
        <is>
          <t>Total net sales</t>
        </is>
      </c>
      <c r="B10" s="7" t="n">
        <v>138.6</v>
      </c>
      <c r="C10" s="5" t="n">
        <v>168</v>
      </c>
      <c r="D10" s="7" t="n">
        <v>395.1</v>
      </c>
      <c r="E10" s="5" t="n">
        <v>474</v>
      </c>
    </row>
    <row r="11">
      <c r="A11" s="4" t="inlineStr">
        <is>
          <t>Mineral Fiber [Member] | Home Centers [Member]</t>
        </is>
      </c>
    </row>
    <row r="12">
      <c r="A12" s="3" t="inlineStr">
        <is>
          <t>Entity Wide Revenue Major Customer [Line Items]</t>
        </is>
      </c>
    </row>
    <row r="13">
      <c r="A13" s="4" t="inlineStr">
        <is>
          <t>Total net sales</t>
        </is>
      </c>
      <c r="B13" s="7" t="n">
        <v>22.5</v>
      </c>
      <c r="C13" s="5" t="n">
        <v>20</v>
      </c>
      <c r="D13" s="7" t="n">
        <v>67.59999999999999</v>
      </c>
      <c r="E13" s="7" t="n">
        <v>64.3</v>
      </c>
    </row>
    <row r="14">
      <c r="A14" s="4" t="inlineStr">
        <is>
          <t>Mineral Fiber [Member] | Direct Customers [Member]</t>
        </is>
      </c>
    </row>
    <row r="15">
      <c r="A15" s="3" t="inlineStr">
        <is>
          <t>Entity Wide Revenue Major Customer [Line Items]</t>
        </is>
      </c>
    </row>
    <row r="16">
      <c r="A16" s="4" t="inlineStr">
        <is>
          <t>Total net sales</t>
        </is>
      </c>
      <c r="B16" s="7" t="n">
        <v>13.8</v>
      </c>
      <c r="C16" s="7" t="n">
        <v>15.8</v>
      </c>
      <c r="D16" s="7" t="n">
        <v>41.9</v>
      </c>
      <c r="E16" s="7" t="n">
        <v>47.4</v>
      </c>
    </row>
    <row r="17">
      <c r="A17" s="4" t="inlineStr">
        <is>
          <t>Mineral Fiber [Member] | Retailers And Other</t>
        </is>
      </c>
    </row>
    <row r="18">
      <c r="A18" s="3" t="inlineStr">
        <is>
          <t>Entity Wide Revenue Major Customer [Line Items]</t>
        </is>
      </c>
    </row>
    <row r="19">
      <c r="A19" s="4" t="inlineStr">
        <is>
          <t>Total net sales</t>
        </is>
      </c>
      <c r="B19" s="7" t="n">
        <v>12.4</v>
      </c>
      <c r="C19" s="7" t="n">
        <v>14.8</v>
      </c>
      <c r="D19" s="7" t="n">
        <v>38.3</v>
      </c>
      <c r="E19" s="7" t="n">
        <v>43.7</v>
      </c>
    </row>
    <row r="20">
      <c r="A20" s="4" t="inlineStr">
        <is>
          <t>Architectural Specialties [Member]</t>
        </is>
      </c>
    </row>
    <row r="21">
      <c r="A21" s="3" t="inlineStr">
        <is>
          <t>Entity Wide Revenue Major Customer [Line Items]</t>
        </is>
      </c>
    </row>
    <row r="22">
      <c r="A22" s="4" t="inlineStr">
        <is>
          <t>Total net sales</t>
        </is>
      </c>
      <c r="B22" s="5" t="n">
        <v>59</v>
      </c>
      <c r="C22" s="7" t="n">
        <v>58.5</v>
      </c>
      <c r="D22" s="7" t="n">
        <v>155.3</v>
      </c>
      <c r="E22" s="7" t="n">
        <v>161.8</v>
      </c>
    </row>
    <row r="23">
      <c r="A23" s="4" t="inlineStr">
        <is>
          <t>Architectural Specialties [Member] | Distributors [Member]</t>
        </is>
      </c>
    </row>
    <row r="24">
      <c r="A24" s="3" t="inlineStr">
        <is>
          <t>Entity Wide Revenue Major Customer [Line Items]</t>
        </is>
      </c>
    </row>
    <row r="25">
      <c r="A25" s="4" t="inlineStr">
        <is>
          <t>Total net sales</t>
        </is>
      </c>
      <c r="B25" s="5" t="n">
        <v>36</v>
      </c>
      <c r="C25" s="7" t="n">
        <v>39.7</v>
      </c>
      <c r="D25" s="7" t="n">
        <v>103.9</v>
      </c>
      <c r="E25" s="7" t="n">
        <v>108.5</v>
      </c>
    </row>
    <row r="26">
      <c r="A26" s="4" t="inlineStr">
        <is>
          <t>Architectural Specialties [Member] | Direct Customers [Member]</t>
        </is>
      </c>
    </row>
    <row r="27">
      <c r="A27" s="3" t="inlineStr">
        <is>
          <t>Entity Wide Revenue Major Customer [Line Items]</t>
        </is>
      </c>
    </row>
    <row r="28">
      <c r="A28" s="4" t="inlineStr">
        <is>
          <t>Total net sales</t>
        </is>
      </c>
      <c r="B28" s="10" t="n">
        <v>23</v>
      </c>
      <c r="C28" s="7" t="n">
        <v>16.7</v>
      </c>
      <c r="D28" s="7" t="n">
        <v>49.8</v>
      </c>
      <c r="E28" s="7" t="n">
        <v>48.8</v>
      </c>
    </row>
    <row r="29">
      <c r="A29" s="4" t="inlineStr">
        <is>
          <t>Architectural Specialties [Member] | Retailers And Other</t>
        </is>
      </c>
    </row>
    <row r="30">
      <c r="A30" s="3" t="inlineStr">
        <is>
          <t>Entity Wide Revenue Major Customer [Line Items]</t>
        </is>
      </c>
    </row>
    <row r="31">
      <c r="A31" s="4" t="inlineStr">
        <is>
          <t>Total net sales</t>
        </is>
      </c>
      <c r="C31" s="6" t="n">
        <v>2.1</v>
      </c>
      <c r="D31" s="6" t="n">
        <v>1.6</v>
      </c>
      <c r="E31" s="6" t="n">
        <v>4.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Narrative) (Details) - USD ($) $ in Millions</t>
        </is>
      </c>
      <c r="B1" s="2" t="inlineStr">
        <is>
          <t>Aug. 24, 2020</t>
        </is>
      </c>
      <c r="C1" s="2" t="inlineStr">
        <is>
          <t>Jul. 27, 2020</t>
        </is>
      </c>
      <c r="D1" s="2" t="inlineStr">
        <is>
          <t>Nov. 25, 2019</t>
        </is>
      </c>
      <c r="E1" s="2" t="inlineStr">
        <is>
          <t>Mar. 04, 2019</t>
        </is>
      </c>
      <c r="F1" s="2" t="inlineStr">
        <is>
          <t>Sep. 30, 2020</t>
        </is>
      </c>
      <c r="G1" s="2" t="inlineStr">
        <is>
          <t>Dec. 31, 2019</t>
        </is>
      </c>
    </row>
    <row r="2">
      <c r="A2" s="3" t="inlineStr">
        <is>
          <t>Business Acquisition [Line Items]</t>
        </is>
      </c>
    </row>
    <row r="3">
      <c r="A3" s="4" t="inlineStr">
        <is>
          <t>Business acquisition, liabilities, contingent consideration</t>
        </is>
      </c>
      <c r="F3" s="6" t="n">
        <v>15.9</v>
      </c>
    </row>
    <row r="4">
      <c r="A4" s="4" t="inlineStr">
        <is>
          <t>Business acquisition, goodwill</t>
        </is>
      </c>
      <c r="F4" s="6" t="n">
        <v>108.2</v>
      </c>
      <c r="G4" s="10" t="n">
        <v>53</v>
      </c>
    </row>
    <row r="5">
      <c r="A5" s="4" t="inlineStr">
        <is>
          <t>Moz Designs, Inc.</t>
        </is>
      </c>
    </row>
    <row r="6">
      <c r="A6" s="3" t="inlineStr">
        <is>
          <t>Business Acquisition [Line Items]</t>
        </is>
      </c>
    </row>
    <row r="7">
      <c r="A7" s="4" t="inlineStr">
        <is>
          <t>Business acquisition, purchase price</t>
        </is>
      </c>
      <c r="B7" s="6" t="n">
        <v>4.2</v>
      </c>
    </row>
    <row r="8">
      <c r="A8" s="4" t="inlineStr">
        <is>
          <t>Business acquisition, liabilities, contingent consideration</t>
        </is>
      </c>
      <c r="B8" s="7" t="n">
        <v>2.5</v>
      </c>
    </row>
    <row r="9">
      <c r="A9" s="4" t="inlineStr">
        <is>
          <t>Business acquisition, total fair value of liabilities assumed, less tangible assets acquired</t>
        </is>
      </c>
      <c r="B9" s="7" t="n">
        <v>0.5</v>
      </c>
    </row>
    <row r="10">
      <c r="A10" s="4" t="inlineStr">
        <is>
          <t>Business acquisition, total fair value of intangible assets acquired</t>
        </is>
      </c>
      <c r="B10" s="7" t="n">
        <v>3.2</v>
      </c>
    </row>
    <row r="11">
      <c r="A11" s="4" t="inlineStr">
        <is>
          <t>Business acquisition, goodwill</t>
        </is>
      </c>
      <c r="B11" s="5" t="n">
        <v>4</v>
      </c>
    </row>
    <row r="12">
      <c r="A12" s="4" t="inlineStr">
        <is>
          <t>Moz Designs, Inc. | Maximum [Member]</t>
        </is>
      </c>
    </row>
    <row r="13">
      <c r="A13" s="3" t="inlineStr">
        <is>
          <t>Business Acquisition [Line Items]</t>
        </is>
      </c>
    </row>
    <row r="14">
      <c r="A14" s="4" t="inlineStr">
        <is>
          <t>Business acquisition, liabilities, contingent consideration</t>
        </is>
      </c>
      <c r="B14" s="7" t="n">
        <v>4.7</v>
      </c>
    </row>
    <row r="15">
      <c r="A15" s="4" t="inlineStr">
        <is>
          <t>Moz Designs, Inc. | TradeNames [Member]</t>
        </is>
      </c>
    </row>
    <row r="16">
      <c r="A16" s="3" t="inlineStr">
        <is>
          <t>Business Acquisition [Line Items]</t>
        </is>
      </c>
    </row>
    <row r="17">
      <c r="A17" s="4" t="inlineStr">
        <is>
          <t>Business acquisition, total fair value of intangible assets acquired</t>
        </is>
      </c>
      <c r="B17" s="7" t="n">
        <v>1.7</v>
      </c>
    </row>
    <row r="18">
      <c r="A18" s="4" t="inlineStr">
        <is>
          <t>Moz Designs, Inc. | Customer Relationships [Member]</t>
        </is>
      </c>
    </row>
    <row r="19">
      <c r="A19" s="3" t="inlineStr">
        <is>
          <t>Business Acquisition [Line Items]</t>
        </is>
      </c>
    </row>
    <row r="20">
      <c r="A20" s="4" t="inlineStr">
        <is>
          <t>Business acquisition, total fair value of intangible assets acquired</t>
        </is>
      </c>
      <c r="B20" s="6" t="n">
        <v>1.5</v>
      </c>
    </row>
    <row r="21">
      <c r="A21" s="4" t="inlineStr">
        <is>
          <t>Turf [Member]</t>
        </is>
      </c>
    </row>
    <row r="22">
      <c r="A22" s="3" t="inlineStr">
        <is>
          <t>Business Acquisition [Line Items]</t>
        </is>
      </c>
    </row>
    <row r="23">
      <c r="A23" s="4" t="inlineStr">
        <is>
          <t>Business acquisition, purchase price</t>
        </is>
      </c>
      <c r="C23" s="10" t="n">
        <v>70</v>
      </c>
    </row>
    <row r="24">
      <c r="A24" s="4" t="inlineStr">
        <is>
          <t>Business acquisition, liabilities, contingent consideration</t>
        </is>
      </c>
      <c r="C24" s="7" t="n">
        <v>13.4</v>
      </c>
    </row>
    <row r="25">
      <c r="A25" s="4" t="inlineStr">
        <is>
          <t>Business acquisition, total fair value of intangible assets acquired</t>
        </is>
      </c>
      <c r="C25" s="7" t="n">
        <v>27.9</v>
      </c>
    </row>
    <row r="26">
      <c r="A26" s="4" t="inlineStr">
        <is>
          <t>Business acquisition, goodwill</t>
        </is>
      </c>
      <c r="C26" s="7" t="n">
        <v>50.7</v>
      </c>
    </row>
    <row r="27">
      <c r="A27" s="4" t="inlineStr">
        <is>
          <t>Business acquisition, total fair value of tangible assets acquired, less liabilities assumed</t>
        </is>
      </c>
      <c r="C27" s="7" t="n">
        <v>4.8</v>
      </c>
    </row>
    <row r="28">
      <c r="A28" s="4" t="inlineStr">
        <is>
          <t>Turf [Member] | Target Payout [Member]</t>
        </is>
      </c>
    </row>
    <row r="29">
      <c r="A29" s="3" t="inlineStr">
        <is>
          <t>Business Acquisition [Line Items]</t>
        </is>
      </c>
    </row>
    <row r="30">
      <c r="A30" s="4" t="inlineStr">
        <is>
          <t>Additional cash considerations</t>
        </is>
      </c>
      <c r="C30" s="10" t="n">
        <v>24</v>
      </c>
    </row>
    <row r="31">
      <c r="A31" s="4" t="inlineStr">
        <is>
          <t>Annual growth rate of contingent consideration</t>
        </is>
      </c>
      <c r="C31" s="4" t="inlineStr">
        <is>
          <t>23.00%</t>
        </is>
      </c>
    </row>
    <row r="32">
      <c r="A32" s="4" t="inlineStr">
        <is>
          <t>Turf [Member] | Over Target Payout [Member]</t>
        </is>
      </c>
    </row>
    <row r="33">
      <c r="A33" s="3" t="inlineStr">
        <is>
          <t>Business Acquisition [Line Items]</t>
        </is>
      </c>
    </row>
    <row r="34">
      <c r="A34" s="4" t="inlineStr">
        <is>
          <t>Annual growth rate of contingent consideration</t>
        </is>
      </c>
      <c r="C34" s="4" t="inlineStr">
        <is>
          <t>38.00%</t>
        </is>
      </c>
    </row>
    <row r="35">
      <c r="A35" s="4" t="inlineStr">
        <is>
          <t>Turf [Member] | Patents [Member]</t>
        </is>
      </c>
    </row>
    <row r="36">
      <c r="A36" s="3" t="inlineStr">
        <is>
          <t>Business Acquisition [Line Items]</t>
        </is>
      </c>
    </row>
    <row r="37">
      <c r="A37" s="4" t="inlineStr">
        <is>
          <t>Business acquisition, total fair value of intangible assets acquired</t>
        </is>
      </c>
      <c r="C37" s="6" t="n">
        <v>5.8</v>
      </c>
    </row>
    <row r="38">
      <c r="A38" s="4" t="inlineStr">
        <is>
          <t>Turf [Member] | Non-compete Agreements [Member]</t>
        </is>
      </c>
    </row>
    <row r="39">
      <c r="A39" s="3" t="inlineStr">
        <is>
          <t>Business Acquisition [Line Items]</t>
        </is>
      </c>
    </row>
    <row r="40">
      <c r="A40" s="4" t="inlineStr">
        <is>
          <t>Business acquisition, total fair value of intangible assets acquired</t>
        </is>
      </c>
      <c r="C40" s="7" t="n">
        <v>3.3</v>
      </c>
    </row>
    <row r="41">
      <c r="A41" s="4" t="inlineStr">
        <is>
          <t>Turf [Member] | Maximum [Member]</t>
        </is>
      </c>
    </row>
    <row r="42">
      <c r="A42" s="3" t="inlineStr">
        <is>
          <t>Business Acquisition [Line Items]</t>
        </is>
      </c>
    </row>
    <row r="43">
      <c r="A43" s="4" t="inlineStr">
        <is>
          <t>Business combination additional contingent consideration payable</t>
        </is>
      </c>
      <c r="C43" s="5" t="n">
        <v>48</v>
      </c>
    </row>
    <row r="44">
      <c r="A44" s="4" t="inlineStr">
        <is>
          <t>Turf [Member] | Maximum [Member] | Over Target Payout [Member]</t>
        </is>
      </c>
    </row>
    <row r="45">
      <c r="A45" s="3" t="inlineStr">
        <is>
          <t>Business Acquisition [Line Items]</t>
        </is>
      </c>
    </row>
    <row r="46">
      <c r="A46" s="4" t="inlineStr">
        <is>
          <t>Additional cash considerations</t>
        </is>
      </c>
      <c r="C46" s="5" t="n">
        <v>24</v>
      </c>
    </row>
    <row r="47">
      <c r="A47" s="4" t="inlineStr">
        <is>
          <t>Turf [Member] | TradeNames [Member]</t>
        </is>
      </c>
    </row>
    <row r="48">
      <c r="A48" s="3" t="inlineStr">
        <is>
          <t>Business Acquisition [Line Items]</t>
        </is>
      </c>
    </row>
    <row r="49">
      <c r="A49" s="4" t="inlineStr">
        <is>
          <t>Business acquisition, total fair value of intangible assets acquired</t>
        </is>
      </c>
      <c r="C49" s="7" t="n">
        <v>9.6</v>
      </c>
    </row>
    <row r="50">
      <c r="A50" s="4" t="inlineStr">
        <is>
          <t>Turf [Member] | Customer Relationships [Member]</t>
        </is>
      </c>
    </row>
    <row r="51">
      <c r="A51" s="3" t="inlineStr">
        <is>
          <t>Business Acquisition [Line Items]</t>
        </is>
      </c>
    </row>
    <row r="52">
      <c r="A52" s="4" t="inlineStr">
        <is>
          <t>Business acquisition, total fair value of intangible assets acquired</t>
        </is>
      </c>
      <c r="C52" s="6" t="n">
        <v>7.7</v>
      </c>
    </row>
    <row r="53">
      <c r="A53" s="4" t="inlineStr">
        <is>
          <t>MRK Industries, Inc. [Member]</t>
        </is>
      </c>
    </row>
    <row r="54">
      <c r="A54" s="3" t="inlineStr">
        <is>
          <t>Business Acquisition [Line Items]</t>
        </is>
      </c>
    </row>
    <row r="55">
      <c r="A55" s="4" t="inlineStr">
        <is>
          <t>Business acquisition, purchase price</t>
        </is>
      </c>
      <c r="D55" s="6" t="n">
        <v>13.3</v>
      </c>
    </row>
    <row r="56">
      <c r="A56" s="4" t="inlineStr">
        <is>
          <t>Business acquisition, goodwill</t>
        </is>
      </c>
      <c r="D56" s="7" t="n">
        <v>10.4</v>
      </c>
    </row>
    <row r="57">
      <c r="A57" s="4" t="inlineStr">
        <is>
          <t>Business acquisition, total fair value of tangible assets acquired, less liabilities assumed</t>
        </is>
      </c>
      <c r="D57" s="6" t="n">
        <v>2.9</v>
      </c>
    </row>
    <row r="58">
      <c r="A58" s="4" t="inlineStr">
        <is>
          <t>Architectural Components Group, Inc. [Member]</t>
        </is>
      </c>
    </row>
    <row r="59">
      <c r="A59" s="3" t="inlineStr">
        <is>
          <t>Business Acquisition [Line Items]</t>
        </is>
      </c>
    </row>
    <row r="60">
      <c r="A60" s="4" t="inlineStr">
        <is>
          <t>Business acquisition, purchase price</t>
        </is>
      </c>
      <c r="E60" s="6" t="n">
        <v>42.9</v>
      </c>
    </row>
    <row r="61">
      <c r="A61" s="4" t="inlineStr">
        <is>
          <t>Business acquisition, total fair value of intangible assets acquired</t>
        </is>
      </c>
      <c r="E61" s="5" t="n">
        <v>12</v>
      </c>
    </row>
    <row r="62">
      <c r="A62" s="4" t="inlineStr">
        <is>
          <t>Business acquisition, goodwill</t>
        </is>
      </c>
      <c r="E62" s="7" t="n">
        <v>23.6</v>
      </c>
    </row>
    <row r="63">
      <c r="A63" s="4" t="inlineStr">
        <is>
          <t>Business acquisition, total fair value of tangible assets acquired, less liabilities assumed</t>
        </is>
      </c>
      <c r="E63" s="7" t="n">
        <v>7.3</v>
      </c>
    </row>
    <row r="64">
      <c r="A64" s="4" t="inlineStr">
        <is>
          <t>Architectural Components Group, Inc. [Member] | TradeNames [Member]</t>
        </is>
      </c>
    </row>
    <row r="65">
      <c r="A65" s="3" t="inlineStr">
        <is>
          <t>Business Acquisition [Line Items]</t>
        </is>
      </c>
    </row>
    <row r="66">
      <c r="A66" s="4" t="inlineStr">
        <is>
          <t>Business acquisition, total fair value of intangible assets acquired</t>
        </is>
      </c>
      <c r="E66" s="7" t="n">
        <v>2.8</v>
      </c>
    </row>
    <row r="67">
      <c r="A67" s="4" t="inlineStr">
        <is>
          <t>Architectural Components Group, Inc. [Member] | Customer Relationships [Member]</t>
        </is>
      </c>
    </row>
    <row r="68">
      <c r="A68" s="3" t="inlineStr">
        <is>
          <t>Business Acquisition [Line Items]</t>
        </is>
      </c>
    </row>
    <row r="69">
      <c r="A69" s="4" t="inlineStr">
        <is>
          <t>Business acquisition, total fair value of intangible assets acquired</t>
        </is>
      </c>
      <c r="E69" s="6" t="n">
        <v>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76" customWidth="1" min="6" max="6"/>
    <col width="15" customWidth="1" min="7" max="7"/>
    <col width="46" customWidth="1" min="8" max="8"/>
    <col width="80" customWidth="1" min="9" max="9"/>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Retained Earnings</t>
        </is>
      </c>
      <c r="F1" s="2" t="inlineStr">
        <is>
          <t>Retained EarningsCumulative Effect, Period of Adoption, Adjustment [Member]</t>
        </is>
      </c>
      <c r="G1" s="2" t="inlineStr">
        <is>
          <t>Treasury Stock</t>
        </is>
      </c>
      <c r="H1" s="2" t="inlineStr">
        <is>
          <t>AOCI Attributable to Parent</t>
        </is>
      </c>
      <c r="I1" s="2" t="inlineStr">
        <is>
          <t>AOCI Attributable to ParentCumulative Effect, Period of Adoption, Adjustment [Member]</t>
        </is>
      </c>
    </row>
    <row r="2">
      <c r="A2" s="4" t="inlineStr">
        <is>
          <t>Balance at Dec. 31, 2018</t>
        </is>
      </c>
      <c r="B2" s="10" t="n">
        <v>226</v>
      </c>
      <c r="C2" s="6" t="n">
        <v>0.6</v>
      </c>
      <c r="D2" s="6" t="n">
        <v>547.4</v>
      </c>
      <c r="E2" s="6" t="n">
        <v>829.8</v>
      </c>
      <c r="F2" s="6" t="n">
        <v>-0.1</v>
      </c>
      <c r="G2" s="6" t="n">
        <v>-692.2</v>
      </c>
      <c r="H2" s="6" t="n">
        <v>-459.6</v>
      </c>
      <c r="I2" s="6" t="n">
        <v>0.1</v>
      </c>
    </row>
    <row r="3">
      <c r="A3" s="4" t="inlineStr">
        <is>
          <t>Balance at Dec. 31, 2018</t>
        </is>
      </c>
      <c r="C3" s="5" t="n">
        <v>48808239</v>
      </c>
    </row>
    <row r="4">
      <c r="A4" s="4" t="inlineStr">
        <is>
          <t>Balance at Dec. 31, 2018</t>
        </is>
      </c>
      <c r="G4" s="5" t="n">
        <v>12745485</v>
      </c>
    </row>
    <row r="5">
      <c r="A5" s="4" t="inlineStr">
        <is>
          <t>Accounting Standards Update [Extensible List]</t>
        </is>
      </c>
      <c r="E5" s="4" t="inlineStr">
        <is>
          <t>us-gaap:AccountingStandardsUpdate201712Member</t>
        </is>
      </c>
      <c r="H5" s="4" t="inlineStr">
        <is>
          <t>us-gaap:AccountingStandardsUpdate201712Member</t>
        </is>
      </c>
    </row>
    <row r="6">
      <c r="A6" s="4" t="inlineStr">
        <is>
          <t>Stock issuance, net</t>
        </is>
      </c>
      <c r="C6" s="5" t="n">
        <v>617984</v>
      </c>
    </row>
    <row r="7">
      <c r="A7" s="4" t="inlineStr">
        <is>
          <t>Cash dividends - per common share</t>
        </is>
      </c>
      <c r="B7" s="7" t="n">
        <v>-26.2</v>
      </c>
      <c r="E7" s="6" t="n">
        <v>-26.2</v>
      </c>
    </row>
    <row r="8">
      <c r="A8" s="4" t="inlineStr">
        <is>
          <t>Share-based employee compensation</t>
        </is>
      </c>
      <c r="B8" s="5" t="n">
        <v>2</v>
      </c>
      <c r="D8" s="5" t="n">
        <v>2</v>
      </c>
    </row>
    <row r="9">
      <c r="A9" s="4" t="inlineStr">
        <is>
          <t>Net earnings (loss)</t>
        </is>
      </c>
      <c r="B9" s="7" t="n">
        <v>166.8</v>
      </c>
      <c r="E9" s="7" t="n">
        <v>166.8</v>
      </c>
    </row>
    <row r="10">
      <c r="A10" s="4" t="inlineStr">
        <is>
          <t>Other comprehensive income (loss)</t>
        </is>
      </c>
      <c r="B10" s="7" t="n">
        <v>79.90000000000001</v>
      </c>
      <c r="H10" s="6" t="n">
        <v>79.90000000000001</v>
      </c>
    </row>
    <row r="11">
      <c r="A11" s="4" t="inlineStr">
        <is>
          <t>Acquisition of treasury stock</t>
        </is>
      </c>
      <c r="B11" s="7" t="n">
        <v>-81.2</v>
      </c>
      <c r="G11" s="6" t="n">
        <v>-81.2</v>
      </c>
    </row>
    <row r="12">
      <c r="A12" s="4" t="inlineStr">
        <is>
          <t>Acquisition of treasury stock, shares</t>
        </is>
      </c>
      <c r="C12" s="5" t="n">
        <v>-994995</v>
      </c>
      <c r="G12" s="5" t="n">
        <v>994995</v>
      </c>
    </row>
    <row r="13">
      <c r="A13" s="4" t="inlineStr">
        <is>
          <t>Balance at Sep. 30, 2019</t>
        </is>
      </c>
      <c r="B13" s="7" t="n">
        <v>367.3</v>
      </c>
      <c r="C13" s="6" t="n">
        <v>0.6</v>
      </c>
      <c r="D13" s="7" t="n">
        <v>549.4</v>
      </c>
      <c r="E13" s="7" t="n">
        <v>970.3</v>
      </c>
      <c r="G13" s="6" t="n">
        <v>-773.4</v>
      </c>
      <c r="H13" s="7" t="n">
        <v>-379.6</v>
      </c>
    </row>
    <row r="14">
      <c r="A14" s="4" t="inlineStr">
        <is>
          <t>Balance at Sep. 30, 2019</t>
        </is>
      </c>
      <c r="C14" s="5" t="n">
        <v>48431228</v>
      </c>
    </row>
    <row r="15">
      <c r="A15" s="4" t="inlineStr">
        <is>
          <t>Balance at Sep. 30, 2019</t>
        </is>
      </c>
      <c r="G15" s="5" t="n">
        <v>13740480</v>
      </c>
    </row>
    <row r="16">
      <c r="A16" s="4" t="inlineStr">
        <is>
          <t>Balance at Jun. 30, 2019</t>
        </is>
      </c>
      <c r="B16" s="7" t="n">
        <v>243.1</v>
      </c>
      <c r="C16" s="6" t="n">
        <v>0.6</v>
      </c>
      <c r="D16" s="7" t="n">
        <v>538.1</v>
      </c>
      <c r="E16" s="7" t="n">
        <v>905.7</v>
      </c>
      <c r="G16" s="6" t="n">
        <v>-740.3</v>
      </c>
      <c r="H16" s="5" t="n">
        <v>-461</v>
      </c>
    </row>
    <row r="17">
      <c r="A17" s="4" t="inlineStr">
        <is>
          <t>Balance at Jun. 30, 2019</t>
        </is>
      </c>
      <c r="C17" s="5" t="n">
        <v>48661946</v>
      </c>
    </row>
    <row r="18">
      <c r="A18" s="4" t="inlineStr">
        <is>
          <t>Balance at Jun. 30, 2019</t>
        </is>
      </c>
      <c r="G18" s="5" t="n">
        <v>13393176</v>
      </c>
    </row>
    <row r="19">
      <c r="A19" s="4" t="inlineStr">
        <is>
          <t>Stock issuance, net</t>
        </is>
      </c>
      <c r="C19" s="5" t="n">
        <v>116586</v>
      </c>
    </row>
    <row r="20">
      <c r="A20" s="4" t="inlineStr">
        <is>
          <t>Cash dividends - per common share</t>
        </is>
      </c>
      <c r="B20" s="7" t="n">
        <v>-8.6</v>
      </c>
      <c r="E20" s="7" t="n">
        <v>-8.6</v>
      </c>
    </row>
    <row r="21">
      <c r="A21" s="4" t="inlineStr">
        <is>
          <t>Share-based employee compensation</t>
        </is>
      </c>
      <c r="B21" s="7" t="n">
        <v>11.3</v>
      </c>
      <c r="D21" s="7" t="n">
        <v>11.3</v>
      </c>
    </row>
    <row r="22">
      <c r="A22" s="4" t="inlineStr">
        <is>
          <t>Net earnings (loss)</t>
        </is>
      </c>
      <c r="B22" s="7" t="n">
        <v>73.2</v>
      </c>
      <c r="E22" s="7" t="n">
        <v>73.2</v>
      </c>
    </row>
    <row r="23">
      <c r="A23" s="4" t="inlineStr">
        <is>
          <t>Other comprehensive income (loss)</t>
        </is>
      </c>
      <c r="B23" s="7" t="n">
        <v>81.40000000000001</v>
      </c>
      <c r="H23" s="7" t="n">
        <v>81.40000000000001</v>
      </c>
    </row>
    <row r="24">
      <c r="A24" s="4" t="inlineStr">
        <is>
          <t>Acquisition of treasury stock</t>
        </is>
      </c>
      <c r="B24" s="7" t="n">
        <v>-33.1</v>
      </c>
      <c r="G24" s="6" t="n">
        <v>-33.1</v>
      </c>
    </row>
    <row r="25">
      <c r="A25" s="4" t="inlineStr">
        <is>
          <t>Acquisition of treasury stock, shares</t>
        </is>
      </c>
      <c r="C25" s="5" t="n">
        <v>-347304</v>
      </c>
      <c r="G25" s="5" t="n">
        <v>347304</v>
      </c>
    </row>
    <row r="26">
      <c r="A26" s="4" t="inlineStr">
        <is>
          <t>Balance at Sep. 30, 2019</t>
        </is>
      </c>
      <c r="B26" s="7" t="n">
        <v>367.3</v>
      </c>
      <c r="C26" s="6" t="n">
        <v>0.6</v>
      </c>
      <c r="D26" s="7" t="n">
        <v>549.4</v>
      </c>
      <c r="E26" s="7" t="n">
        <v>970.3</v>
      </c>
      <c r="G26" s="6" t="n">
        <v>-773.4</v>
      </c>
      <c r="H26" s="7" t="n">
        <v>-379.6</v>
      </c>
    </row>
    <row r="27">
      <c r="A27" s="4" t="inlineStr">
        <is>
          <t>Balance at Sep. 30, 2019</t>
        </is>
      </c>
      <c r="C27" s="5" t="n">
        <v>48431228</v>
      </c>
    </row>
    <row r="28">
      <c r="A28" s="4" t="inlineStr">
        <is>
          <t>Balance at Sep. 30, 2019</t>
        </is>
      </c>
      <c r="G28" s="5" t="n">
        <v>13740480</v>
      </c>
    </row>
    <row r="29">
      <c r="A29" s="4" t="inlineStr">
        <is>
          <t>Balance at Dec. 31, 2019</t>
        </is>
      </c>
      <c r="B29" s="6" t="n">
        <v>364.9</v>
      </c>
      <c r="C29" s="6" t="n">
        <v>0.6</v>
      </c>
      <c r="D29" s="7" t="n">
        <v>555.7</v>
      </c>
      <c r="E29" s="7" t="n">
        <v>1008.2</v>
      </c>
      <c r="G29" s="6" t="n">
        <v>-823.5</v>
      </c>
      <c r="H29" s="7" t="n">
        <v>-376.1</v>
      </c>
    </row>
    <row r="30">
      <c r="A30" s="4" t="inlineStr">
        <is>
          <t>Balance at Dec. 31, 2019</t>
        </is>
      </c>
      <c r="B30" s="5" t="n">
        <v>47992348</v>
      </c>
      <c r="C30" s="5" t="n">
        <v>47992348</v>
      </c>
    </row>
    <row r="31">
      <c r="A31" s="4" t="inlineStr">
        <is>
          <t>Balance at Dec. 31, 2019</t>
        </is>
      </c>
      <c r="G31" s="5" t="n">
        <v>14271047</v>
      </c>
    </row>
    <row r="32">
      <c r="A32" s="4" t="inlineStr">
        <is>
          <t>Stock issuance, net</t>
        </is>
      </c>
      <c r="C32" s="5" t="n">
        <v>249573</v>
      </c>
    </row>
    <row r="33">
      <c r="A33" s="4" t="inlineStr">
        <is>
          <t>Cash dividends - per common share</t>
        </is>
      </c>
      <c r="B33" s="6" t="n">
        <v>-29.2</v>
      </c>
      <c r="E33" s="7" t="n">
        <v>-29.2</v>
      </c>
    </row>
    <row r="34">
      <c r="A34" s="4" t="inlineStr">
        <is>
          <t>Share-based employee compensation</t>
        </is>
      </c>
      <c r="B34" s="7" t="n">
        <v>-3.1</v>
      </c>
      <c r="D34" s="7" t="n">
        <v>-3.1</v>
      </c>
    </row>
    <row r="35">
      <c r="A35" s="4" t="inlineStr">
        <is>
          <t>Net earnings (loss)</t>
        </is>
      </c>
      <c r="B35" s="7" t="n">
        <v>-121.9</v>
      </c>
      <c r="E35" s="7" t="n">
        <v>-121.9</v>
      </c>
    </row>
    <row r="36">
      <c r="A36" s="4" t="inlineStr">
        <is>
          <t>Other comprehensive income (loss)</t>
        </is>
      </c>
      <c r="B36" s="7" t="n">
        <v>266.3</v>
      </c>
      <c r="H36" s="7" t="n">
        <v>266.3</v>
      </c>
    </row>
    <row r="37">
      <c r="A37" s="4" t="inlineStr">
        <is>
          <t>Acquisition of treasury stock</t>
        </is>
      </c>
      <c r="B37" s="7" t="n">
        <v>-34.4</v>
      </c>
      <c r="G37" s="6" t="n">
        <v>-34.4</v>
      </c>
    </row>
    <row r="38">
      <c r="A38" s="4" t="inlineStr">
        <is>
          <t>Acquisition of treasury stock, shares</t>
        </is>
      </c>
      <c r="C38" s="5" t="n">
        <v>-382170</v>
      </c>
      <c r="G38" s="5" t="n">
        <v>382170</v>
      </c>
    </row>
    <row r="39">
      <c r="A39" s="4" t="inlineStr">
        <is>
          <t>Balance at Sep. 30, 2020</t>
        </is>
      </c>
      <c r="B39" s="6" t="n">
        <v>442.6</v>
      </c>
      <c r="C39" s="6" t="n">
        <v>0.6</v>
      </c>
      <c r="D39" s="7" t="n">
        <v>552.6</v>
      </c>
      <c r="E39" s="7" t="n">
        <v>857.1</v>
      </c>
      <c r="G39" s="6" t="n">
        <v>-857.9</v>
      </c>
      <c r="H39" s="7" t="n">
        <v>-109.8</v>
      </c>
    </row>
    <row r="40">
      <c r="A40" s="4" t="inlineStr">
        <is>
          <t>Balance at Sep. 30, 2020</t>
        </is>
      </c>
      <c r="B40" s="5" t="n">
        <v>47859751</v>
      </c>
      <c r="C40" s="5" t="n">
        <v>47859751</v>
      </c>
    </row>
    <row r="41">
      <c r="A41" s="4" t="inlineStr">
        <is>
          <t>Balance at Sep. 30, 2020</t>
        </is>
      </c>
      <c r="G41" s="5" t="n">
        <v>14653217</v>
      </c>
    </row>
    <row r="42">
      <c r="A42" s="4" t="inlineStr">
        <is>
          <t>Balance at Jun. 30, 2020</t>
        </is>
      </c>
      <c r="B42" s="6" t="n">
        <v>402.9</v>
      </c>
      <c r="C42" s="6" t="n">
        <v>0.6</v>
      </c>
      <c r="D42" s="7" t="n">
        <v>551.7</v>
      </c>
      <c r="E42" s="7" t="n">
        <v>812.8</v>
      </c>
      <c r="G42" s="6" t="n">
        <v>-857.9</v>
      </c>
      <c r="H42" s="7" t="n">
        <v>-104.3</v>
      </c>
    </row>
    <row r="43">
      <c r="A43" s="4" t="inlineStr">
        <is>
          <t>Balance at Jun. 30, 2020</t>
        </is>
      </c>
      <c r="C43" s="5" t="n">
        <v>47856179</v>
      </c>
    </row>
    <row r="44">
      <c r="A44" s="4" t="inlineStr">
        <is>
          <t>Balance at Jun. 30, 2020</t>
        </is>
      </c>
      <c r="G44" s="5" t="n">
        <v>14653217</v>
      </c>
    </row>
    <row r="45">
      <c r="A45" s="4" t="inlineStr">
        <is>
          <t>Stock issuance, net</t>
        </is>
      </c>
      <c r="C45" s="5" t="n">
        <v>3572</v>
      </c>
    </row>
    <row r="46">
      <c r="A46" s="4" t="inlineStr">
        <is>
          <t>Cash dividends - per common share</t>
        </is>
      </c>
      <c r="B46" s="7" t="n">
        <v>-9.699999999999999</v>
      </c>
      <c r="E46" s="7" t="n">
        <v>-9.699999999999999</v>
      </c>
    </row>
    <row r="47">
      <c r="A47" s="4" t="inlineStr">
        <is>
          <t>Share-based employee compensation</t>
        </is>
      </c>
      <c r="B47" s="7" t="n">
        <v>0.9</v>
      </c>
      <c r="D47" s="7" t="n">
        <v>0.9</v>
      </c>
    </row>
    <row r="48">
      <c r="A48" s="4" t="inlineStr">
        <is>
          <t>Net earnings (loss)</t>
        </is>
      </c>
      <c r="B48" s="5" t="n">
        <v>54</v>
      </c>
      <c r="E48" s="5" t="n">
        <v>54</v>
      </c>
    </row>
    <row r="49">
      <c r="A49" s="4" t="inlineStr">
        <is>
          <t>Other comprehensive income (loss)</t>
        </is>
      </c>
      <c r="B49" s="7" t="n">
        <v>-5.5</v>
      </c>
      <c r="H49" s="7" t="n">
        <v>-5.5</v>
      </c>
    </row>
    <row r="50">
      <c r="A50" s="4" t="inlineStr">
        <is>
          <t>Balance at Sep. 30, 2020</t>
        </is>
      </c>
      <c r="B50" s="6" t="n">
        <v>442.6</v>
      </c>
      <c r="C50" s="6" t="n">
        <v>0.6</v>
      </c>
      <c r="D50" s="6" t="n">
        <v>552.6</v>
      </c>
      <c r="E50" s="6" t="n">
        <v>857.1</v>
      </c>
      <c r="G50" s="6" t="n">
        <v>-857.9</v>
      </c>
      <c r="H50" s="6" t="n">
        <v>-109.8</v>
      </c>
    </row>
    <row r="51">
      <c r="A51" s="4" t="inlineStr">
        <is>
          <t>Balance at Sep. 30, 2020</t>
        </is>
      </c>
      <c r="B51" s="5" t="n">
        <v>47859751</v>
      </c>
      <c r="C51" s="5" t="n">
        <v>47859751</v>
      </c>
    </row>
    <row r="52">
      <c r="A52" s="4" t="inlineStr">
        <is>
          <t>Balance at Sep. 30, 2020</t>
        </is>
      </c>
      <c r="G52" s="5" t="n">
        <v>146532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continued Operations (Narrative) (Details) - USD ($) $ in Million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Income Statement Balance Sheet And Additional Disclosures By Disposal Groups Including Discontinued Operations [Line Items]</t>
        </is>
      </c>
    </row>
    <row r="4">
      <c r="A4" s="4" t="inlineStr">
        <is>
          <t>Net loss due to change in carrying value of discontinued operations net assets</t>
        </is>
      </c>
      <c r="B4" s="6" t="n">
        <v>-0.2</v>
      </c>
      <c r="D4" s="6" t="n">
        <v>-22.3</v>
      </c>
      <c r="E4" s="10" t="n">
        <v>-3</v>
      </c>
      <c r="F4" s="10" t="n">
        <v>-27</v>
      </c>
    </row>
    <row r="5">
      <c r="A5" s="4" t="inlineStr">
        <is>
          <t>Net loss due to change in carrying value of discontinued operations net assets</t>
        </is>
      </c>
      <c r="D5" s="7" t="n">
        <v>-27.3</v>
      </c>
      <c r="E5" s="7" t="n">
        <v>-4.4</v>
      </c>
      <c r="F5" s="7" t="n">
        <v>-31.9</v>
      </c>
    </row>
    <row r="6">
      <c r="A6" s="4" t="inlineStr">
        <is>
          <t>EMEA and Pacific Rim Business [Member]</t>
        </is>
      </c>
    </row>
    <row r="7">
      <c r="A7" s="3" t="inlineStr">
        <is>
          <t>Income Statement Balance Sheet And Additional Disclosures By Disposal Groups Including Discontinued Operations [Line Items]</t>
        </is>
      </c>
    </row>
    <row r="8">
      <c r="A8" s="4" t="inlineStr">
        <is>
          <t>Net loss due to change in carrying value of discontinued operations net assets</t>
        </is>
      </c>
      <c r="B8" s="7" t="n">
        <v>-0.2</v>
      </c>
      <c r="D8" s="7" t="n">
        <v>-27.3</v>
      </c>
      <c r="E8" s="7" t="n">
        <v>-3.8</v>
      </c>
      <c r="F8" s="7" t="n">
        <v>-31.9</v>
      </c>
    </row>
    <row r="9">
      <c r="A9" s="4" t="inlineStr">
        <is>
          <t>Net loss due to change in carrying value of discontinued operations net assets</t>
        </is>
      </c>
      <c r="B9" s="6" t="n">
        <v>-0.2</v>
      </c>
      <c r="D9" s="6" t="n">
        <v>-27.3</v>
      </c>
      <c r="E9" s="7" t="n">
        <v>-5.2</v>
      </c>
      <c r="F9" s="6" t="n">
        <v>-31.9</v>
      </c>
    </row>
    <row r="10">
      <c r="A10" s="4" t="inlineStr">
        <is>
          <t>European Resilient Flooring [Member]</t>
        </is>
      </c>
    </row>
    <row r="11">
      <c r="A11" s="3" t="inlineStr">
        <is>
          <t>Income Statement Balance Sheet And Additional Disclosures By Disposal Groups Including Discontinued Operations [Line Items]</t>
        </is>
      </c>
    </row>
    <row r="12">
      <c r="A12" s="4" t="inlineStr">
        <is>
          <t>Gain related to accumulated other comprehensive income adjustment from discontinued foreign entity</t>
        </is>
      </c>
      <c r="C12" s="6" t="n">
        <v>0.8</v>
      </c>
      <c r="E12" s="6" t="n">
        <v>0.8</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chedule of Business Details and Line Items Comprising Discontinued Operations on Statements of Operations and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Loss) gain from disposal of discontinued businesses, before income tax</t>
        </is>
      </c>
      <c r="C4" s="6" t="n">
        <v>-27.3</v>
      </c>
      <c r="D4" s="6" t="n">
        <v>-4.4</v>
      </c>
      <c r="E4" s="6" t="n">
        <v>-31.9</v>
      </c>
    </row>
    <row r="5">
      <c r="A5" s="4" t="inlineStr">
        <is>
          <t>Income tax (benefit)</t>
        </is>
      </c>
      <c r="C5" s="5" t="n">
        <v>-5</v>
      </c>
      <c r="D5" s="7" t="n">
        <v>-1.4</v>
      </c>
      <c r="E5" s="7" t="n">
        <v>-4.9</v>
      </c>
    </row>
    <row r="6">
      <c r="A6" s="4" t="inlineStr">
        <is>
          <t>(Loss) gain from disposal of discontinued businesses, net of tax</t>
        </is>
      </c>
      <c r="B6" s="6" t="n">
        <v>-0.2</v>
      </c>
      <c r="C6" s="7" t="n">
        <v>-22.3</v>
      </c>
      <c r="D6" s="5" t="n">
        <v>-3</v>
      </c>
      <c r="E6" s="5" t="n">
        <v>-27</v>
      </c>
    </row>
    <row r="7">
      <c r="A7" s="4" t="inlineStr">
        <is>
          <t>Net (loss) from discontinued operations</t>
        </is>
      </c>
      <c r="B7" s="7" t="n">
        <v>-0.2</v>
      </c>
      <c r="C7" s="7" t="n">
        <v>-17.5</v>
      </c>
      <c r="D7" s="5" t="n">
        <v>-3</v>
      </c>
      <c r="E7" s="5" t="n">
        <v>-24</v>
      </c>
    </row>
    <row r="8">
      <c r="A8" s="4" t="inlineStr">
        <is>
          <t>Net sales</t>
        </is>
      </c>
      <c r="C8" s="7" t="n">
        <v>115.5</v>
      </c>
      <c r="E8" s="7" t="n">
        <v>319.1</v>
      </c>
    </row>
    <row r="9">
      <c r="A9" s="4" t="inlineStr">
        <is>
          <t>Cost of goods sold</t>
        </is>
      </c>
      <c r="C9" s="7" t="n">
        <v>86.8</v>
      </c>
      <c r="E9" s="7" t="n">
        <v>245.7</v>
      </c>
    </row>
    <row r="10">
      <c r="A10" s="4" t="inlineStr">
        <is>
          <t>Gross profit</t>
        </is>
      </c>
      <c r="C10" s="7" t="n">
        <v>28.7</v>
      </c>
      <c r="E10" s="7" t="n">
        <v>73.40000000000001</v>
      </c>
    </row>
    <row r="11">
      <c r="A11" s="4" t="inlineStr">
        <is>
          <t>Selling, general and administrative expenses</t>
        </is>
      </c>
      <c r="C11" s="7" t="n">
        <v>20.4</v>
      </c>
      <c r="E11" s="7" t="n">
        <v>61.6</v>
      </c>
    </row>
    <row r="12">
      <c r="A12" s="4" t="inlineStr">
        <is>
          <t>Operating income</t>
        </is>
      </c>
      <c r="C12" s="7" t="n">
        <v>8.300000000000001</v>
      </c>
      <c r="E12" s="7" t="n">
        <v>11.8</v>
      </c>
    </row>
    <row r="13">
      <c r="A13" s="4" t="inlineStr">
        <is>
          <t>Other non-operating expense, net</t>
        </is>
      </c>
      <c r="C13" s="5" t="n">
        <v>1</v>
      </c>
      <c r="E13" s="7" t="n">
        <v>1.6</v>
      </c>
    </row>
    <row r="14">
      <c r="A14" s="4" t="inlineStr">
        <is>
          <t>Earnings from discontinued operations before income tax</t>
        </is>
      </c>
      <c r="C14" s="7" t="n">
        <v>7.3</v>
      </c>
      <c r="E14" s="7" t="n">
        <v>10.2</v>
      </c>
    </row>
    <row r="15">
      <c r="A15" s="4" t="inlineStr">
        <is>
          <t>Income tax expense</t>
        </is>
      </c>
      <c r="C15" s="7" t="n">
        <v>2.5</v>
      </c>
      <c r="E15" s="7" t="n">
        <v>7.2</v>
      </c>
    </row>
    <row r="16">
      <c r="A16" s="4" t="inlineStr">
        <is>
          <t>Net earnings from discontinued operations, net of tax</t>
        </is>
      </c>
      <c r="C16" s="7" t="n">
        <v>4.8</v>
      </c>
      <c r="E16" s="5" t="n">
        <v>3</v>
      </c>
    </row>
    <row r="17">
      <c r="A17" s="4" t="inlineStr">
        <is>
          <t>EMEA and Pacific Rim Business [Member]</t>
        </is>
      </c>
    </row>
    <row r="18">
      <c r="A18" s="3" t="inlineStr">
        <is>
          <t>Income Statement Balance Sheet And Additional Disclosures By Disposal Groups Including Discontinued Operations [Line Items]</t>
        </is>
      </c>
    </row>
    <row r="19">
      <c r="A19" s="4" t="inlineStr">
        <is>
          <t>(Loss) gain from disposal of discontinued businesses, before income tax</t>
        </is>
      </c>
      <c r="B19" s="7" t="n">
        <v>-0.2</v>
      </c>
      <c r="C19" s="7" t="n">
        <v>-27.3</v>
      </c>
      <c r="D19" s="7" t="n">
        <v>-5.2</v>
      </c>
      <c r="E19" s="7" t="n">
        <v>-31.9</v>
      </c>
    </row>
    <row r="20">
      <c r="A20" s="4" t="inlineStr">
        <is>
          <t>Income tax (benefit)</t>
        </is>
      </c>
      <c r="D20" s="7" t="n">
        <v>-1.4</v>
      </c>
    </row>
    <row r="21">
      <c r="A21" s="4" t="inlineStr">
        <is>
          <t>(Loss) gain from disposal of discontinued businesses, net of tax</t>
        </is>
      </c>
      <c r="B21" s="7" t="n">
        <v>-0.2</v>
      </c>
      <c r="C21" s="7" t="n">
        <v>-27.3</v>
      </c>
      <c r="D21" s="7" t="n">
        <v>-3.8</v>
      </c>
      <c r="E21" s="7" t="n">
        <v>-31.9</v>
      </c>
    </row>
    <row r="22">
      <c r="A22" s="4" t="inlineStr">
        <is>
          <t>Net (loss) from discontinued operations</t>
        </is>
      </c>
      <c r="B22" s="6" t="n">
        <v>-0.2</v>
      </c>
      <c r="C22" s="7" t="n">
        <v>-22.5</v>
      </c>
      <c r="D22" s="7" t="n">
        <v>-3.8</v>
      </c>
      <c r="E22" s="7" t="n">
        <v>-28.9</v>
      </c>
    </row>
    <row r="23">
      <c r="A23" s="4" t="inlineStr">
        <is>
          <t>Net sales</t>
        </is>
      </c>
      <c r="C23" s="7" t="n">
        <v>115.5</v>
      </c>
      <c r="E23" s="7" t="n">
        <v>319.1</v>
      </c>
    </row>
    <row r="24">
      <c r="A24" s="4" t="inlineStr">
        <is>
          <t>Cost of goods sold</t>
        </is>
      </c>
      <c r="C24" s="7" t="n">
        <v>86.8</v>
      </c>
      <c r="E24" s="7" t="n">
        <v>245.7</v>
      </c>
    </row>
    <row r="25">
      <c r="A25" s="4" t="inlineStr">
        <is>
          <t>Gross profit</t>
        </is>
      </c>
      <c r="C25" s="7" t="n">
        <v>28.7</v>
      </c>
      <c r="E25" s="7" t="n">
        <v>73.40000000000001</v>
      </c>
    </row>
    <row r="26">
      <c r="A26" s="4" t="inlineStr">
        <is>
          <t>Selling, general and administrative expenses</t>
        </is>
      </c>
      <c r="C26" s="7" t="n">
        <v>20.4</v>
      </c>
      <c r="E26" s="7" t="n">
        <v>61.6</v>
      </c>
    </row>
    <row r="27">
      <c r="A27" s="4" t="inlineStr">
        <is>
          <t>Operating income</t>
        </is>
      </c>
      <c r="C27" s="7" t="n">
        <v>8.300000000000001</v>
      </c>
      <c r="E27" s="7" t="n">
        <v>11.8</v>
      </c>
    </row>
    <row r="28">
      <c r="A28" s="4" t="inlineStr">
        <is>
          <t>Other non-operating expense, net</t>
        </is>
      </c>
      <c r="C28" s="5" t="n">
        <v>1</v>
      </c>
      <c r="E28" s="7" t="n">
        <v>1.6</v>
      </c>
    </row>
    <row r="29">
      <c r="A29" s="4" t="inlineStr">
        <is>
          <t>Earnings from discontinued operations before income tax</t>
        </is>
      </c>
      <c r="C29" s="7" t="n">
        <v>7.3</v>
      </c>
      <c r="E29" s="7" t="n">
        <v>10.2</v>
      </c>
    </row>
    <row r="30">
      <c r="A30" s="4" t="inlineStr">
        <is>
          <t>Income tax expense</t>
        </is>
      </c>
      <c r="C30" s="7" t="n">
        <v>2.5</v>
      </c>
      <c r="E30" s="7" t="n">
        <v>7.2</v>
      </c>
    </row>
    <row r="31">
      <c r="A31" s="4" t="inlineStr">
        <is>
          <t>Net earnings from discontinued operations, net of tax</t>
        </is>
      </c>
      <c r="C31" s="7" t="n">
        <v>4.8</v>
      </c>
      <c r="E31" s="5" t="n">
        <v>3</v>
      </c>
    </row>
    <row r="32">
      <c r="A32" s="4" t="inlineStr">
        <is>
          <t>Flooring Businesses [Member]</t>
        </is>
      </c>
    </row>
    <row r="33">
      <c r="A33" s="3" t="inlineStr">
        <is>
          <t>Income Statement Balance Sheet And Additional Disclosures By Disposal Groups Including Discontinued Operations [Line Items]</t>
        </is>
      </c>
    </row>
    <row r="34">
      <c r="A34" s="4" t="inlineStr">
        <is>
          <t>(Loss) gain from disposal of discontinued businesses, before income tax</t>
        </is>
      </c>
      <c r="D34" s="7" t="n">
        <v>0.8</v>
      </c>
    </row>
    <row r="35">
      <c r="A35" s="4" t="inlineStr">
        <is>
          <t>Income tax (benefit)</t>
        </is>
      </c>
      <c r="C35" s="5" t="n">
        <v>-5</v>
      </c>
      <c r="E35" s="7" t="n">
        <v>-4.9</v>
      </c>
    </row>
    <row r="36">
      <c r="A36" s="4" t="inlineStr">
        <is>
          <t>(Loss) gain from disposal of discontinued businesses, net of tax</t>
        </is>
      </c>
      <c r="C36" s="5" t="n">
        <v>5</v>
      </c>
      <c r="D36" s="7" t="n">
        <v>0.8</v>
      </c>
      <c r="E36" s="7" t="n">
        <v>4.9</v>
      </c>
    </row>
    <row r="37">
      <c r="A37" s="4" t="inlineStr">
        <is>
          <t>Net (loss) from discontinued operations</t>
        </is>
      </c>
      <c r="C37" s="10" t="n">
        <v>5</v>
      </c>
      <c r="D37" s="6" t="n">
        <v>0.8</v>
      </c>
      <c r="E37" s="6" t="n">
        <v>4.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Discontinued Operations (Summary of Total Gains and Losses, Capital Expenditures and Operating Lease) (Details) - USD ($) $ in Millions</t>
        </is>
      </c>
      <c r="C1" s="2" t="inlineStr">
        <is>
          <t>3 Months Ended</t>
        </is>
      </c>
      <c r="F1" s="2" t="inlineStr">
        <is>
          <t>9 Months Ended</t>
        </is>
      </c>
    </row>
    <row r="2">
      <c r="C2" s="2" t="inlineStr">
        <is>
          <t>Sep. 30, 2020</t>
        </is>
      </c>
      <c r="D2" s="2" t="inlineStr">
        <is>
          <t>Jun. 30, 2020</t>
        </is>
      </c>
      <c r="E2" s="2" t="inlineStr">
        <is>
          <t>Sep. 30, 2019</t>
        </is>
      </c>
      <c r="F2" s="2" t="inlineStr">
        <is>
          <t>Sep. 30, 2020</t>
        </is>
      </c>
      <c r="G2" s="2" t="inlineStr">
        <is>
          <t>Sep. 30, 2019</t>
        </is>
      </c>
    </row>
    <row r="3">
      <c r="A3" s="3" t="inlineStr">
        <is>
          <t>Income Statement Balance Sheet And Additional Disclosures By Disposal Groups Including Discontinued Operations [Line Items]</t>
        </is>
      </c>
    </row>
    <row r="4">
      <c r="A4" s="4" t="inlineStr">
        <is>
          <t>Gain (loss) on disposal of discontinued business</t>
        </is>
      </c>
      <c r="E4" s="6" t="n">
        <v>-27.3</v>
      </c>
      <c r="F4" s="6" t="n">
        <v>-4.4</v>
      </c>
      <c r="G4" s="6" t="n">
        <v>-31.9</v>
      </c>
    </row>
    <row r="5">
      <c r="A5" s="4" t="inlineStr">
        <is>
          <t>Right-of-use assets obtained in exchange for lease obligations</t>
        </is>
      </c>
      <c r="B5" s="4" t="inlineStr">
        <is>
          <t>[1]</t>
        </is>
      </c>
      <c r="F5" s="7" t="n">
        <v>4.1</v>
      </c>
      <c r="G5" s="7" t="n">
        <v>39.4</v>
      </c>
    </row>
    <row r="6">
      <c r="A6" s="4" t="inlineStr">
        <is>
          <t>EMEA and Pacific Rim Business [Member]</t>
        </is>
      </c>
    </row>
    <row r="7">
      <c r="A7" s="3" t="inlineStr">
        <is>
          <t>Income Statement Balance Sheet And Additional Disclosures By Disposal Groups Including Discontinued Operations [Line Items]</t>
        </is>
      </c>
    </row>
    <row r="8">
      <c r="A8" s="4" t="inlineStr">
        <is>
          <t>Gain (loss) on disposal of discontinued business</t>
        </is>
      </c>
      <c r="C8" s="6" t="n">
        <v>-0.2</v>
      </c>
      <c r="E8" s="6" t="n">
        <v>-27.3</v>
      </c>
      <c r="F8" s="7" t="n">
        <v>-5.2</v>
      </c>
      <c r="G8" s="7" t="n">
        <v>-31.9</v>
      </c>
    </row>
    <row r="9">
      <c r="A9" s="4" t="inlineStr">
        <is>
          <t>Purchases of property, plant and equipment</t>
        </is>
      </c>
      <c r="G9" s="5" t="n">
        <v>-3</v>
      </c>
    </row>
    <row r="10">
      <c r="A10" s="4" t="inlineStr">
        <is>
          <t>Operating lease cost</t>
        </is>
      </c>
      <c r="G10" s="7" t="n">
        <v>7.4</v>
      </c>
    </row>
    <row r="11">
      <c r="A11" s="4" t="inlineStr">
        <is>
          <t>Right-of-use assets obtained in exchange for lease obligations</t>
        </is>
      </c>
      <c r="G11" s="7" t="n">
        <v>24.6</v>
      </c>
    </row>
    <row r="12">
      <c r="A12" s="4" t="inlineStr">
        <is>
          <t>European Resilient Flooring [Member]</t>
        </is>
      </c>
    </row>
    <row r="13">
      <c r="A13" s="3" t="inlineStr">
        <is>
          <t>Income Statement Balance Sheet And Additional Disclosures By Disposal Groups Including Discontinued Operations [Line Items]</t>
        </is>
      </c>
    </row>
    <row r="14">
      <c r="A14" s="4" t="inlineStr">
        <is>
          <t>Gain on dissolution of flooring entity (3)</t>
        </is>
      </c>
      <c r="D14" s="6" t="n">
        <v>-0.8</v>
      </c>
      <c r="F14" s="7" t="n">
        <v>-0.8</v>
      </c>
    </row>
    <row r="15">
      <c r="A15" s="4" t="inlineStr">
        <is>
          <t>Knauf [Member] | EMEA and Pacific Rim Business [Member]</t>
        </is>
      </c>
    </row>
    <row r="16">
      <c r="A16" s="3" t="inlineStr">
        <is>
          <t>Income Statement Balance Sheet And Additional Disclosures By Disposal Groups Including Discontinued Operations [Line Items]</t>
        </is>
      </c>
    </row>
    <row r="17">
      <c r="A17" s="4" t="inlineStr">
        <is>
          <t>Loss on sale to Knauf (1)</t>
        </is>
      </c>
      <c r="F17" s="6" t="n">
        <v>5.2</v>
      </c>
    </row>
    <row r="18">
      <c r="A18" s="4" t="inlineStr">
        <is>
          <t>Gain (loss) on disposal of discontinued business</t>
        </is>
      </c>
      <c r="G18" s="6" t="n">
        <v>31.9</v>
      </c>
    </row>
    <row r="19"/>
    <row r="20">
      <c r="A20" s="4" t="inlineStr">
        <is>
          <t>[1]</t>
        </is>
      </c>
      <c r="B20" s="4" t="inlineStr">
        <is>
          <t>The nine months ended September 30, 2019 includes initial ROU assets of $29.2 million recognized upon adoption on January 1, 2019</t>
        </is>
      </c>
    </row>
  </sheetData>
  <mergeCells count="5">
    <mergeCell ref="A1:B2"/>
    <mergeCell ref="C1:E1"/>
    <mergeCell ref="F1:G1"/>
    <mergeCell ref="A19:F19"/>
    <mergeCell ref="B20:F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ummary of Total Gains and Losses, Capital Expenditures and Operating Lease) (Parenthetical) (Details)</t>
        </is>
      </c>
      <c r="B1" s="2" t="inlineStr">
        <is>
          <t>9 Months Ended</t>
        </is>
      </c>
    </row>
    <row r="2">
      <c r="B2" s="2" t="inlineStr">
        <is>
          <t>Sep. 30, 2019USD ($)</t>
        </is>
      </c>
    </row>
    <row r="3">
      <c r="A3" s="4" t="inlineStr">
        <is>
          <t>EMEA and Pacific Rim Business [Member]</t>
        </is>
      </c>
    </row>
    <row r="4">
      <c r="A4" s="3" t="inlineStr">
        <is>
          <t>Income Statement Balance Sheet And Additional Disclosures By Disposal Groups Including Discontinued Operations [Line Items]</t>
        </is>
      </c>
    </row>
    <row r="5">
      <c r="A5" s="4" t="inlineStr">
        <is>
          <t>ROU assets obtained in exchange for lease obligations</t>
        </is>
      </c>
      <c r="B5" s="10"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Schedule of Accounts and Notes Receivable) (Details) - USD ($) $ in Millions</t>
        </is>
      </c>
      <c r="B1" s="2" t="inlineStr">
        <is>
          <t>Sep. 30, 2020</t>
        </is>
      </c>
      <c r="C1" s="2" t="inlineStr">
        <is>
          <t>Dec. 31, 2019</t>
        </is>
      </c>
    </row>
    <row r="2">
      <c r="A2" s="3" t="inlineStr">
        <is>
          <t>Receivables [Abstract]</t>
        </is>
      </c>
    </row>
    <row r="3">
      <c r="A3" s="4" t="inlineStr">
        <is>
          <t>Customer receivables</t>
        </is>
      </c>
      <c r="B3" s="10" t="n">
        <v>83</v>
      </c>
      <c r="C3" s="6" t="n">
        <v>82.40000000000001</v>
      </c>
    </row>
    <row r="4">
      <c r="A4" s="4" t="inlineStr">
        <is>
          <t>Miscellaneous receivables</t>
        </is>
      </c>
      <c r="B4" s="7" t="n">
        <v>10.7</v>
      </c>
      <c r="C4" s="5" t="n">
        <v>5</v>
      </c>
    </row>
    <row r="5">
      <c r="A5" s="4" t="inlineStr">
        <is>
          <t>Less allowance for warranties, discounts and losses</t>
        </is>
      </c>
      <c r="B5" s="7" t="n">
        <v>-3.6</v>
      </c>
      <c r="C5" s="7" t="n">
        <v>-2.3</v>
      </c>
    </row>
    <row r="6">
      <c r="A6" s="4" t="inlineStr">
        <is>
          <t>Accounts and notes receivable, net</t>
        </is>
      </c>
      <c r="B6" s="6" t="n">
        <v>90.09999999999999</v>
      </c>
      <c r="C6" s="6" t="n">
        <v>85.099999999999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Accounts and Notes Receivable (Narrative) (Details) $ in Millions</t>
        </is>
      </c>
      <c r="B1" s="2" t="inlineStr">
        <is>
          <t>3 Months Ended</t>
        </is>
      </c>
    </row>
    <row r="2">
      <c r="B2" s="2" t="inlineStr">
        <is>
          <t>Sep. 30, 2020USD ($)</t>
        </is>
      </c>
    </row>
    <row r="3">
      <c r="A3" s="3" t="inlineStr">
        <is>
          <t>Accounts Notes And Loans Receivable [Line Items]</t>
        </is>
      </c>
    </row>
    <row r="4">
      <c r="A4" s="4" t="inlineStr">
        <is>
          <t>Proceeds from Life Insurance Policy</t>
        </is>
      </c>
      <c r="B4" s="6" t="n">
        <v>5.7</v>
      </c>
    </row>
    <row r="5">
      <c r="A5" s="4" t="inlineStr">
        <is>
          <t>Unallocated Corporate [Member]</t>
        </is>
      </c>
    </row>
    <row r="6">
      <c r="A6" s="3" t="inlineStr">
        <is>
          <t>Accounts Notes And Loans Receivable [Line Items]</t>
        </is>
      </c>
    </row>
    <row r="7">
      <c r="A7" s="4" t="inlineStr">
        <is>
          <t>Proceeds from sale of idled plant</t>
        </is>
      </c>
      <c r="B7" s="6" t="n">
        <v>2.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Sep. 30, 2020</t>
        </is>
      </c>
      <c r="C1" s="2" t="inlineStr">
        <is>
          <t>Dec. 31, 2019</t>
        </is>
      </c>
    </row>
    <row r="2">
      <c r="A2" s="3" t="inlineStr">
        <is>
          <t>Inventory Disclosure [Abstract]</t>
        </is>
      </c>
    </row>
    <row r="3">
      <c r="A3" s="4" t="inlineStr">
        <is>
          <t>Finished goods</t>
        </is>
      </c>
      <c r="B3" s="6" t="n">
        <v>43.1</v>
      </c>
      <c r="C3" s="6" t="n">
        <v>40.2</v>
      </c>
    </row>
    <row r="4">
      <c r="A4" s="4" t="inlineStr">
        <is>
          <t>Goods in process</t>
        </is>
      </c>
      <c r="B4" s="7" t="n">
        <v>4.6</v>
      </c>
      <c r="C4" s="5" t="n">
        <v>4</v>
      </c>
    </row>
    <row r="5">
      <c r="A5" s="4" t="inlineStr">
        <is>
          <t>Raw materials and supplies</t>
        </is>
      </c>
      <c r="B5" s="7" t="n">
        <v>40.5</v>
      </c>
      <c r="C5" s="5" t="n">
        <v>35</v>
      </c>
    </row>
    <row r="6">
      <c r="A6" s="4" t="inlineStr">
        <is>
          <t>Less LIFO reserves</t>
        </is>
      </c>
      <c r="B6" s="7" t="n">
        <v>-10.8</v>
      </c>
      <c r="C6" s="7" t="n">
        <v>-10.7</v>
      </c>
    </row>
    <row r="7">
      <c r="A7" s="4" t="inlineStr">
        <is>
          <t>Total inventories, net</t>
        </is>
      </c>
      <c r="B7" s="6" t="n">
        <v>77.40000000000001</v>
      </c>
      <c r="C7" s="6" t="n">
        <v>6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chedule of Other Current Assets) (Details) - USD ($) $ in Millions</t>
        </is>
      </c>
      <c r="B1" s="2" t="inlineStr">
        <is>
          <t>Sep. 30, 2020</t>
        </is>
      </c>
      <c r="C1" s="2" t="inlineStr">
        <is>
          <t>Dec. 31, 2019</t>
        </is>
      </c>
    </row>
    <row r="2">
      <c r="A2" s="3" t="inlineStr">
        <is>
          <t>Deferred Costs Capitalized Prepaid And Other Assets Disclosure [Abstract]</t>
        </is>
      </c>
    </row>
    <row r="3">
      <c r="A3" s="4" t="inlineStr">
        <is>
          <t>Prepaid expenses</t>
        </is>
      </c>
      <c r="B3" s="6" t="n">
        <v>10.1</v>
      </c>
      <c r="C3" s="6" t="n">
        <v>7.5</v>
      </c>
    </row>
    <row r="4">
      <c r="A4" s="4" t="inlineStr">
        <is>
          <t>Assets held for sale</t>
        </is>
      </c>
      <c r="C4" s="7" t="n">
        <v>6.6</v>
      </c>
    </row>
    <row r="5">
      <c r="A5" s="4" t="inlineStr">
        <is>
          <t>Other</t>
        </is>
      </c>
      <c r="B5" s="7" t="n">
        <v>1.6</v>
      </c>
      <c r="C5" s="7" t="n">
        <v>1.4</v>
      </c>
    </row>
    <row r="6">
      <c r="A6" s="4" t="inlineStr">
        <is>
          <t>Total other current assets</t>
        </is>
      </c>
      <c r="B6" s="6" t="n">
        <v>11.7</v>
      </c>
      <c r="C6" s="6" t="n">
        <v>1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 (Narrative) (Details) - WAVE [Member] - USD ($) $ in Millions</t>
        </is>
      </c>
      <c r="B1" s="2" t="inlineStr">
        <is>
          <t>3 Months Ended</t>
        </is>
      </c>
    </row>
    <row r="2">
      <c r="B2" s="2" t="inlineStr">
        <is>
          <t>Sep. 30, 2019</t>
        </is>
      </c>
      <c r="C2" s="2" t="inlineStr">
        <is>
          <t>Sep. 30, 2020</t>
        </is>
      </c>
    </row>
    <row r="3">
      <c r="A3" s="3" t="inlineStr">
        <is>
          <t>Schedule of Equity Method Investments [Line Items]</t>
        </is>
      </c>
    </row>
    <row r="4">
      <c r="A4" s="4" t="inlineStr">
        <is>
          <t>Equity interest percentage</t>
        </is>
      </c>
      <c r="B4" s="4" t="inlineStr">
        <is>
          <t>50.00%</t>
        </is>
      </c>
      <c r="C4" s="4" t="inlineStr">
        <is>
          <t>50.00%</t>
        </is>
      </c>
    </row>
    <row r="5">
      <c r="A5" s="4" t="inlineStr">
        <is>
          <t>Gain on sale of businesses</t>
        </is>
      </c>
      <c r="B5" s="6" t="n">
        <v>25.5</v>
      </c>
    </row>
    <row r="6">
      <c r="A6" s="4" t="inlineStr">
        <is>
          <t>Percentage share of gain on sale of discontinued operations</t>
        </is>
      </c>
      <c r="B6" s="4" t="inlineStr">
        <is>
          <t>50.00%</t>
        </is>
      </c>
    </row>
    <row r="7">
      <c r="A7" s="4" t="inlineStr">
        <is>
          <t>WAVE’s European and Pacific Rim businesses [Member]</t>
        </is>
      </c>
    </row>
    <row r="8">
      <c r="A8" s="3" t="inlineStr">
        <is>
          <t>Schedule of Equity Method Investments [Line Items]</t>
        </is>
      </c>
    </row>
    <row r="9">
      <c r="A9" s="4" t="inlineStr">
        <is>
          <t>Gain on sale of businesses</t>
        </is>
      </c>
      <c r="B9" s="6" t="n">
        <v>50.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 (Summary of Investment in Joint Venture, Income Statement Dat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Net sales</t>
        </is>
      </c>
      <c r="B4" s="6" t="n">
        <v>246.3</v>
      </c>
      <c r="C4" s="6" t="n">
        <v>277.1</v>
      </c>
      <c r="D4" s="6" t="n">
        <v>698.2</v>
      </c>
      <c r="E4" s="6" t="n">
        <v>791.2</v>
      </c>
    </row>
    <row r="5">
      <c r="A5" s="4" t="inlineStr">
        <is>
          <t>Gross profit</t>
        </is>
      </c>
      <c r="B5" s="7" t="n">
        <v>91.2</v>
      </c>
      <c r="C5" s="7" t="n">
        <v>111.7</v>
      </c>
      <c r="D5" s="7" t="n">
        <v>250.3</v>
      </c>
      <c r="E5" s="7" t="n">
        <v>306.5</v>
      </c>
    </row>
    <row r="6">
      <c r="A6" s="4" t="inlineStr">
        <is>
          <t>Net earnings</t>
        </is>
      </c>
      <c r="B6" s="5" t="n">
        <v>54</v>
      </c>
      <c r="C6" s="7" t="n">
        <v>73.2</v>
      </c>
      <c r="D6" s="7" t="n">
        <v>-121.9</v>
      </c>
      <c r="E6" s="7" t="n">
        <v>166.8</v>
      </c>
    </row>
    <row r="7">
      <c r="A7" s="4" t="inlineStr">
        <is>
          <t>WAVE [Member] | Equity Method Investment, Nonconsolidated Investee or Group of Investees [Member]</t>
        </is>
      </c>
    </row>
    <row r="8">
      <c r="A8" s="3" t="inlineStr">
        <is>
          <t>Schedule of Equity Method Investments [Line Items]</t>
        </is>
      </c>
    </row>
    <row r="9">
      <c r="A9" s="4" t="inlineStr">
        <is>
          <t>Net sales</t>
        </is>
      </c>
      <c r="B9" s="7" t="n">
        <v>86.3</v>
      </c>
      <c r="C9" s="7" t="n">
        <v>99.90000000000001</v>
      </c>
      <c r="D9" s="5" t="n">
        <v>257</v>
      </c>
      <c r="E9" s="7" t="n">
        <v>302.3</v>
      </c>
    </row>
    <row r="10">
      <c r="A10" s="4" t="inlineStr">
        <is>
          <t>Gross profit</t>
        </is>
      </c>
      <c r="B10" s="7" t="n">
        <v>49.4</v>
      </c>
      <c r="C10" s="7" t="n">
        <v>56.9</v>
      </c>
      <c r="D10" s="7" t="n">
        <v>145.7</v>
      </c>
      <c r="E10" s="7" t="n">
        <v>168.4</v>
      </c>
    </row>
    <row r="11">
      <c r="A11" s="4" t="inlineStr">
        <is>
          <t>Net earnings</t>
        </is>
      </c>
      <c r="B11" s="6" t="n">
        <v>33.4</v>
      </c>
      <c r="C11" s="6" t="n">
        <v>43.9</v>
      </c>
      <c r="D11" s="6" t="n">
        <v>103.3</v>
      </c>
      <c r="E11" s="6" t="n">
        <v>127.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5" customWidth="1" min="7" max="7"/>
    <col width="14" customWidth="1" min="8" max="8"/>
  </cols>
  <sheetData>
    <row r="1">
      <c r="A1" s="1" t="inlineStr">
        <is>
          <t>Condensed Consolidated Statements of Shareholders' Equity (Parenthetical) - $ / shares</t>
        </is>
      </c>
      <c r="B1" s="2" t="inlineStr">
        <is>
          <t>1 Months Ended</t>
        </is>
      </c>
      <c r="E1" s="2" t="inlineStr">
        <is>
          <t>3 Months Ended</t>
        </is>
      </c>
      <c r="G1" s="2" t="inlineStr">
        <is>
          <t>9 Months Ended</t>
        </is>
      </c>
    </row>
    <row r="2">
      <c r="B2" s="2" t="inlineStr">
        <is>
          <t>Aug. 31, 2020</t>
        </is>
      </c>
      <c r="C2" s="2" t="inlineStr">
        <is>
          <t>May 31, 2020</t>
        </is>
      </c>
      <c r="D2" s="2" t="inlineStr">
        <is>
          <t>Mar. 31, 2020</t>
        </is>
      </c>
      <c r="E2" s="2" t="inlineStr">
        <is>
          <t>Sep. 30, 2020</t>
        </is>
      </c>
      <c r="F2" s="2" t="inlineStr">
        <is>
          <t>Sep. 30, 2019</t>
        </is>
      </c>
      <c r="G2" s="2" t="inlineStr">
        <is>
          <t>Sep. 30, 2020</t>
        </is>
      </c>
      <c r="H2" s="2" t="inlineStr">
        <is>
          <t>Sep. 30, 2019</t>
        </is>
      </c>
    </row>
    <row r="3">
      <c r="A3" s="3" t="inlineStr">
        <is>
          <t>Statement Of Stockholders Equity [Abstract]</t>
        </is>
      </c>
    </row>
    <row r="4">
      <c r="A4" s="4" t="inlineStr">
        <is>
          <t>Dividends declared</t>
        </is>
      </c>
      <c r="B4" s="8" t="n">
        <v>0.2</v>
      </c>
      <c r="C4" s="8" t="n">
        <v>0.2</v>
      </c>
      <c r="D4" s="8" t="n">
        <v>0.2</v>
      </c>
      <c r="E4" s="8" t="n">
        <v>0.2</v>
      </c>
      <c r="F4" s="11" t="n">
        <v>0.175</v>
      </c>
      <c r="G4" s="8" t="n">
        <v>0.6</v>
      </c>
      <c r="H4" s="11" t="n">
        <v>0.525</v>
      </c>
    </row>
  </sheetData>
  <mergeCells count="4">
    <mergeCell ref="A1:A2"/>
    <mergeCell ref="B1:D1"/>
    <mergeCell ref="E1:F1"/>
    <mergeCell ref="G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56" customWidth="1" min="2" max="2"/>
  </cols>
  <sheetData>
    <row r="1">
      <c r="A1" s="1" t="inlineStr">
        <is>
          <t>Leases (Narrative) (Details)</t>
        </is>
      </c>
      <c r="B1" s="2" t="inlineStr">
        <is>
          <t>9 Months Ended</t>
        </is>
      </c>
    </row>
    <row r="2">
      <c r="B2" s="2" t="inlineStr">
        <is>
          <t>Sep. 30, 2020</t>
        </is>
      </c>
    </row>
    <row r="3">
      <c r="A3" s="3" t="inlineStr">
        <is>
          <t>Lessee Lease Description [Line Items]</t>
        </is>
      </c>
    </row>
    <row r="4">
      <c r="A4" s="4" t="inlineStr">
        <is>
          <t>Lease renewal term operating and finance lease</t>
        </is>
      </c>
      <c r="B4" s="4" t="inlineStr">
        <is>
          <t>5 years</t>
        </is>
      </c>
    </row>
    <row r="5">
      <c r="A5" s="4" t="inlineStr">
        <is>
          <t>Operating and finance lease existence of option to terminate</t>
        </is>
      </c>
      <c r="B5" s="4" t="inlineStr">
        <is>
          <t>true</t>
        </is>
      </c>
    </row>
    <row r="6">
      <c r="A6" s="4" t="inlineStr">
        <is>
          <t>Short-term leases term</t>
        </is>
      </c>
      <c r="B6" s="4" t="inlineStr">
        <is>
          <t>12 months</t>
        </is>
      </c>
    </row>
    <row r="7">
      <c r="A7" s="4" t="inlineStr">
        <is>
          <t>Additional leases not yet commenced</t>
        </is>
      </c>
      <c r="B7" s="4" t="inlineStr">
        <is>
          <t>not have any material leases that had not yet commenced</t>
        </is>
      </c>
    </row>
    <row r="8">
      <c r="A8" s="4" t="inlineStr">
        <is>
          <t>Minimum [Member]</t>
        </is>
      </c>
    </row>
    <row r="9">
      <c r="A9" s="3" t="inlineStr">
        <is>
          <t>Lessee Lease Description [Line Items]</t>
        </is>
      </c>
    </row>
    <row r="10">
      <c r="A10" s="4" t="inlineStr">
        <is>
          <t>Remaining lease term operating and finance lease</t>
        </is>
      </c>
      <c r="B10" s="4" t="inlineStr">
        <is>
          <t>1 year</t>
        </is>
      </c>
    </row>
    <row r="11">
      <c r="A11" s="4" t="inlineStr">
        <is>
          <t>Maximum [Member]</t>
        </is>
      </c>
    </row>
    <row r="12">
      <c r="A12" s="3" t="inlineStr">
        <is>
          <t>Lessee Lease Description [Line Items]</t>
        </is>
      </c>
    </row>
    <row r="13">
      <c r="A13" s="4" t="inlineStr">
        <is>
          <t>Remaining lease term operating and finance lease</t>
        </is>
      </c>
      <c r="B13" s="4" t="inlineStr">
        <is>
          <t>17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Schedule of Lease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 [Abstract]</t>
        </is>
      </c>
    </row>
    <row r="4">
      <c r="A4" s="4" t="inlineStr">
        <is>
          <t>Operating lease cost</t>
        </is>
      </c>
      <c r="B4" s="6" t="n">
        <v>0.7</v>
      </c>
      <c r="C4" s="6" t="n">
        <v>1.7</v>
      </c>
      <c r="D4" s="6" t="n">
        <v>4.2</v>
      </c>
      <c r="E4" s="10" t="n">
        <v>5</v>
      </c>
    </row>
    <row r="5">
      <c r="A5" s="4" t="inlineStr">
        <is>
          <t>Finance lease cost, Amortization of leased assets</t>
        </is>
      </c>
      <c r="B5" s="7" t="n">
        <v>1.3</v>
      </c>
      <c r="D5" s="7" t="n">
        <v>1.3</v>
      </c>
    </row>
    <row r="6">
      <c r="A6" s="4" t="inlineStr">
        <is>
          <t>Finance lease cost, Interest on lease liabilities</t>
        </is>
      </c>
      <c r="B6" s="6" t="n">
        <v>0.4</v>
      </c>
      <c r="D6" s="6" t="n">
        <v>0.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eases (Summary of Supplemental Cash Flow Information Related to Leases) (Details) - USD ($) $ in Millions</t>
        </is>
      </c>
      <c r="C1" s="2" t="inlineStr">
        <is>
          <t>9 Months Ended</t>
        </is>
      </c>
    </row>
    <row r="2">
      <c r="C2" s="2" t="inlineStr">
        <is>
          <t>Sep. 30, 2020</t>
        </is>
      </c>
      <c r="D2" s="2" t="inlineStr">
        <is>
          <t>Sep. 30, 2019</t>
        </is>
      </c>
    </row>
    <row r="3">
      <c r="A3" s="3" t="inlineStr">
        <is>
          <t>Cash paid for amounts included in the measurement of lease liabilities</t>
        </is>
      </c>
    </row>
    <row r="4">
      <c r="A4" s="4" t="inlineStr">
        <is>
          <t>Operating cash flows from operating leases</t>
        </is>
      </c>
      <c r="C4" s="6" t="n">
        <v>4.2</v>
      </c>
      <c r="D4" s="10" t="n">
        <v>5</v>
      </c>
    </row>
    <row r="5">
      <c r="A5" s="4" t="inlineStr">
        <is>
          <t>Operating cash flows from finance leases</t>
        </is>
      </c>
      <c r="C5" s="7" t="n">
        <v>0.4</v>
      </c>
    </row>
    <row r="6">
      <c r="A6" s="4" t="inlineStr">
        <is>
          <t>Financing cash flows from finance leases</t>
        </is>
      </c>
      <c r="C6" s="7" t="n">
        <v>1.2</v>
      </c>
    </row>
    <row r="7">
      <c r="A7" s="3" t="inlineStr">
        <is>
          <t>ROU assets obtained in exchange for lease liabilities</t>
        </is>
      </c>
    </row>
    <row r="8">
      <c r="A8" s="4" t="inlineStr">
        <is>
          <t>Operating leases</t>
        </is>
      </c>
      <c r="B8" s="4" t="inlineStr">
        <is>
          <t>[1]</t>
        </is>
      </c>
      <c r="C8" s="7" t="n">
        <v>4.1</v>
      </c>
      <c r="D8" s="6" t="n">
        <v>39.4</v>
      </c>
    </row>
    <row r="9">
      <c r="A9" s="4" t="inlineStr">
        <is>
          <t>Finance leases</t>
        </is>
      </c>
      <c r="C9" s="6" t="n">
        <v>7.5</v>
      </c>
    </row>
    <row r="10"/>
    <row r="11">
      <c r="A11" s="4" t="inlineStr">
        <is>
          <t>[1]</t>
        </is>
      </c>
      <c r="B11" s="4" t="inlineStr">
        <is>
          <t>The nine months ended September 30, 2019 includes initial ROU assets of $29.2 million recognized upon adoption on January 1, 2019</t>
        </is>
      </c>
    </row>
  </sheetData>
  <mergeCells count="4">
    <mergeCell ref="A1:B2"/>
    <mergeCell ref="C1:D1"/>
    <mergeCell ref="A10:C10"/>
    <mergeCell ref="B11:C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Summary of Supplemental Cash Flow Information Related to Leases) (Parenthetical) (Details) - USD ($) $ in Millions</t>
        </is>
      </c>
      <c r="B1" s="2" t="inlineStr">
        <is>
          <t>Sep. 30, 2020</t>
        </is>
      </c>
      <c r="C1" s="2" t="inlineStr">
        <is>
          <t>Dec. 31, 2019</t>
        </is>
      </c>
      <c r="D1" s="2" t="inlineStr">
        <is>
          <t>Jan. 01, 2019</t>
        </is>
      </c>
    </row>
    <row r="2">
      <c r="A2" s="3" t="inlineStr">
        <is>
          <t>Lease Cost [Abstract]</t>
        </is>
      </c>
    </row>
    <row r="3">
      <c r="A3" s="4" t="inlineStr">
        <is>
          <t>ROU assets</t>
        </is>
      </c>
      <c r="B3" s="6" t="n">
        <v>20.3</v>
      </c>
      <c r="C3" s="6" t="n">
        <v>35.3</v>
      </c>
      <c r="D3" s="6" t="n">
        <v>2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Schedule of Weighted Average Assumptions Used To Compute ROU Assets and Lease Liabilities) (Details)</t>
        </is>
      </c>
      <c r="B1" s="2" t="inlineStr">
        <is>
          <t>Sep. 30, 2020</t>
        </is>
      </c>
      <c r="C1" s="2" t="inlineStr">
        <is>
          <t>Dec. 31, 2019</t>
        </is>
      </c>
    </row>
    <row r="2">
      <c r="A2" s="3" t="inlineStr">
        <is>
          <t>Leases [Abstract]</t>
        </is>
      </c>
    </row>
    <row r="3">
      <c r="A3" s="4" t="inlineStr">
        <is>
          <t>Weighted average remaining lease term, Operating leases</t>
        </is>
      </c>
      <c r="B3" s="4" t="inlineStr">
        <is>
          <t>6 years 10 months 24 days</t>
        </is>
      </c>
      <c r="C3" s="4" t="inlineStr">
        <is>
          <t>8 years 7 months 6 days</t>
        </is>
      </c>
    </row>
    <row r="4">
      <c r="A4" s="4" t="inlineStr">
        <is>
          <t>Weighted average remaining lease term, Finance leases</t>
        </is>
      </c>
      <c r="B4" s="4" t="inlineStr">
        <is>
          <t>11 years 1 month 6 days</t>
        </is>
      </c>
    </row>
    <row r="5">
      <c r="A5" s="4" t="inlineStr">
        <is>
          <t>Weighted average discount rate, Operating leases</t>
        </is>
      </c>
      <c r="B5" s="4" t="inlineStr">
        <is>
          <t>4.10%</t>
        </is>
      </c>
      <c r="C5" s="4" t="inlineStr">
        <is>
          <t>4.40%</t>
        </is>
      </c>
    </row>
    <row r="6">
      <c r="A6" s="4" t="inlineStr">
        <is>
          <t>Weighted average discount rate, Finance leases</t>
        </is>
      </c>
      <c r="B6" s="4" t="inlineStr">
        <is>
          <t>3.7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Schedule of Undiscounted Future Minimum Payments) (Details) $ in Millions</t>
        </is>
      </c>
      <c r="B1" s="2" t="inlineStr">
        <is>
          <t>Sep. 30, 2020USD ($)</t>
        </is>
      </c>
    </row>
    <row r="2">
      <c r="A2" s="3" t="inlineStr">
        <is>
          <t>Maturity of lease liabilities</t>
        </is>
      </c>
    </row>
    <row r="3">
      <c r="A3" s="4" t="inlineStr">
        <is>
          <t>2020</t>
        </is>
      </c>
      <c r="B3" s="6" t="n">
        <v>1.3</v>
      </c>
    </row>
    <row r="4">
      <c r="A4" s="4" t="inlineStr">
        <is>
          <t>2021</t>
        </is>
      </c>
      <c r="B4" s="7" t="n">
        <v>4.9</v>
      </c>
    </row>
    <row r="5">
      <c r="A5" s="4" t="inlineStr">
        <is>
          <t>2022</t>
        </is>
      </c>
      <c r="B5" s="5" t="n">
        <v>4</v>
      </c>
    </row>
    <row r="6">
      <c r="A6" s="4" t="inlineStr">
        <is>
          <t>2023</t>
        </is>
      </c>
      <c r="B6" s="7" t="n">
        <v>3.1</v>
      </c>
    </row>
    <row r="7">
      <c r="A7" s="4" t="inlineStr">
        <is>
          <t>2024</t>
        </is>
      </c>
      <c r="B7" s="7" t="n">
        <v>2.2</v>
      </c>
    </row>
    <row r="8">
      <c r="A8" s="4" t="inlineStr">
        <is>
          <t>Thereafter</t>
        </is>
      </c>
      <c r="B8" s="7" t="n">
        <v>7.7</v>
      </c>
    </row>
    <row r="9">
      <c r="A9" s="4" t="inlineStr">
        <is>
          <t>Total lease payments</t>
        </is>
      </c>
      <c r="B9" s="7" t="n">
        <v>23.2</v>
      </c>
    </row>
    <row r="10">
      <c r="A10" s="4" t="inlineStr">
        <is>
          <t>Less interest</t>
        </is>
      </c>
      <c r="B10" s="7" t="n">
        <v>-3.2</v>
      </c>
    </row>
    <row r="11">
      <c r="A11" s="4" t="inlineStr">
        <is>
          <t>Present value of lease liabilities</t>
        </is>
      </c>
      <c r="B11" s="5" t="n">
        <v>20</v>
      </c>
    </row>
    <row r="12">
      <c r="A12" s="3" t="inlineStr">
        <is>
          <t>Maturity of lease liabilities</t>
        </is>
      </c>
    </row>
    <row r="13">
      <c r="A13" s="4" t="inlineStr">
        <is>
          <t>2020</t>
        </is>
      </c>
      <c r="B13" s="7" t="n">
        <v>0.6</v>
      </c>
    </row>
    <row r="14">
      <c r="A14" s="4" t="inlineStr">
        <is>
          <t>2021</t>
        </is>
      </c>
      <c r="B14" s="7" t="n">
        <v>2.6</v>
      </c>
    </row>
    <row r="15">
      <c r="A15" s="4" t="inlineStr">
        <is>
          <t>2022</t>
        </is>
      </c>
      <c r="B15" s="7" t="n">
        <v>2.6</v>
      </c>
    </row>
    <row r="16">
      <c r="A16" s="4" t="inlineStr">
        <is>
          <t>2023</t>
        </is>
      </c>
      <c r="B16" s="7" t="n">
        <v>2.5</v>
      </c>
    </row>
    <row r="17">
      <c r="A17" s="4" t="inlineStr">
        <is>
          <t>2024</t>
        </is>
      </c>
      <c r="B17" s="7" t="n">
        <v>2.4</v>
      </c>
    </row>
    <row r="18">
      <c r="A18" s="4" t="inlineStr">
        <is>
          <t>Thereafter</t>
        </is>
      </c>
      <c r="B18" s="7" t="n">
        <v>14.8</v>
      </c>
    </row>
    <row r="19">
      <c r="A19" s="4" t="inlineStr">
        <is>
          <t>Total lease payments</t>
        </is>
      </c>
      <c r="B19" s="7" t="n">
        <v>25.5</v>
      </c>
    </row>
    <row r="20">
      <c r="A20" s="4" t="inlineStr">
        <is>
          <t>Less interest</t>
        </is>
      </c>
      <c r="B20" s="7" t="n">
        <v>-4.9</v>
      </c>
    </row>
    <row r="21">
      <c r="A21" s="4" t="inlineStr">
        <is>
          <t>Present value of lease liabilities</t>
        </is>
      </c>
      <c r="B21" s="6" t="n">
        <v>2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Goodwill and Intangible Assets) (Details) - USD ($) $ in Millions</t>
        </is>
      </c>
      <c r="B1" s="2" t="inlineStr">
        <is>
          <t>9 Months Ended</t>
        </is>
      </c>
    </row>
    <row r="2">
      <c r="B2" s="2" t="inlineStr">
        <is>
          <t>Sep. 30, 2020</t>
        </is>
      </c>
      <c r="C2" s="2" t="inlineStr">
        <is>
          <t>Dec. 31, 2019</t>
        </is>
      </c>
    </row>
    <row r="3">
      <c r="A3" s="3" t="inlineStr">
        <is>
          <t>Schedule Of Intangible Assets And Goodwill [Line Items]</t>
        </is>
      </c>
    </row>
    <row r="4">
      <c r="A4" s="4" t="inlineStr">
        <is>
          <t>Goodwill, Estimated Useful Life</t>
        </is>
      </c>
      <c r="B4" s="4" t="inlineStr">
        <is>
          <t>Indefinite</t>
        </is>
      </c>
    </row>
    <row r="5">
      <c r="A5" s="4" t="inlineStr">
        <is>
          <t>Amortizing intangible assets, Gross Carrying Amount</t>
        </is>
      </c>
      <c r="B5" s="6" t="n">
        <v>298.4</v>
      </c>
      <c r="C5" s="6" t="n">
        <v>278.1</v>
      </c>
    </row>
    <row r="6">
      <c r="A6" s="4" t="inlineStr">
        <is>
          <t>Amortizing intangible assets, Accumulated Amortization</t>
        </is>
      </c>
      <c r="B6" s="5" t="n">
        <v>203</v>
      </c>
      <c r="C6" s="7" t="n">
        <v>187.7</v>
      </c>
    </row>
    <row r="7">
      <c r="A7" s="4" t="inlineStr">
        <is>
          <t>Total intangible assets</t>
        </is>
      </c>
      <c r="B7" s="7" t="n">
        <v>631.2</v>
      </c>
      <c r="C7" s="7" t="n">
        <v>599.6</v>
      </c>
    </row>
    <row r="8">
      <c r="A8" s="4" t="inlineStr">
        <is>
          <t>Business acquisition, goodwill</t>
        </is>
      </c>
      <c r="B8" s="6" t="n">
        <v>108.2</v>
      </c>
      <c r="C8" s="5" t="n">
        <v>53</v>
      </c>
    </row>
    <row r="9">
      <c r="A9" s="4" t="inlineStr">
        <is>
          <t>Trademarks And Brand Names [Member]</t>
        </is>
      </c>
    </row>
    <row r="10">
      <c r="A10" s="3" t="inlineStr">
        <is>
          <t>Schedule Of Intangible Assets And Goodwill [Line Items]</t>
        </is>
      </c>
    </row>
    <row r="11">
      <c r="A11" s="4" t="inlineStr">
        <is>
          <t>Non-amortizing intangible assets, Estimated Useful Life</t>
        </is>
      </c>
      <c r="B11" s="4" t="inlineStr">
        <is>
          <t>Indefinite</t>
        </is>
      </c>
    </row>
    <row r="12">
      <c r="A12" s="4" t="inlineStr">
        <is>
          <t>Non-amortizing intangible assets</t>
        </is>
      </c>
      <c r="B12" s="6" t="n">
        <v>332.8</v>
      </c>
      <c r="C12" s="7" t="n">
        <v>321.5</v>
      </c>
    </row>
    <row r="13">
      <c r="A13" s="4" t="inlineStr">
        <is>
          <t>Customer Relationships [Member]</t>
        </is>
      </c>
    </row>
    <row r="14">
      <c r="A14" s="3" t="inlineStr">
        <is>
          <t>Schedule Of Intangible Assets And Goodwill [Line Items]</t>
        </is>
      </c>
    </row>
    <row r="15">
      <c r="A15" s="4" t="inlineStr">
        <is>
          <t>Amortizing intangible assets, Gross Carrying Amount</t>
        </is>
      </c>
      <c r="B15" s="7" t="n">
        <v>198.1</v>
      </c>
      <c r="C15" s="7" t="n">
        <v>188.9</v>
      </c>
    </row>
    <row r="16">
      <c r="A16" s="4" t="inlineStr">
        <is>
          <t>Amortizing intangible assets, Accumulated Amortization</t>
        </is>
      </c>
      <c r="B16" s="6" t="n">
        <v>124.8</v>
      </c>
      <c r="C16" s="7" t="n">
        <v>114.9</v>
      </c>
    </row>
    <row r="17">
      <c r="A17" s="4" t="inlineStr">
        <is>
          <t>Customer Relationships [Member] | Minimum [Member]</t>
        </is>
      </c>
    </row>
    <row r="18">
      <c r="A18" s="3" t="inlineStr">
        <is>
          <t>Schedule Of Intangible Assets And Goodwill [Line Items]</t>
        </is>
      </c>
    </row>
    <row r="19">
      <c r="A19" s="4" t="inlineStr">
        <is>
          <t>Amortizing intangible assets, Estimated Useful Life</t>
        </is>
      </c>
      <c r="B19" s="4" t="inlineStr">
        <is>
          <t>2 years</t>
        </is>
      </c>
    </row>
    <row r="20">
      <c r="A20" s="4" t="inlineStr">
        <is>
          <t>Customer Relationships [Member] | Maximum [Member]</t>
        </is>
      </c>
    </row>
    <row r="21">
      <c r="A21" s="3" t="inlineStr">
        <is>
          <t>Schedule Of Intangible Assets And Goodwill [Line Items]</t>
        </is>
      </c>
    </row>
    <row r="22">
      <c r="A22" s="4" t="inlineStr">
        <is>
          <t>Amortizing intangible assets, Estimated Useful Life</t>
        </is>
      </c>
      <c r="B22" s="4" t="inlineStr">
        <is>
          <t>20 years</t>
        </is>
      </c>
    </row>
    <row r="23">
      <c r="A23" s="4" t="inlineStr">
        <is>
          <t>Developed Technology [Member]</t>
        </is>
      </c>
    </row>
    <row r="24">
      <c r="A24" s="3" t="inlineStr">
        <is>
          <t>Schedule Of Intangible Assets And Goodwill [Line Items]</t>
        </is>
      </c>
    </row>
    <row r="25">
      <c r="A25" s="4" t="inlineStr">
        <is>
          <t>Amortizing intangible assets, Gross Carrying Amount</t>
        </is>
      </c>
      <c r="B25" s="6" t="n">
        <v>91.40000000000001</v>
      </c>
      <c r="C25" s="5" t="n">
        <v>85</v>
      </c>
    </row>
    <row r="26">
      <c r="A26" s="4" t="inlineStr">
        <is>
          <t>Amortizing intangible assets, Accumulated Amortization</t>
        </is>
      </c>
      <c r="B26" s="6" t="n">
        <v>76.40000000000001</v>
      </c>
      <c r="C26" s="7" t="n">
        <v>72.09999999999999</v>
      </c>
    </row>
    <row r="27">
      <c r="A27" s="4" t="inlineStr">
        <is>
          <t>Developed Technology [Member] | Minimum [Member]</t>
        </is>
      </c>
    </row>
    <row r="28">
      <c r="A28" s="3" t="inlineStr">
        <is>
          <t>Schedule Of Intangible Assets And Goodwill [Line Items]</t>
        </is>
      </c>
    </row>
    <row r="29">
      <c r="A29" s="4" t="inlineStr">
        <is>
          <t>Amortizing intangible assets, Estimated Useful Life</t>
        </is>
      </c>
      <c r="B29" s="4" t="inlineStr">
        <is>
          <t>15 years</t>
        </is>
      </c>
    </row>
    <row r="30">
      <c r="A30" s="4" t="inlineStr">
        <is>
          <t>Developed Technology [Member] | Maximum [Member]</t>
        </is>
      </c>
    </row>
    <row r="31">
      <c r="A31" s="3" t="inlineStr">
        <is>
          <t>Schedule Of Intangible Assets And Goodwill [Line Items]</t>
        </is>
      </c>
    </row>
    <row r="32">
      <c r="A32" s="4" t="inlineStr">
        <is>
          <t>Amortizing intangible assets, Estimated Useful Life</t>
        </is>
      </c>
      <c r="B32" s="4" t="inlineStr">
        <is>
          <t>19 years</t>
        </is>
      </c>
    </row>
    <row r="33">
      <c r="A33" s="4" t="inlineStr">
        <is>
          <t>Trademarks And Brand Names [Member]</t>
        </is>
      </c>
    </row>
    <row r="34">
      <c r="A34" s="3" t="inlineStr">
        <is>
          <t>Schedule Of Intangible Assets And Goodwill [Line Items]</t>
        </is>
      </c>
    </row>
    <row r="35">
      <c r="A35" s="4" t="inlineStr">
        <is>
          <t>Amortizing intangible assets, Gross Carrying Amount</t>
        </is>
      </c>
      <c r="B35" s="6" t="n">
        <v>3.9</v>
      </c>
      <c r="C35" s="7" t="n">
        <v>3.9</v>
      </c>
    </row>
    <row r="36">
      <c r="A36" s="4" t="inlineStr">
        <is>
          <t>Amortizing intangible assets, Accumulated Amortization</t>
        </is>
      </c>
      <c r="B36" s="6" t="n">
        <v>1.1</v>
      </c>
      <c r="C36" s="7" t="n">
        <v>0.6</v>
      </c>
    </row>
    <row r="37">
      <c r="A37" s="4" t="inlineStr">
        <is>
          <t>Trademarks And Brand Names [Member] | Minimum [Member]</t>
        </is>
      </c>
    </row>
    <row r="38">
      <c r="A38" s="3" t="inlineStr">
        <is>
          <t>Schedule Of Intangible Assets And Goodwill [Line Items]</t>
        </is>
      </c>
    </row>
    <row r="39">
      <c r="A39" s="4" t="inlineStr">
        <is>
          <t>Amortizing intangible assets, Estimated Useful Life</t>
        </is>
      </c>
      <c r="B39" s="4" t="inlineStr">
        <is>
          <t>5 years</t>
        </is>
      </c>
    </row>
    <row r="40">
      <c r="A40" s="4" t="inlineStr">
        <is>
          <t>Trademarks And Brand Names [Member] | Maximum [Member]</t>
        </is>
      </c>
    </row>
    <row r="41">
      <c r="A41" s="3" t="inlineStr">
        <is>
          <t>Schedule Of Intangible Assets And Goodwill [Line Items]</t>
        </is>
      </c>
    </row>
    <row r="42">
      <c r="A42" s="4" t="inlineStr">
        <is>
          <t>Amortizing intangible assets, Estimated Useful Life</t>
        </is>
      </c>
      <c r="B42" s="4" t="inlineStr">
        <is>
          <t>10 years</t>
        </is>
      </c>
    </row>
    <row r="43">
      <c r="A43" s="4" t="inlineStr">
        <is>
          <t>Other [Member]</t>
        </is>
      </c>
    </row>
    <row r="44">
      <c r="A44" s="3" t="inlineStr">
        <is>
          <t>Schedule Of Intangible Assets And Goodwill [Line Items]</t>
        </is>
      </c>
    </row>
    <row r="45">
      <c r="A45" s="4" t="inlineStr">
        <is>
          <t>Amortizing intangible assets, Estimated Useful Life</t>
        </is>
      </c>
      <c r="B45" s="4" t="inlineStr">
        <is>
          <t>Various</t>
        </is>
      </c>
    </row>
    <row r="46">
      <c r="A46" s="4" t="inlineStr">
        <is>
          <t>Amortizing intangible assets, Gross Carrying Amount</t>
        </is>
      </c>
      <c r="B46" s="6" t="n">
        <v>1.5</v>
      </c>
      <c r="C46" s="7" t="n">
        <v>0.1</v>
      </c>
    </row>
    <row r="47">
      <c r="A47" s="4" t="inlineStr">
        <is>
          <t>Amortizing intangible assets, Accumulated Amortization</t>
        </is>
      </c>
      <c r="B47" s="6" t="n">
        <v>0.5</v>
      </c>
      <c r="C47" s="7" t="n">
        <v>0.1</v>
      </c>
    </row>
    <row r="48">
      <c r="A48" s="4" t="inlineStr">
        <is>
          <t>Non-compete Agreements [Member]</t>
        </is>
      </c>
    </row>
    <row r="49">
      <c r="A49" s="3" t="inlineStr">
        <is>
          <t>Schedule Of Intangible Assets And Goodwill [Line Items]</t>
        </is>
      </c>
    </row>
    <row r="50">
      <c r="A50" s="4" t="inlineStr">
        <is>
          <t>Amortizing intangible assets, Estimated Useful Life</t>
        </is>
      </c>
      <c r="B50" s="4" t="inlineStr">
        <is>
          <t>5 years</t>
        </is>
      </c>
    </row>
    <row r="51">
      <c r="A51" s="4" t="inlineStr">
        <is>
          <t>Amortizing intangible assets, Gross Carrying Amount</t>
        </is>
      </c>
      <c r="B51" s="6" t="n">
        <v>3.5</v>
      </c>
      <c r="C51" s="6" t="n">
        <v>0.2</v>
      </c>
    </row>
    <row r="52">
      <c r="A52" s="4" t="inlineStr">
        <is>
          <t>Amortizing intangible assets, Accumulated Amortization</t>
        </is>
      </c>
      <c r="B52" s="6" t="n">
        <v>0.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Amortization Expense) (Details) - USD ($) $ in Millions</t>
        </is>
      </c>
      <c r="B1" s="2" t="inlineStr">
        <is>
          <t>9 Months Ended</t>
        </is>
      </c>
    </row>
    <row r="2">
      <c r="B2" s="2" t="inlineStr">
        <is>
          <t>Sep. 30, 2020</t>
        </is>
      </c>
      <c r="C2" s="2" t="inlineStr">
        <is>
          <t>Sep. 30, 2019</t>
        </is>
      </c>
    </row>
    <row r="3">
      <c r="A3" s="3" t="inlineStr">
        <is>
          <t>Goodwill And Intangible Assets Disclosure [Abstract]</t>
        </is>
      </c>
    </row>
    <row r="4">
      <c r="A4" s="4" t="inlineStr">
        <is>
          <t>Amortization expense</t>
        </is>
      </c>
      <c r="B4" s="6" t="n">
        <v>15.4</v>
      </c>
      <c r="C4" s="6" t="n">
        <v>14.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Non-Current Assets (Details) - USD ($) $ in Millions</t>
        </is>
      </c>
      <c r="B1" s="2" t="inlineStr">
        <is>
          <t>Sep. 30, 2020</t>
        </is>
      </c>
      <c r="C1" s="2" t="inlineStr">
        <is>
          <t>Dec. 31, 2019</t>
        </is>
      </c>
    </row>
    <row r="2">
      <c r="A2" s="3" t="inlineStr">
        <is>
          <t>Other Assets Noncurrent Disclosure [Abstract]</t>
        </is>
      </c>
    </row>
    <row r="3">
      <c r="A3" s="4" t="inlineStr">
        <is>
          <t>Cash surrender value of Company owned life insurance policies</t>
        </is>
      </c>
      <c r="B3" s="10" t="n">
        <v>50</v>
      </c>
      <c r="C3" s="6" t="n">
        <v>53.5</v>
      </c>
    </row>
    <row r="4">
      <c r="A4" s="4" t="inlineStr">
        <is>
          <t>Other</t>
        </is>
      </c>
      <c r="B4" s="7" t="n">
        <v>6.6</v>
      </c>
      <c r="C4" s="7" t="n">
        <v>4.4</v>
      </c>
    </row>
    <row r="5">
      <c r="A5" s="4" t="inlineStr">
        <is>
          <t>Total other non-current assets</t>
        </is>
      </c>
      <c r="B5" s="6" t="n">
        <v>56.6</v>
      </c>
      <c r="C5" s="6" t="n">
        <v>5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Sep. 30, 2020</t>
        </is>
      </c>
      <c r="C1" s="2" t="inlineStr">
        <is>
          <t>Dec. 31, 2019</t>
        </is>
      </c>
    </row>
    <row r="2">
      <c r="A2" s="3" t="inlineStr">
        <is>
          <t>Schedule Of Accounts Payble And Accrued Expenses [Line Items]</t>
        </is>
      </c>
    </row>
    <row r="3">
      <c r="A3" s="4" t="inlineStr">
        <is>
          <t>Payables, trade and other</t>
        </is>
      </c>
      <c r="B3" s="10" t="n">
        <v>69</v>
      </c>
      <c r="C3" s="6" t="n">
        <v>79.40000000000001</v>
      </c>
    </row>
    <row r="4">
      <c r="A4" s="4" t="inlineStr">
        <is>
          <t>Employment costs</t>
        </is>
      </c>
      <c r="B4" s="7" t="n">
        <v>10.1</v>
      </c>
      <c r="C4" s="7" t="n">
        <v>16.5</v>
      </c>
    </row>
    <row r="5">
      <c r="A5" s="4" t="inlineStr">
        <is>
          <t>Current portion of pension and postretirement liabilities</t>
        </is>
      </c>
      <c r="B5" s="7" t="n">
        <v>10.5</v>
      </c>
      <c r="C5" s="7" t="n">
        <v>10.5</v>
      </c>
    </row>
    <row r="6">
      <c r="A6" s="4" t="inlineStr">
        <is>
          <t>Other</t>
        </is>
      </c>
      <c r="B6" s="7" t="n">
        <v>11.2</v>
      </c>
      <c r="C6" s="5" t="n">
        <v>10</v>
      </c>
    </row>
    <row r="7">
      <c r="A7" s="4" t="inlineStr">
        <is>
          <t>Total accounts payable and accrued expenses</t>
        </is>
      </c>
      <c r="B7" s="6" t="n">
        <v>100.8</v>
      </c>
      <c r="C7" s="7" t="n">
        <v>143.5</v>
      </c>
    </row>
    <row r="8">
      <c r="A8" s="4" t="inlineStr">
        <is>
          <t>Knauf [Member]</t>
        </is>
      </c>
    </row>
    <row r="9">
      <c r="A9" s="3" t="inlineStr">
        <is>
          <t>Schedule Of Accounts Payble And Accrued Expenses [Line Items]</t>
        </is>
      </c>
    </row>
    <row r="10">
      <c r="A10" s="4" t="inlineStr">
        <is>
          <t>Payable to Knauf for purchase price adjustments</t>
        </is>
      </c>
      <c r="C10" s="7" t="n">
        <v>1.2</v>
      </c>
    </row>
    <row r="11">
      <c r="A11" s="4" t="inlineStr">
        <is>
          <t>WAVE [Member]</t>
        </is>
      </c>
    </row>
    <row r="12">
      <c r="A12" s="3" t="inlineStr">
        <is>
          <t>Schedule Of Accounts Payble And Accrued Expenses [Line Items]</t>
        </is>
      </c>
    </row>
    <row r="13">
      <c r="A13" s="4" t="inlineStr">
        <is>
          <t>Payable to WAVE for receipt of Knauf proceeds</t>
        </is>
      </c>
      <c r="C13" s="6" t="n">
        <v>2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earnings (loss)</t>
        </is>
      </c>
      <c r="B4" s="6" t="n">
        <v>-121.9</v>
      </c>
      <c r="C4" s="6" t="n">
        <v>166.8</v>
      </c>
    </row>
    <row r="5">
      <c r="A5" s="3" t="inlineStr">
        <is>
          <t>Adjustments to reconcile net (loss) earnings to net cash provided by operating activities:</t>
        </is>
      </c>
    </row>
    <row r="6">
      <c r="A6" s="4" t="inlineStr">
        <is>
          <t>Depreciation and amortization</t>
        </is>
      </c>
      <c r="B6" s="7" t="n">
        <v>61.6</v>
      </c>
      <c r="C6" s="7" t="n">
        <v>52.4</v>
      </c>
    </row>
    <row r="7">
      <c r="A7" s="4" t="inlineStr">
        <is>
          <t>Loss on disposal of discontinued operations</t>
        </is>
      </c>
      <c r="B7" s="7" t="n">
        <v>4.4</v>
      </c>
      <c r="C7" s="7" t="n">
        <v>31.9</v>
      </c>
    </row>
    <row r="8">
      <c r="A8" s="4" t="inlineStr">
        <is>
          <t>Write-off debt refinancing fees</t>
        </is>
      </c>
      <c r="C8" s="7" t="n">
        <v>2.7</v>
      </c>
    </row>
    <row r="9">
      <c r="A9" s="4" t="inlineStr">
        <is>
          <t>Gain related to sale of fixed and intangible assets</t>
        </is>
      </c>
      <c r="B9" s="5" t="n">
        <v>-21</v>
      </c>
    </row>
    <row r="10">
      <c r="A10" s="4" t="inlineStr">
        <is>
          <t>Deferred income taxes</t>
        </is>
      </c>
      <c r="B10" s="5" t="n">
        <v>-87</v>
      </c>
      <c r="C10" s="7" t="n">
        <v>37.9</v>
      </c>
    </row>
    <row r="11">
      <c r="A11" s="4" t="inlineStr">
        <is>
          <t>Share-based compensation</t>
        </is>
      </c>
      <c r="B11" s="7" t="n">
        <v>4.7</v>
      </c>
      <c r="C11" s="7" t="n">
        <v>7.1</v>
      </c>
    </row>
    <row r="12">
      <c r="A12" s="4" t="inlineStr">
        <is>
          <t>Equity earnings from joint venture</t>
        </is>
      </c>
      <c r="B12" s="7" t="n">
        <v>-48.2</v>
      </c>
      <c r="C12" s="5" t="n">
        <v>-83</v>
      </c>
    </row>
    <row r="13">
      <c r="A13" s="4" t="inlineStr">
        <is>
          <t>U.S. pension cost (credit)</t>
        </is>
      </c>
      <c r="B13" s="7" t="n">
        <v>369.7</v>
      </c>
      <c r="C13" s="7" t="n">
        <v>-5.7</v>
      </c>
    </row>
    <row r="14">
      <c r="A14" s="4" t="inlineStr">
        <is>
          <t>Other non-cash adjustments, net</t>
        </is>
      </c>
      <c r="B14" s="7" t="n">
        <v>0.7</v>
      </c>
      <c r="C14" s="7" t="n">
        <v>2.3</v>
      </c>
    </row>
    <row r="15">
      <c r="A15" s="3" t="inlineStr">
        <is>
          <t>Changes in operating assets and liabilities:</t>
        </is>
      </c>
    </row>
    <row r="16">
      <c r="A16" s="4" t="inlineStr">
        <is>
          <t>Receivables</t>
        </is>
      </c>
      <c r="B16" s="7" t="n">
        <v>0.2</v>
      </c>
      <c r="C16" s="7" t="n">
        <v>-4.4</v>
      </c>
    </row>
    <row r="17">
      <c r="A17" s="4" t="inlineStr">
        <is>
          <t>Inventories</t>
        </is>
      </c>
      <c r="B17" s="7" t="n">
        <v>-7.8</v>
      </c>
      <c r="C17" s="7" t="n">
        <v>-8.4</v>
      </c>
    </row>
    <row r="18">
      <c r="A18" s="4" t="inlineStr">
        <is>
          <t>Accounts payable and accrued expenses</t>
        </is>
      </c>
      <c r="B18" s="7" t="n">
        <v>-20.7</v>
      </c>
      <c r="C18" s="5" t="n">
        <v>-27</v>
      </c>
    </row>
    <row r="19">
      <c r="A19" s="4" t="inlineStr">
        <is>
          <t>Income taxes receivable and payable, net</t>
        </is>
      </c>
      <c r="B19" s="7" t="n">
        <v>28.4</v>
      </c>
      <c r="C19" s="7" t="n">
        <v>-33.1</v>
      </c>
    </row>
    <row r="20">
      <c r="A20" s="4" t="inlineStr">
        <is>
          <t>Other assets and liabilities</t>
        </is>
      </c>
      <c r="B20" s="7" t="n">
        <v>-14.7</v>
      </c>
      <c r="C20" s="7" t="n">
        <v>-18.1</v>
      </c>
    </row>
    <row r="21">
      <c r="A21" s="4" t="inlineStr">
        <is>
          <t>Net cash provided by operating activities</t>
        </is>
      </c>
      <c r="B21" s="7" t="n">
        <v>148.4</v>
      </c>
      <c r="C21" s="7" t="n">
        <v>121.4</v>
      </c>
    </row>
    <row r="22">
      <c r="A22" s="3" t="inlineStr">
        <is>
          <t>Cash flows from investing activities:</t>
        </is>
      </c>
    </row>
    <row r="23">
      <c r="A23" s="4" t="inlineStr">
        <is>
          <t>Purchases of property, plant and equipment</t>
        </is>
      </c>
      <c r="B23" s="5" t="n">
        <v>-33</v>
      </c>
      <c r="C23" s="5" t="n">
        <v>-44</v>
      </c>
    </row>
    <row r="24">
      <c r="A24" s="4" t="inlineStr">
        <is>
          <t>Return of investment from joint venture</t>
        </is>
      </c>
      <c r="B24" s="7" t="n">
        <v>61.4</v>
      </c>
      <c r="C24" s="7" t="n">
        <v>64.40000000000001</v>
      </c>
    </row>
    <row r="25">
      <c r="A25" s="4" t="inlineStr">
        <is>
          <t>Cash paid for acquisitions</t>
        </is>
      </c>
      <c r="B25" s="7" t="n">
        <v>-74.2</v>
      </c>
      <c r="C25" s="7" t="n">
        <v>-43.4</v>
      </c>
    </row>
    <row r="26">
      <c r="A26" s="4" t="inlineStr">
        <is>
          <t>Proceeds from the sale of assets</t>
        </is>
      </c>
      <c r="B26" s="7" t="n">
        <v>19.1</v>
      </c>
    </row>
    <row r="27">
      <c r="A27" s="4" t="inlineStr">
        <is>
          <t>Payments of proceeds from Knauf to investment in joint venture</t>
        </is>
      </c>
      <c r="B27" s="7" t="n">
        <v>-25.9</v>
      </c>
    </row>
    <row r="28">
      <c r="A28" s="4" t="inlineStr">
        <is>
          <t>Payments to Knauf upon disposal of discontinued operations</t>
        </is>
      </c>
      <c r="B28" s="7" t="n">
        <v>-6.4</v>
      </c>
      <c r="C28" s="7" t="n">
        <v>-47.9</v>
      </c>
    </row>
    <row r="29">
      <c r="A29" s="4" t="inlineStr">
        <is>
          <t>Other investing activities</t>
        </is>
      </c>
      <c r="B29" s="7" t="n">
        <v>6.8</v>
      </c>
    </row>
    <row r="30">
      <c r="A30" s="4" t="inlineStr">
        <is>
          <t>Net cash (used for) investing activities</t>
        </is>
      </c>
      <c r="B30" s="7" t="n">
        <v>-52.2</v>
      </c>
      <c r="C30" s="7" t="n">
        <v>-70.90000000000001</v>
      </c>
    </row>
    <row r="31">
      <c r="A31" s="3" t="inlineStr">
        <is>
          <t>Cash flows from financing activities:</t>
        </is>
      </c>
    </row>
    <row r="32">
      <c r="A32" s="4" t="inlineStr">
        <is>
          <t>Proceeds from short-term debt</t>
        </is>
      </c>
      <c r="B32" s="5" t="n">
        <v>30</v>
      </c>
    </row>
    <row r="33">
      <c r="A33" s="4" t="inlineStr">
        <is>
          <t>Payments of short-term debt</t>
        </is>
      </c>
      <c r="B33" s="5" t="n">
        <v>-30</v>
      </c>
    </row>
    <row r="34">
      <c r="A34" s="4" t="inlineStr">
        <is>
          <t>Proceeds from revolving credit facility</t>
        </is>
      </c>
      <c r="B34" s="5" t="n">
        <v>170</v>
      </c>
      <c r="C34" s="5" t="n">
        <v>120</v>
      </c>
    </row>
    <row r="35">
      <c r="A35" s="4" t="inlineStr">
        <is>
          <t>Payments of revolving credit facility</t>
        </is>
      </c>
      <c r="B35" s="5" t="n">
        <v>-100</v>
      </c>
    </row>
    <row r="36">
      <c r="A36" s="4" t="inlineStr">
        <is>
          <t>Proceeds from long-term debt</t>
        </is>
      </c>
      <c r="C36" s="5" t="n">
        <v>500</v>
      </c>
    </row>
    <row r="37">
      <c r="A37" s="4" t="inlineStr">
        <is>
          <t>Payments of long-term debt</t>
        </is>
      </c>
      <c r="C37" s="7" t="n">
        <v>-790.4</v>
      </c>
    </row>
    <row r="38">
      <c r="A38" s="4" t="inlineStr">
        <is>
          <t>Financing costs</t>
        </is>
      </c>
      <c r="C38" s="7" t="n">
        <v>-2.9</v>
      </c>
    </row>
    <row r="39">
      <c r="A39" s="4" t="inlineStr">
        <is>
          <t>Dividend paid</t>
        </is>
      </c>
      <c r="B39" s="7" t="n">
        <v>-29.1</v>
      </c>
      <c r="C39" s="7" t="n">
        <v>-25.9</v>
      </c>
    </row>
    <row r="40">
      <c r="A40" s="4" t="inlineStr">
        <is>
          <t>Payments from share-based compensation plans, net of tax</t>
        </is>
      </c>
      <c r="B40" s="7" t="n">
        <v>-7.8</v>
      </c>
      <c r="C40" s="7" t="n">
        <v>-8.6</v>
      </c>
    </row>
    <row r="41">
      <c r="A41" s="4" t="inlineStr">
        <is>
          <t>Payments for treasury stock acquired</t>
        </is>
      </c>
      <c r="B41" s="7" t="n">
        <v>-34.4</v>
      </c>
      <c r="C41" s="7" t="n">
        <v>-81.2</v>
      </c>
    </row>
    <row r="42">
      <c r="A42" s="4" t="inlineStr">
        <is>
          <t>Payments for finance leases</t>
        </is>
      </c>
      <c r="B42" s="7" t="n">
        <v>-1.2</v>
      </c>
    </row>
    <row r="43">
      <c r="A43" s="4" t="inlineStr">
        <is>
          <t>Net cash (used for) financing activities</t>
        </is>
      </c>
      <c r="B43" s="7" t="n">
        <v>-2.5</v>
      </c>
      <c r="C43" s="5" t="n">
        <v>-289</v>
      </c>
    </row>
    <row r="44">
      <c r="A44" s="4" t="inlineStr">
        <is>
          <t>Effect of exchange rate changes on cash and cash equivalents</t>
        </is>
      </c>
      <c r="B44" s="7" t="n">
        <v>-0.2</v>
      </c>
      <c r="C44" s="7" t="n">
        <v>0.8</v>
      </c>
    </row>
    <row r="45">
      <c r="A45" s="4" t="inlineStr">
        <is>
          <t>Net increase (decrease) in cash and cash equivalents</t>
        </is>
      </c>
      <c r="B45" s="7" t="n">
        <v>93.5</v>
      </c>
      <c r="C45" s="7" t="n">
        <v>-237.7</v>
      </c>
    </row>
    <row r="46">
      <c r="A46" s="4" t="inlineStr">
        <is>
          <t>Cash and cash equivalents at beginning of year of discontinued operations</t>
        </is>
      </c>
      <c r="C46" s="5" t="n">
        <v>10</v>
      </c>
    </row>
    <row r="47">
      <c r="A47" s="4" t="inlineStr">
        <is>
          <t>Cash and cash equivalents at beginning of year of continuing operations</t>
        </is>
      </c>
      <c r="B47" s="7" t="n">
        <v>45.3</v>
      </c>
      <c r="C47" s="7" t="n">
        <v>325.7</v>
      </c>
    </row>
    <row r="48">
      <c r="A48" s="4" t="inlineStr">
        <is>
          <t>Cash and cash equivalents at end of period of continuing operations</t>
        </is>
      </c>
      <c r="B48" s="7" t="n">
        <v>138.8</v>
      </c>
      <c r="C48" s="5" t="n">
        <v>98</v>
      </c>
    </row>
    <row r="49">
      <c r="A49" s="3" t="inlineStr">
        <is>
          <t>Supplemental Cash Flow Disclosures:</t>
        </is>
      </c>
    </row>
    <row r="50">
      <c r="A50" s="4" t="inlineStr">
        <is>
          <t>Interest paid</t>
        </is>
      </c>
      <c r="B50" s="7" t="n">
        <v>18.2</v>
      </c>
      <c r="C50" s="7" t="n">
        <v>26.9</v>
      </c>
    </row>
    <row r="51">
      <c r="A51" s="4" t="inlineStr">
        <is>
          <t>Income tax payments, net</t>
        </is>
      </c>
      <c r="B51" s="6" t="n">
        <v>6.3</v>
      </c>
      <c r="C51" s="7" t="n">
        <v>46.3</v>
      </c>
    </row>
    <row r="52">
      <c r="A52" s="4" t="inlineStr">
        <is>
          <t>Amounts in accounts payable for capital expenditures</t>
        </is>
      </c>
      <c r="C52" s="6" t="n">
        <v>0.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 Exp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arnings (loss) from continuing operations before income taxes</t>
        </is>
      </c>
      <c r="B4" s="6" t="n">
        <v>69.40000000000001</v>
      </c>
      <c r="C4" s="6" t="n">
        <v>106.7</v>
      </c>
      <c r="D4" s="6" t="n">
        <v>-169.8</v>
      </c>
      <c r="E4" s="6" t="n">
        <v>239.6</v>
      </c>
    </row>
    <row r="5">
      <c r="A5" s="4" t="inlineStr">
        <is>
          <t>Income tax expense (benefit)</t>
        </is>
      </c>
      <c r="B5" s="6" t="n">
        <v>15.2</v>
      </c>
      <c r="C5" s="10" t="n">
        <v>16</v>
      </c>
      <c r="D5" s="6" t="n">
        <v>-50.9</v>
      </c>
      <c r="E5" s="6" t="n">
        <v>48.8</v>
      </c>
    </row>
    <row r="6">
      <c r="A6" s="4" t="inlineStr">
        <is>
          <t>Effective tax rate</t>
        </is>
      </c>
      <c r="B6" s="4" t="inlineStr">
        <is>
          <t>21.90%</t>
        </is>
      </c>
      <c r="C6" s="4" t="inlineStr">
        <is>
          <t>15.00%</t>
        </is>
      </c>
      <c r="D6" s="4" t="inlineStr">
        <is>
          <t>30.00%</t>
        </is>
      </c>
      <c r="E6" s="4" t="inlineStr">
        <is>
          <t>20.4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7" customWidth="1" min="2" max="2"/>
    <col width="17" customWidth="1" min="3" max="3"/>
  </cols>
  <sheetData>
    <row r="1">
      <c r="A1" s="1" t="inlineStr">
        <is>
          <t>Debt (Narrative) (Details) - USD ($)</t>
        </is>
      </c>
      <c r="B1" s="2" t="inlineStr">
        <is>
          <t>9 Months Ended</t>
        </is>
      </c>
    </row>
    <row r="2">
      <c r="B2" s="2" t="inlineStr">
        <is>
          <t>Sep. 30, 2020</t>
        </is>
      </c>
      <c r="C2" s="2" t="inlineStr">
        <is>
          <t>Dec. 31, 2019</t>
        </is>
      </c>
    </row>
    <row r="3">
      <c r="A3" s="4" t="inlineStr">
        <is>
          <t>Letter of Credit [Member]</t>
        </is>
      </c>
    </row>
    <row r="4">
      <c r="A4" s="3" t="inlineStr">
        <is>
          <t>Debt Instrument [Line Items]</t>
        </is>
      </c>
    </row>
    <row r="5">
      <c r="A5" s="4" t="inlineStr">
        <is>
          <t>Credit facility amount</t>
        </is>
      </c>
      <c r="B5" s="10" t="n">
        <v>10900000</v>
      </c>
    </row>
    <row r="6">
      <c r="A6" s="4" t="inlineStr">
        <is>
          <t>Line of credit availability</t>
        </is>
      </c>
      <c r="B6" s="5" t="n">
        <v>175000000</v>
      </c>
    </row>
    <row r="7">
      <c r="A7" s="4" t="inlineStr">
        <is>
          <t>Term Loan A [Member]</t>
        </is>
      </c>
    </row>
    <row r="8">
      <c r="A8" s="3" t="inlineStr">
        <is>
          <t>Debt Instrument [Line Items]</t>
        </is>
      </c>
    </row>
    <row r="9">
      <c r="A9" s="4" t="inlineStr">
        <is>
          <t>Line of credit availability</t>
        </is>
      </c>
      <c r="B9" s="5" t="n">
        <v>500000000</v>
      </c>
      <c r="C9" s="10" t="n">
        <v>500000000</v>
      </c>
    </row>
    <row r="10">
      <c r="A10" s="4" t="inlineStr">
        <is>
          <t>Bi-lateral Facility [Member] | Letter of Credit [Member]</t>
        </is>
      </c>
    </row>
    <row r="11">
      <c r="A11" s="3" t="inlineStr">
        <is>
          <t>Debt Instrument [Line Items]</t>
        </is>
      </c>
    </row>
    <row r="12">
      <c r="A12" s="4" t="inlineStr">
        <is>
          <t>Credit facility amount</t>
        </is>
      </c>
      <c r="B12" s="5" t="n">
        <v>10900000</v>
      </c>
    </row>
    <row r="13">
      <c r="A13" s="4" t="inlineStr">
        <is>
          <t>Line of credit availability</t>
        </is>
      </c>
      <c r="B13" s="5" t="n">
        <v>25000000</v>
      </c>
    </row>
    <row r="14">
      <c r="A14" s="4" t="inlineStr">
        <is>
          <t>Revolving Credit Facility [Member]</t>
        </is>
      </c>
    </row>
    <row r="15">
      <c r="A15" s="3" t="inlineStr">
        <is>
          <t>Debt Instrument [Line Items]</t>
        </is>
      </c>
    </row>
    <row r="16">
      <c r="A16" s="4" t="inlineStr">
        <is>
          <t>Line of credit availability</t>
        </is>
      </c>
      <c r="B16" s="5" t="n">
        <v>500000000</v>
      </c>
      <c r="C16" s="5" t="n">
        <v>500000000</v>
      </c>
    </row>
    <row r="17">
      <c r="A17" s="4" t="inlineStr">
        <is>
          <t>Amount outstanding</t>
        </is>
      </c>
      <c r="B17" s="5" t="n">
        <v>185000000</v>
      </c>
      <c r="C17" s="5" t="n">
        <v>115000000</v>
      </c>
    </row>
    <row r="18">
      <c r="A18" s="4" t="inlineStr">
        <is>
          <t>Revolving Credit Facility [Member] | Letter of Credit [Member]</t>
        </is>
      </c>
    </row>
    <row r="19">
      <c r="A19" s="3" t="inlineStr">
        <is>
          <t>Debt Instrument [Line Items]</t>
        </is>
      </c>
    </row>
    <row r="20">
      <c r="A20" s="4" t="inlineStr">
        <is>
          <t>Line of credit availability</t>
        </is>
      </c>
      <c r="B20" s="5" t="n">
        <v>150000000</v>
      </c>
      <c r="C20" s="5" t="n">
        <v>150000000</v>
      </c>
    </row>
    <row r="21">
      <c r="A21" s="4" t="inlineStr">
        <is>
          <t>Securitization Facility [Member]</t>
        </is>
      </c>
    </row>
    <row r="22">
      <c r="A22" s="3" t="inlineStr">
        <is>
          <t>Debt Instrument [Line Items]</t>
        </is>
      </c>
    </row>
    <row r="23">
      <c r="A23" s="4" t="inlineStr">
        <is>
          <t>Amount outstanding</t>
        </is>
      </c>
      <c r="C23" s="5" t="n">
        <v>0</v>
      </c>
    </row>
    <row r="24">
      <c r="A24" s="4" t="inlineStr">
        <is>
          <t>Line of credit facility amount repaid</t>
        </is>
      </c>
      <c r="B24" s="10" t="n">
        <v>30000000</v>
      </c>
    </row>
    <row r="25">
      <c r="A25" s="4" t="inlineStr">
        <is>
          <t>Maturity date</t>
        </is>
      </c>
      <c r="B25" s="4" t="inlineStr">
        <is>
          <t>Sep. 30,
		2020</t>
        </is>
      </c>
    </row>
    <row r="26">
      <c r="A26" s="4" t="inlineStr">
        <is>
          <t>Securitization Facility [Member] | ARC [Member]</t>
        </is>
      </c>
    </row>
    <row r="27">
      <c r="A27" s="3" t="inlineStr">
        <is>
          <t>Debt Instrument [Line Items]</t>
        </is>
      </c>
    </row>
    <row r="28">
      <c r="A28" s="4" t="inlineStr">
        <is>
          <t>Ownership interest</t>
        </is>
      </c>
      <c r="B28" s="4" t="inlineStr">
        <is>
          <t>100.00%</t>
        </is>
      </c>
    </row>
    <row r="29">
      <c r="A29" s="4" t="inlineStr">
        <is>
          <t>Senior Credit Facility [Member]</t>
        </is>
      </c>
    </row>
    <row r="30">
      <c r="A30" s="3" t="inlineStr">
        <is>
          <t>Debt Instrument [Line Items]</t>
        </is>
      </c>
    </row>
    <row r="31">
      <c r="A31" s="4" t="inlineStr">
        <is>
          <t>Credit facility amount</t>
        </is>
      </c>
      <c r="B31" s="10" t="n">
        <v>1000000000</v>
      </c>
      <c r="C31" s="10" t="n">
        <v>1000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Debt (Schedule of Letters of Credit Facilities) (Details) - USD ($)</t>
        </is>
      </c>
      <c r="B1" s="2" t="inlineStr">
        <is>
          <t>Sep. 30, 2020</t>
        </is>
      </c>
      <c r="C1" s="2" t="inlineStr">
        <is>
          <t>Dec. 31, 2019</t>
        </is>
      </c>
    </row>
    <row r="2">
      <c r="A2" s="4" t="inlineStr">
        <is>
          <t>Letter of Credit [Member]</t>
        </is>
      </c>
    </row>
    <row r="3">
      <c r="A3" s="3" t="inlineStr">
        <is>
          <t>Debt Instrument [Line Items]</t>
        </is>
      </c>
    </row>
    <row r="4">
      <c r="A4" s="4" t="inlineStr">
        <is>
          <t>Letters of credit, Limit</t>
        </is>
      </c>
      <c r="B4" s="10" t="n">
        <v>175000000</v>
      </c>
    </row>
    <row r="5">
      <c r="A5" s="4" t="inlineStr">
        <is>
          <t>Letters of credit, Used</t>
        </is>
      </c>
      <c r="B5" s="5" t="n">
        <v>10900000</v>
      </c>
    </row>
    <row r="6">
      <c r="A6" s="4" t="inlineStr">
        <is>
          <t>Letters of credit, Available</t>
        </is>
      </c>
      <c r="B6" s="5" t="n">
        <v>164100000</v>
      </c>
    </row>
    <row r="7">
      <c r="A7" s="4" t="inlineStr">
        <is>
          <t>Letter of Credit [Member] | Bi-lateral Facility [Member]</t>
        </is>
      </c>
    </row>
    <row r="8">
      <c r="A8" s="3" t="inlineStr">
        <is>
          <t>Debt Instrument [Line Items]</t>
        </is>
      </c>
    </row>
    <row r="9">
      <c r="A9" s="4" t="inlineStr">
        <is>
          <t>Letters of credit, Limit</t>
        </is>
      </c>
      <c r="B9" s="5" t="n">
        <v>25000000</v>
      </c>
    </row>
    <row r="10">
      <c r="A10" s="4" t="inlineStr">
        <is>
          <t>Letters of credit, Used</t>
        </is>
      </c>
      <c r="B10" s="5" t="n">
        <v>10900000</v>
      </c>
    </row>
    <row r="11">
      <c r="A11" s="4" t="inlineStr">
        <is>
          <t>Letters of credit, Available</t>
        </is>
      </c>
      <c r="B11" s="5" t="n">
        <v>14100000</v>
      </c>
    </row>
    <row r="12">
      <c r="A12" s="4" t="inlineStr">
        <is>
          <t>Revolving Credit Facility [Member]</t>
        </is>
      </c>
    </row>
    <row r="13">
      <c r="A13" s="3" t="inlineStr">
        <is>
          <t>Debt Instrument [Line Items]</t>
        </is>
      </c>
    </row>
    <row r="14">
      <c r="A14" s="4" t="inlineStr">
        <is>
          <t>Letters of credit, Limit</t>
        </is>
      </c>
      <c r="B14" s="5" t="n">
        <v>500000000</v>
      </c>
      <c r="C14" s="10" t="n">
        <v>500000000</v>
      </c>
    </row>
    <row r="15">
      <c r="A15" s="4" t="inlineStr">
        <is>
          <t>Revolving Credit Facility [Member] | Letter of Credit [Member]</t>
        </is>
      </c>
    </row>
    <row r="16">
      <c r="A16" s="3" t="inlineStr">
        <is>
          <t>Debt Instrument [Line Items]</t>
        </is>
      </c>
    </row>
    <row r="17">
      <c r="A17" s="4" t="inlineStr">
        <is>
          <t>Letters of credit, Limit</t>
        </is>
      </c>
      <c r="B17" s="5" t="n">
        <v>150000000</v>
      </c>
      <c r="C17" s="10" t="n">
        <v>150000000</v>
      </c>
    </row>
    <row r="18">
      <c r="A18" s="4" t="inlineStr">
        <is>
          <t>Letters of credit, Available</t>
        </is>
      </c>
      <c r="B18" s="10" t="n">
        <v>15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Benefit Programs (Schedule of Periodic Benefit Costs (Credi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S. Defined-Benefit Plans [Member]</t>
        </is>
      </c>
    </row>
    <row r="4">
      <c r="A4" s="3" t="inlineStr">
        <is>
          <t>Defined Benefit Plan Disclosure [Line Items]</t>
        </is>
      </c>
    </row>
    <row r="5">
      <c r="A5" s="4" t="inlineStr">
        <is>
          <t>Service cost of benefits earned during the period</t>
        </is>
      </c>
      <c r="B5" s="6" t="n">
        <v>1.4</v>
      </c>
      <c r="C5" s="6" t="n">
        <v>1.2</v>
      </c>
      <c r="D5" s="6" t="n">
        <v>4.2</v>
      </c>
      <c r="E5" s="6" t="n">
        <v>3.6</v>
      </c>
    </row>
    <row r="6">
      <c r="A6" s="4" t="inlineStr">
        <is>
          <t>Interest cost on projected benefit obligation</t>
        </is>
      </c>
      <c r="B6" s="7" t="n">
        <v>2.8</v>
      </c>
      <c r="C6" s="7" t="n">
        <v>12.5</v>
      </c>
      <c r="D6" s="7" t="n">
        <v>12.7</v>
      </c>
      <c r="E6" s="7" t="n">
        <v>37.7</v>
      </c>
    </row>
    <row r="7">
      <c r="A7" s="4" t="inlineStr">
        <is>
          <t>Expected return on plan assets</t>
        </is>
      </c>
      <c r="B7" s="7" t="n">
        <v>-6.6</v>
      </c>
      <c r="C7" s="5" t="n">
        <v>-20</v>
      </c>
      <c r="D7" s="5" t="n">
        <v>-28</v>
      </c>
      <c r="E7" s="7" t="n">
        <v>-60.1</v>
      </c>
    </row>
    <row r="8">
      <c r="A8" s="4" t="inlineStr">
        <is>
          <t>Amortization of net actuarial (gain) loss</t>
        </is>
      </c>
      <c r="B8" s="7" t="n">
        <v>0.8</v>
      </c>
      <c r="C8" s="7" t="n">
        <v>4.8</v>
      </c>
      <c r="D8" s="7" t="n">
        <v>5.5</v>
      </c>
      <c r="E8" s="7" t="n">
        <v>14.4</v>
      </c>
    </row>
    <row r="9">
      <c r="A9" s="4" t="inlineStr">
        <is>
          <t>Settlement</t>
        </is>
      </c>
      <c r="D9" s="7" t="n">
        <v>374.4</v>
      </c>
    </row>
    <row r="10">
      <c r="A10" s="4" t="inlineStr">
        <is>
          <t>Special termination benefits</t>
        </is>
      </c>
      <c r="B10" s="5" t="n">
        <v>2</v>
      </c>
      <c r="D10" s="5" t="n">
        <v>2</v>
      </c>
    </row>
    <row r="11">
      <c r="A11" s="4" t="inlineStr">
        <is>
          <t>Net periodic pension cost /postretirement (credit)</t>
        </is>
      </c>
      <c r="B11" s="7" t="n">
        <v>0.4</v>
      </c>
      <c r="C11" s="7" t="n">
        <v>-1.5</v>
      </c>
      <c r="D11" s="7" t="n">
        <v>370.8</v>
      </c>
      <c r="E11" s="7" t="n">
        <v>-4.4</v>
      </c>
    </row>
    <row r="12">
      <c r="A12" s="4" t="inlineStr">
        <is>
          <t>Retiree Health And Life Insurance Benefits [Member]</t>
        </is>
      </c>
    </row>
    <row r="13">
      <c r="A13" s="3" t="inlineStr">
        <is>
          <t>Defined Benefit Plan Disclosure [Line Items]</t>
        </is>
      </c>
    </row>
    <row r="14">
      <c r="A14" s="4" t="inlineStr">
        <is>
          <t>Service cost of benefits earned during the period</t>
        </is>
      </c>
      <c r="C14" s="7" t="n">
        <v>0.1</v>
      </c>
      <c r="E14" s="7" t="n">
        <v>0.1</v>
      </c>
    </row>
    <row r="15">
      <c r="A15" s="4" t="inlineStr">
        <is>
          <t>Interest cost on projected benefit obligation</t>
        </is>
      </c>
      <c r="B15" s="7" t="n">
        <v>0.4</v>
      </c>
      <c r="C15" s="7" t="n">
        <v>0.6</v>
      </c>
      <c r="D15" s="7" t="n">
        <v>1.4</v>
      </c>
      <c r="E15" s="7" t="n">
        <v>1.8</v>
      </c>
    </row>
    <row r="16">
      <c r="A16" s="4" t="inlineStr">
        <is>
          <t>Amortization of prior service credit</t>
        </is>
      </c>
      <c r="B16" s="7" t="n">
        <v>-0.1</v>
      </c>
      <c r="D16" s="7" t="n">
        <v>-0.2</v>
      </c>
      <c r="E16" s="7" t="n">
        <v>-0.1</v>
      </c>
    </row>
    <row r="17">
      <c r="A17" s="4" t="inlineStr">
        <is>
          <t>Amortization of net actuarial (gain) loss</t>
        </is>
      </c>
      <c r="B17" s="7" t="n">
        <v>-1.7</v>
      </c>
      <c r="C17" s="7" t="n">
        <v>-2.2</v>
      </c>
      <c r="D17" s="5" t="n">
        <v>-5</v>
      </c>
      <c r="E17" s="7" t="n">
        <v>-6.4</v>
      </c>
    </row>
    <row r="18">
      <c r="A18" s="4" t="inlineStr">
        <is>
          <t>Net periodic pension cost /postretirement (credit)</t>
        </is>
      </c>
      <c r="B18" s="6" t="n">
        <v>-1.4</v>
      </c>
      <c r="C18" s="6" t="n">
        <v>-1.5</v>
      </c>
      <c r="D18" s="6" t="n">
        <v>-3.8</v>
      </c>
      <c r="E18" s="6" t="n">
        <v>-4.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21" customWidth="1" min="3" max="3"/>
    <col width="14" customWidth="1" min="4" max="4"/>
  </cols>
  <sheetData>
    <row r="1">
      <c r="A1" s="1" t="inlineStr">
        <is>
          <t>Pensions and Other Benefit Programs - (Narrative) (Details) - Retirement Income Plan (RIP) [Member] $ in Millions</t>
        </is>
      </c>
      <c r="B1" s="2" t="inlineStr">
        <is>
          <t>1 Months Ended</t>
        </is>
      </c>
      <c r="C1" s="2" t="inlineStr">
        <is>
          <t>9 Months Ended</t>
        </is>
      </c>
    </row>
    <row r="2">
      <c r="B2" s="2" t="inlineStr">
        <is>
          <t>Feb. 29, 2020USD ($)Participant</t>
        </is>
      </c>
      <c r="C2" s="2" t="inlineStr">
        <is>
          <t>Sep. 30, 2020USD ($)</t>
        </is>
      </c>
      <c r="D2" s="2" t="inlineStr">
        <is>
          <t>Dec. 31, 2019</t>
        </is>
      </c>
    </row>
    <row r="3">
      <c r="A3" s="3" t="inlineStr">
        <is>
          <t>Defined Benefit Plan Disclosure [Line Items]</t>
        </is>
      </c>
    </row>
    <row r="4">
      <c r="A4" s="4" t="inlineStr">
        <is>
          <t>Settled benefit obligations</t>
        </is>
      </c>
      <c r="B4" s="6" t="n">
        <v>1045.3</v>
      </c>
    </row>
    <row r="5">
      <c r="A5" s="4" t="inlineStr">
        <is>
          <t>Number of retirees and beneficiaries participants | Participant</t>
        </is>
      </c>
      <c r="B5" s="5" t="n">
        <v>10300</v>
      </c>
    </row>
    <row r="6">
      <c r="A6" s="4" t="inlineStr">
        <is>
          <t>Settlement loss</t>
        </is>
      </c>
      <c r="B6" s="6" t="n">
        <v>374.4</v>
      </c>
    </row>
    <row r="7">
      <c r="A7" s="4" t="inlineStr">
        <is>
          <t>Projected benefit obligations</t>
        </is>
      </c>
      <c r="B7" s="7" t="n">
        <v>387.5</v>
      </c>
    </row>
    <row r="8">
      <c r="A8" s="4" t="inlineStr">
        <is>
          <t>Fair value of plan assets</t>
        </is>
      </c>
      <c r="B8" s="6" t="n">
        <v>499.6</v>
      </c>
    </row>
    <row r="9">
      <c r="A9" s="4" t="inlineStr">
        <is>
          <t>Benefit obligation discount rate</t>
        </is>
      </c>
      <c r="B9" s="4" t="inlineStr">
        <is>
          <t>3.07%</t>
        </is>
      </c>
      <c r="D9" s="4" t="inlineStr">
        <is>
          <t>3.16%</t>
        </is>
      </c>
    </row>
    <row r="10">
      <c r="A10" s="4" t="inlineStr">
        <is>
          <t>Expected long-term return on plan assets</t>
        </is>
      </c>
      <c r="B10" s="4" t="inlineStr">
        <is>
          <t>5.25%</t>
        </is>
      </c>
    </row>
    <row r="11">
      <c r="A11" s="4" t="inlineStr">
        <is>
          <t>Number of deferred vested and active participants | Participant</t>
        </is>
      </c>
      <c r="B11" s="5" t="n">
        <v>3000</v>
      </c>
    </row>
    <row r="12">
      <c r="A12" s="4" t="inlineStr">
        <is>
          <t>Non-cash expense</t>
        </is>
      </c>
      <c r="C12" s="10"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Estimated Fair Value of Financial Instruments) (Details) - USD ($) $ in Millions</t>
        </is>
      </c>
      <c r="B1" s="2" t="inlineStr">
        <is>
          <t>Sep. 30, 2020</t>
        </is>
      </c>
      <c r="C1" s="2" t="inlineStr">
        <is>
          <t>Dec. 31, 2019</t>
        </is>
      </c>
    </row>
    <row r="2">
      <c r="A2" s="4" t="inlineStr">
        <is>
          <t>Carrying Amount [Member]</t>
        </is>
      </c>
    </row>
    <row r="3">
      <c r="A3" s="3" t="inlineStr">
        <is>
          <t>Fair Value, Balance Sheet Grouping, Financial Statement Captions [Line Items]</t>
        </is>
      </c>
    </row>
    <row r="4">
      <c r="A4" s="4" t="inlineStr">
        <is>
          <t>Total long-term debt, including current portion</t>
        </is>
      </c>
      <c r="B4" s="6" t="n">
        <v>-681.5</v>
      </c>
      <c r="C4" s="6" t="n">
        <v>-610.8</v>
      </c>
    </row>
    <row r="5">
      <c r="A5" s="4" t="inlineStr">
        <is>
          <t>Contingent consideration</t>
        </is>
      </c>
      <c r="B5" s="7" t="n">
        <v>-15.9</v>
      </c>
    </row>
    <row r="6">
      <c r="A6" s="4" t="inlineStr">
        <is>
          <t>Estimated Fair Value [Member]</t>
        </is>
      </c>
    </row>
    <row r="7">
      <c r="A7" s="3" t="inlineStr">
        <is>
          <t>Fair Value, Balance Sheet Grouping, Financial Statement Captions [Line Items]</t>
        </is>
      </c>
    </row>
    <row r="8">
      <c r="A8" s="4" t="inlineStr">
        <is>
          <t>Total long-term debt, including current portion</t>
        </is>
      </c>
      <c r="B8" s="7" t="n">
        <v>-681.5</v>
      </c>
      <c r="C8" s="7" t="n">
        <v>-610.8</v>
      </c>
    </row>
    <row r="9">
      <c r="A9" s="4" t="inlineStr">
        <is>
          <t>Contingent consideration</t>
        </is>
      </c>
      <c r="B9" s="7" t="n">
        <v>-15.9</v>
      </c>
    </row>
    <row r="10">
      <c r="A10" s="4" t="inlineStr">
        <is>
          <t>Interest Rate Swap Contracts [Member] | Carrying Amount [Member]</t>
        </is>
      </c>
    </row>
    <row r="11">
      <c r="A11" s="3" t="inlineStr">
        <is>
          <t>Fair Value, Balance Sheet Grouping, Financial Statement Captions [Line Items]</t>
        </is>
      </c>
    </row>
    <row r="12">
      <c r="A12" s="4" t="inlineStr">
        <is>
          <t>Derivative (liabilities), net</t>
        </is>
      </c>
      <c r="B12" s="7" t="n">
        <v>-30.6</v>
      </c>
      <c r="C12" s="7" t="n">
        <v>-14.3</v>
      </c>
    </row>
    <row r="13">
      <c r="A13" s="4" t="inlineStr">
        <is>
          <t>Interest Rate Swap Contracts [Member] | Estimated Fair Value [Member]</t>
        </is>
      </c>
    </row>
    <row r="14">
      <c r="A14" s="3" t="inlineStr">
        <is>
          <t>Fair Value, Balance Sheet Grouping, Financial Statement Captions [Line Items]</t>
        </is>
      </c>
    </row>
    <row r="15">
      <c r="A15" s="4" t="inlineStr">
        <is>
          <t>Derivative (liabilities), net</t>
        </is>
      </c>
      <c r="B15" s="6" t="n">
        <v>-30.6</v>
      </c>
      <c r="C15" s="6" t="n">
        <v>-1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Fair Value, Assets and Liabilities Measured on Recurring Basis) (Details) - USD ($) $ in Millions</t>
        </is>
      </c>
      <c r="B1" s="2" t="inlineStr">
        <is>
          <t>Sep. 30, 2020</t>
        </is>
      </c>
      <c r="C1" s="2" t="inlineStr">
        <is>
          <t>Dec. 31, 2019</t>
        </is>
      </c>
    </row>
    <row r="2">
      <c r="A2" s="4" t="inlineStr">
        <is>
          <t>Level 3 [Member]</t>
        </is>
      </c>
    </row>
    <row r="3">
      <c r="A3" s="3" t="inlineStr">
        <is>
          <t>Fair Value, Balance Sheet Grouping, Financial Statement Captions [Line Items]</t>
        </is>
      </c>
    </row>
    <row r="4">
      <c r="A4" s="4" t="inlineStr">
        <is>
          <t>Contingent consideration</t>
        </is>
      </c>
      <c r="B4" s="6" t="n">
        <v>-15.9</v>
      </c>
    </row>
    <row r="5">
      <c r="A5" s="4" t="inlineStr">
        <is>
          <t>Interest Rate Swap Contracts [Member] | Level 2 [Member]</t>
        </is>
      </c>
    </row>
    <row r="6">
      <c r="A6" s="3" t="inlineStr">
        <is>
          <t>Fair Value, Balance Sheet Grouping, Financial Statement Captions [Line Items]</t>
        </is>
      </c>
    </row>
    <row r="7">
      <c r="A7" s="4" t="inlineStr">
        <is>
          <t>Derivative (liabilities), net</t>
        </is>
      </c>
      <c r="B7" s="6" t="n">
        <v>-30.6</v>
      </c>
      <c r="C7" s="6" t="n">
        <v>-1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Schedule of Weighted-Average of Significant Unobservable Inputs) (Details)</t>
        </is>
      </c>
      <c r="B1" s="2" t="inlineStr">
        <is>
          <t>9 Months Ended</t>
        </is>
      </c>
    </row>
    <row r="2">
      <c r="B2" s="2" t="inlineStr">
        <is>
          <t>Sep. 30, 2020</t>
        </is>
      </c>
    </row>
    <row r="3">
      <c r="A3" s="4" t="inlineStr">
        <is>
          <t>Moz Designs, Inc. | Volatility [Member]</t>
        </is>
      </c>
    </row>
    <row r="4">
      <c r="A4" s="3" t="inlineStr">
        <is>
          <t>Fair Value, Balance Sheet Grouping, Financial Statement Captions [Line Items]</t>
        </is>
      </c>
    </row>
    <row r="5">
      <c r="A5" s="4" t="inlineStr">
        <is>
          <t>Volatility</t>
        </is>
      </c>
      <c r="B5" s="4" t="inlineStr">
        <is>
          <t>27.60%</t>
        </is>
      </c>
    </row>
    <row r="6">
      <c r="A6" s="4" t="inlineStr">
        <is>
          <t>Moz Designs, Inc. | Discount Rates [Member]</t>
        </is>
      </c>
    </row>
    <row r="7">
      <c r="A7" s="3" t="inlineStr">
        <is>
          <t>Fair Value, Balance Sheet Grouping, Financial Statement Captions [Line Items]</t>
        </is>
      </c>
    </row>
    <row r="8">
      <c r="A8" s="4" t="inlineStr">
        <is>
          <t>Volatility</t>
        </is>
      </c>
      <c r="B8" s="4" t="inlineStr">
        <is>
          <t>4.70%</t>
        </is>
      </c>
    </row>
    <row r="9">
      <c r="A9" s="4" t="inlineStr">
        <is>
          <t>Turf [Member] | Volatility [Member]</t>
        </is>
      </c>
    </row>
    <row r="10">
      <c r="A10" s="3" t="inlineStr">
        <is>
          <t>Fair Value, Balance Sheet Grouping, Financial Statement Captions [Line Items]</t>
        </is>
      </c>
    </row>
    <row r="11">
      <c r="A11" s="4" t="inlineStr">
        <is>
          <t>Volatility</t>
        </is>
      </c>
      <c r="B11" s="4" t="inlineStr">
        <is>
          <t>27.20%</t>
        </is>
      </c>
    </row>
    <row r="12">
      <c r="A12" s="4" t="inlineStr">
        <is>
          <t>Turf [Member] | Discount Rates [Member]</t>
        </is>
      </c>
    </row>
    <row r="13">
      <c r="A13" s="3" t="inlineStr">
        <is>
          <t>Fair Value, Balance Sheet Grouping, Financial Statement Captions [Line Items]</t>
        </is>
      </c>
    </row>
    <row r="14">
      <c r="A14" s="4" t="inlineStr">
        <is>
          <t>Volatility</t>
        </is>
      </c>
      <c r="B14" s="4" t="inlineStr">
        <is>
          <t>4.7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5" customWidth="1" min="6" max="6"/>
    <col width="21" customWidth="1" min="7" max="7"/>
  </cols>
  <sheetData>
    <row r="1">
      <c r="A1" s="1" t="inlineStr">
        <is>
          <t>Derivative Financial Instruments (Narrative) (Details)</t>
        </is>
      </c>
      <c r="B1" s="2" t="inlineStr">
        <is>
          <t>Mar. 11, 2020</t>
        </is>
      </c>
      <c r="C1" s="2" t="inlineStr">
        <is>
          <t>Mar. 06, 2020</t>
        </is>
      </c>
      <c r="D1" s="2" t="inlineStr">
        <is>
          <t>Nov. 28, 2018</t>
        </is>
      </c>
      <c r="E1" s="2" t="inlineStr">
        <is>
          <t>Nov. 13, 2016</t>
        </is>
      </c>
      <c r="F1" s="2" t="inlineStr">
        <is>
          <t>Sep. 30, 2020USD ($)item</t>
        </is>
      </c>
      <c r="G1" s="2" t="inlineStr">
        <is>
          <t>Dec. 31, 2019USD ($)</t>
        </is>
      </c>
    </row>
    <row r="2">
      <c r="A2" s="3" t="inlineStr">
        <is>
          <t>Derivative [Line Items]</t>
        </is>
      </c>
    </row>
    <row r="3">
      <c r="A3" s="4" t="inlineStr">
        <is>
          <t>Loss in AOCI expected to be recognized in earnings over the next twelve months</t>
        </is>
      </c>
      <c r="F3" s="10" t="n">
        <v>-8100000</v>
      </c>
    </row>
    <row r="4">
      <c r="A4" s="4" t="inlineStr">
        <is>
          <t>Not Designated As Hedging Instrument [Member]</t>
        </is>
      </c>
    </row>
    <row r="5">
      <c r="A5" s="3" t="inlineStr">
        <is>
          <t>Derivative [Line Items]</t>
        </is>
      </c>
    </row>
    <row r="6">
      <c r="A6" s="4" t="inlineStr">
        <is>
          <t>Derivative assets</t>
        </is>
      </c>
      <c r="F6" s="5" t="n">
        <v>0</v>
      </c>
      <c r="G6" s="10" t="n">
        <v>0</v>
      </c>
    </row>
    <row r="7">
      <c r="A7" s="4" t="inlineStr">
        <is>
          <t>Derivative liabilities</t>
        </is>
      </c>
      <c r="F7" s="10" t="n">
        <v>0</v>
      </c>
      <c r="G7" s="10" t="n">
        <v>0</v>
      </c>
    </row>
    <row r="8">
      <c r="A8" s="4" t="inlineStr">
        <is>
          <t>Commodity Price Risk [Member] | Open Natural Gas Contracts</t>
        </is>
      </c>
    </row>
    <row r="9">
      <c r="A9" s="3" t="inlineStr">
        <is>
          <t>Derivative [Line Items]</t>
        </is>
      </c>
    </row>
    <row r="10">
      <c r="A10" s="4" t="inlineStr">
        <is>
          <t>Number of Contract Designated Hedges | item</t>
        </is>
      </c>
      <c r="F10" s="5" t="n">
        <v>0</v>
      </c>
    </row>
    <row r="11">
      <c r="A11" s="4" t="inlineStr">
        <is>
          <t>Currency Rate Risk – Sales and Purchases | Foreign Exchange</t>
        </is>
      </c>
    </row>
    <row r="12">
      <c r="A12" s="3" t="inlineStr">
        <is>
          <t>Derivative [Line Items]</t>
        </is>
      </c>
    </row>
    <row r="13">
      <c r="A13" s="4" t="inlineStr">
        <is>
          <t>Number of Contract Designated Hedges | item</t>
        </is>
      </c>
      <c r="F13" s="5" t="n">
        <v>0</v>
      </c>
    </row>
    <row r="14">
      <c r="A14" s="4" t="inlineStr">
        <is>
          <t>Interest Rate Swap Mature 2021 [Member]</t>
        </is>
      </c>
    </row>
    <row r="15">
      <c r="A15" s="3" t="inlineStr">
        <is>
          <t>Derivative [Line Items]</t>
        </is>
      </c>
    </row>
    <row r="16">
      <c r="A16" s="4" t="inlineStr">
        <is>
          <t>Derivatives swap maturity year</t>
        </is>
      </c>
      <c r="E16" s="4" t="inlineStr">
        <is>
          <t>2021</t>
        </is>
      </c>
    </row>
    <row r="17">
      <c r="A17" s="4" t="inlineStr">
        <is>
          <t>Interest Rate Swap Mature 2023 [Member]</t>
        </is>
      </c>
    </row>
    <row r="18">
      <c r="A18" s="3" t="inlineStr">
        <is>
          <t>Derivative [Line Items]</t>
        </is>
      </c>
    </row>
    <row r="19">
      <c r="A19" s="4" t="inlineStr">
        <is>
          <t>Derivatives swap maturity year</t>
        </is>
      </c>
      <c r="D19" s="4" t="inlineStr">
        <is>
          <t>2023</t>
        </is>
      </c>
    </row>
    <row r="20">
      <c r="A20" s="4" t="inlineStr">
        <is>
          <t>Interest Rate Swap Contracts [Member]</t>
        </is>
      </c>
    </row>
    <row r="21">
      <c r="A21" s="3" t="inlineStr">
        <is>
          <t>Derivative [Line Items]</t>
        </is>
      </c>
    </row>
    <row r="22">
      <c r="A22" s="4" t="inlineStr">
        <is>
          <t>LIBOR floor</t>
        </is>
      </c>
      <c r="B22" s="4" t="inlineStr">
        <is>
          <t>0.00%</t>
        </is>
      </c>
      <c r="C22" s="4" t="inlineStr">
        <is>
          <t>0.00%</t>
        </is>
      </c>
      <c r="D22" s="4" t="inlineStr">
        <is>
          <t>0.00%</t>
        </is>
      </c>
    </row>
    <row r="23">
      <c r="A23" s="4" t="inlineStr">
        <is>
          <t>Interest Rate Swap Contracts [Member] | Forward Starting Swap [Member]</t>
        </is>
      </c>
    </row>
    <row r="24">
      <c r="A24" s="3" t="inlineStr">
        <is>
          <t>Derivative [Line Items]</t>
        </is>
      </c>
    </row>
    <row r="25">
      <c r="A25" s="4" t="inlineStr">
        <is>
          <t>LIBOR floor</t>
        </is>
      </c>
      <c r="D25" s="4" t="inlineStr">
        <is>
          <t>0.00%</t>
        </is>
      </c>
    </row>
    <row r="26">
      <c r="A26" s="4" t="inlineStr">
        <is>
          <t>Interest Rate Swap Mature 2025 [Member]</t>
        </is>
      </c>
    </row>
    <row r="27">
      <c r="A27" s="3" t="inlineStr">
        <is>
          <t>Derivative [Line Items]</t>
        </is>
      </c>
    </row>
    <row r="28">
      <c r="A28" s="4" t="inlineStr">
        <is>
          <t>Derivatives swap maturity year</t>
        </is>
      </c>
      <c r="D28" s="4" t="inlineStr">
        <is>
          <t>2025</t>
        </is>
      </c>
    </row>
    <row r="29">
      <c r="A29" s="4" t="inlineStr">
        <is>
          <t>Interest Rate Swap Mature 2022 [Member]</t>
        </is>
      </c>
    </row>
    <row r="30">
      <c r="A30" s="3" t="inlineStr">
        <is>
          <t>Derivative [Line Items]</t>
        </is>
      </c>
    </row>
    <row r="31">
      <c r="A31" s="4" t="inlineStr">
        <is>
          <t>Derivatives swap maturity year</t>
        </is>
      </c>
      <c r="C31" s="4" t="inlineStr">
        <is>
          <t>2022</t>
        </is>
      </c>
    </row>
    <row r="32">
      <c r="A32" s="4" t="inlineStr">
        <is>
          <t>Interest Rate Swap Mature 2024 [Member]</t>
        </is>
      </c>
    </row>
    <row r="33">
      <c r="A33" s="3" t="inlineStr">
        <is>
          <t>Derivative [Line Items]</t>
        </is>
      </c>
    </row>
    <row r="34">
      <c r="A34" s="4" t="inlineStr">
        <is>
          <t>Derivatives swap maturity year</t>
        </is>
      </c>
      <c r="B34" s="4" t="inlineStr">
        <is>
          <t>2024</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6" customWidth="1" min="1" max="1"/>
    <col width="31" customWidth="1" min="2" max="2"/>
  </cols>
  <sheetData>
    <row r="1">
      <c r="A1" s="1" t="inlineStr">
        <is>
          <t>Derivative Financial Instruments (Summary of Interest Rate Swaps) (Details)</t>
        </is>
      </c>
      <c r="B1" s="2" t="inlineStr">
        <is>
          <t>9 Months Ended</t>
        </is>
      </c>
    </row>
    <row r="2">
      <c r="B2" s="2" t="inlineStr">
        <is>
          <t>Sep. 30, 2020USD ($)</t>
        </is>
      </c>
    </row>
    <row r="3">
      <c r="A3" s="4" t="inlineStr">
        <is>
          <t>November 2016 to March 2021 [Member]</t>
        </is>
      </c>
    </row>
    <row r="4">
      <c r="A4" s="3" t="inlineStr">
        <is>
          <t>Derivative [Line Items]</t>
        </is>
      </c>
    </row>
    <row r="5">
      <c r="A5" s="4" t="inlineStr">
        <is>
          <t>Trade Date</t>
        </is>
      </c>
      <c r="B5" s="4" t="inlineStr">
        <is>
          <t>Nov. 13,
		2016</t>
        </is>
      </c>
    </row>
    <row r="6">
      <c r="A6" s="4" t="inlineStr">
        <is>
          <t>Notional Amount</t>
        </is>
      </c>
      <c r="B6" s="10" t="n">
        <v>200000000</v>
      </c>
    </row>
    <row r="7">
      <c r="A7" s="4" t="inlineStr">
        <is>
          <t>Coverage Period</t>
        </is>
      </c>
      <c r="B7" s="4" t="inlineStr">
        <is>
          <t>November 2016 to March 2021</t>
        </is>
      </c>
    </row>
    <row r="8">
      <c r="A8" s="4" t="inlineStr">
        <is>
          <t>Risk Coverage</t>
        </is>
      </c>
      <c r="B8" s="4" t="inlineStr">
        <is>
          <t>USD-LIBOR</t>
        </is>
      </c>
    </row>
    <row r="9">
      <c r="A9" s="4" t="inlineStr">
        <is>
          <t>November 2018 to November 2023 [Member]</t>
        </is>
      </c>
    </row>
    <row r="10">
      <c r="A10" s="3" t="inlineStr">
        <is>
          <t>Derivative [Line Items]</t>
        </is>
      </c>
    </row>
    <row r="11">
      <c r="A11" s="4" t="inlineStr">
        <is>
          <t>Trade Date</t>
        </is>
      </c>
      <c r="B11" s="4" t="inlineStr">
        <is>
          <t>Nov. 28,
		2018</t>
        </is>
      </c>
    </row>
    <row r="12">
      <c r="A12" s="4" t="inlineStr">
        <is>
          <t>Notional Amount</t>
        </is>
      </c>
      <c r="B12" s="10" t="n">
        <v>200000000</v>
      </c>
    </row>
    <row r="13">
      <c r="A13" s="4" t="inlineStr">
        <is>
          <t>Coverage Period</t>
        </is>
      </c>
      <c r="B13" s="4" t="inlineStr">
        <is>
          <t>November 2018 to November 2023</t>
        </is>
      </c>
    </row>
    <row r="14">
      <c r="A14" s="4" t="inlineStr">
        <is>
          <t>Risk Coverage</t>
        </is>
      </c>
      <c r="B14" s="4" t="inlineStr">
        <is>
          <t>USD-LIBOR</t>
        </is>
      </c>
    </row>
    <row r="15">
      <c r="A15" s="4" t="inlineStr">
        <is>
          <t>March 2021 to March 2025 [Member]</t>
        </is>
      </c>
    </row>
    <row r="16">
      <c r="A16" s="3" t="inlineStr">
        <is>
          <t>Derivative [Line Items]</t>
        </is>
      </c>
    </row>
    <row r="17">
      <c r="A17" s="4" t="inlineStr">
        <is>
          <t>Trade Date</t>
        </is>
      </c>
      <c r="B17" s="4" t="inlineStr">
        <is>
          <t>Nov. 28,
		2018</t>
        </is>
      </c>
    </row>
    <row r="18">
      <c r="A18" s="4" t="inlineStr">
        <is>
          <t>Notional Amount</t>
        </is>
      </c>
      <c r="B18" s="10" t="n">
        <v>100000000</v>
      </c>
    </row>
    <row r="19">
      <c r="A19" s="4" t="inlineStr">
        <is>
          <t>Coverage Period</t>
        </is>
      </c>
      <c r="B19" s="4" t="inlineStr">
        <is>
          <t>March 2021 to March 2025</t>
        </is>
      </c>
    </row>
    <row r="20">
      <c r="A20" s="4" t="inlineStr">
        <is>
          <t>Risk Coverage</t>
        </is>
      </c>
      <c r="B20" s="4" t="inlineStr">
        <is>
          <t>USD-LIBOR</t>
        </is>
      </c>
    </row>
    <row r="21">
      <c r="A21" s="4" t="inlineStr">
        <is>
          <t>March 2020 to March 2022 [Member]</t>
        </is>
      </c>
    </row>
    <row r="22">
      <c r="A22" s="3" t="inlineStr">
        <is>
          <t>Derivative [Line Items]</t>
        </is>
      </c>
    </row>
    <row r="23">
      <c r="A23" s="4" t="inlineStr">
        <is>
          <t>Trade Date</t>
        </is>
      </c>
      <c r="B23" s="4" t="inlineStr">
        <is>
          <t>Mar. 6,
		2020</t>
        </is>
      </c>
    </row>
    <row r="24">
      <c r="A24" s="4" t="inlineStr">
        <is>
          <t>Notional Amount</t>
        </is>
      </c>
      <c r="B24" s="10" t="n">
        <v>50000000</v>
      </c>
    </row>
    <row r="25">
      <c r="A25" s="4" t="inlineStr">
        <is>
          <t>Coverage Period</t>
        </is>
      </c>
      <c r="B25" s="4" t="inlineStr">
        <is>
          <t>March 2020 to March 2022</t>
        </is>
      </c>
    </row>
    <row r="26">
      <c r="A26" s="4" t="inlineStr">
        <is>
          <t>Risk Coverage</t>
        </is>
      </c>
      <c r="B26" s="4" t="inlineStr">
        <is>
          <t>USD-LIBOR</t>
        </is>
      </c>
    </row>
    <row r="27">
      <c r="A27" s="4" t="inlineStr">
        <is>
          <t>March 2021 to March 2024 [Member]</t>
        </is>
      </c>
    </row>
    <row r="28">
      <c r="A28" s="3" t="inlineStr">
        <is>
          <t>Derivative [Line Items]</t>
        </is>
      </c>
    </row>
    <row r="29">
      <c r="A29" s="4" t="inlineStr">
        <is>
          <t>Trade Date</t>
        </is>
      </c>
      <c r="B29" s="4" t="inlineStr">
        <is>
          <t>Mar. 10,
		2020</t>
        </is>
      </c>
    </row>
    <row r="30">
      <c r="A30" s="4" t="inlineStr">
        <is>
          <t>Notional Amount</t>
        </is>
      </c>
      <c r="B30" s="10" t="n">
        <v>50000000</v>
      </c>
    </row>
    <row r="31">
      <c r="A31" s="4" t="inlineStr">
        <is>
          <t>Coverage Period</t>
        </is>
      </c>
      <c r="B31" s="4" t="inlineStr">
        <is>
          <t>March 2021 to March 2024</t>
        </is>
      </c>
    </row>
    <row r="32">
      <c r="A32" s="4" t="inlineStr">
        <is>
          <t>Risk Coverage</t>
        </is>
      </c>
      <c r="B32" s="4" t="inlineStr">
        <is>
          <t>USD-LIBOR</t>
        </is>
      </c>
    </row>
    <row r="33">
      <c r="A33" s="4" t="inlineStr">
        <is>
          <t>March 2021 to March 2024 [Member]</t>
        </is>
      </c>
    </row>
    <row r="34">
      <c r="A34" s="3" t="inlineStr">
        <is>
          <t>Derivative [Line Items]</t>
        </is>
      </c>
    </row>
    <row r="35">
      <c r="A35" s="4" t="inlineStr">
        <is>
          <t>Trade Date</t>
        </is>
      </c>
      <c r="B35" s="4" t="inlineStr">
        <is>
          <t>Mar. 11,
		2020</t>
        </is>
      </c>
    </row>
    <row r="36">
      <c r="A36" s="4" t="inlineStr">
        <is>
          <t>Notional Amount</t>
        </is>
      </c>
      <c r="B36" s="10" t="n">
        <v>50000000</v>
      </c>
    </row>
    <row r="37">
      <c r="A37" s="4" t="inlineStr">
        <is>
          <t>Coverage Period</t>
        </is>
      </c>
      <c r="B37" s="4" t="inlineStr">
        <is>
          <t>March 2021 to March 2024</t>
        </is>
      </c>
    </row>
    <row r="38">
      <c r="A38" s="4" t="inlineStr">
        <is>
          <t>Risk Coverage</t>
        </is>
      </c>
      <c r="B38" s="4" t="inlineStr">
        <is>
          <t>USD-LIB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30, 2020</t>
        </is>
      </c>
    </row>
    <row r="3">
      <c r="A3" s="3" t="inlineStr">
        <is>
          <t>Accounting Policies [Abstract]</t>
        </is>
      </c>
    </row>
    <row r="4">
      <c r="A4" s="4" t="inlineStr">
        <is>
          <t>Business and Basis of Presentation</t>
        </is>
      </c>
      <c r="B4" s="4" t="inlineStr">
        <is>
          <t xml:space="preserve">NOTE 1. BUSINESS AND BASIS OF PRESENTATION Armstrong World Industries, Inc. (“AWI”) is a Pennsylvania corporation incorporated in 1891. When we refer to “AWI,” the “Company,” “we,” “our” or “us” in these notes, we are referring to AWI and its subsidiaries. Except as disclosed in this Note, the accounting policies used in preparing the Condensed Consolidated Financial Statements in this Form 10-Q are the same as those used in preparing the Consolidated Financial Statements for the year ended December 31, 2019. These statements should therefore be read in conjunction with the Consolidated Financial Statements and notes that are included in the Amendment No. 1 to the Annual Report on Form 10-K/A for the fiscal year ended December 31, 2019. In the opinion of management, all adjustments of a normal recurring nature have been included to provide a fair statement of the results for the reporting periods presented. Operating results for the third quarter and first nine months of 2020 and 2019 included in this report are unaudited. Quarterly results are not necessarily indicative of annual earnings, primarily due to the different level of sales in each quarter of the year and the possibility of changes in general economic conditions. These Condensed Consolidated Financial Statements are prepared in accordance with U.S. generally accepted accounting principles (“U.S. GAAP”). The statements include management estimates and judgments, where appropriate. Management utilizes estimates to record many items, including certain asset values, contingent purchase price liabilities, allowances for bad debts, inventory obsolescence and lower of cost and net realizable value charges, warranty reserves, workers’ compensation, general liability and environmental claims, and income taxes. When preparing an estimate, management determines the amount based upon the consideration of relevant information and may confer with outside parties, including external counsel. Actual results may differ from these estimates. Certain prior year amounts have been reclassified in the Condensed Consolidated Financial Statements to conform to the 2020 presentation. Acquisitions In August 2020, we acquired the business and assets of Moz Designs, Inc. (“Moz”), based in Oakland, California. Moz is a designer and fabricator of custom architectural metal ceilings, walls, dividers and column covers for interior and exterior applications with one manufacturing facility. Moz’s operations, and its assets and liabilities, are included as a component of our Architectural Specialties segment. In July 2020, we acquired all the issued and outstanding capital stock of TURF Design Inc. (“Turf”), with one manufacturing facility in Elgin, Illinois and a design center in Chicago, Illinois. Turf is a designer and manufacturer of acoustic felt ceilings and wall products. Turf’s operations, and its assets and liabilities, are included as a component of our Architectural Specialties segment. In November 2019, we acquired the business and assets of MRK Industries, Inc. (“MRK”), based in Libertyville, Illinois. MRK is a manufacturer of specialty metal ceiling, wall and exterior solutions with one manufacturing facility. MRK’s operations, and its assets and liabilities, are included as a component of our Architectural Specialties segment. In March 2019, we acquired the business and assets of Architectural Components Group, Inc. (“ACGI”), based in Marshfield, Missouri. ACGI is a manufacturer of custom wood ceilings and walls with one manufacturing facility. ACGI’s operations, and its assets and liabilities, are included as a component of our Architectural Specialties segment. See Note 4 for further information on our recent acquisitions. Discontinued Operations On September 30, 2019, we completed the sale of certain subsidiaries comprising our businesses and operations in Europe, the Middle East and Africa (including Russia) (“EMEA”) and the Pacific Rim, including the corresponding businesses and operations conducted by Worthington Armstrong Venture (“WAVE”), our joint venture with Worthington Industries, Inc. (“Worthington”) in which AWI holds a 50% interest (collectively, the “Sale”), to Knauf International GmbH (“Knauf”). The purchase price of $330.0 million was previously paid by Knauf to us during 2018 and was subject to certain post-closing adjustments for cash and debt as provided in the Purchase Agreement dated as of November 17, 2017, by and between us and Knauf (the “Purchase Agreement”), including adjustments based on the economic impact of any required regulatory remedies and a working capital adjustment. During the three and nine months ended September 30, 2020, we remitted $5.9 and $25.9 million, respectively, to WAVE for their portion of the proceeds from Knauf. During the nine months ended September 30, 2020, WAVE paid each of AWI and Worthington dividends of $13.0 million relating to these payments. During the third quarter of 2020, we remitted $ million to Knauf for working capital and other adjustments . Final adjustments are subject to negotiations with Knauf related to the valuation of certain liabilities included in the Sale , which we expect to be finalized in 2020. The final valuation could result in an increase to those liabilities of $ million ; however, we have no t accrued a liability for this matter as of September 30, 2020 as payment is not probable . In 2019, we entered into a Transition Services Agreement with Knauf for its benefit and the benefit of the buyer of the divestment business, pursuant to which we provided certain transition technology, finance and information technology support services, which are now substantially complete. In connection with the closing of the Sale, we also entered into (i) a royalty-free intellectual property License Agreement with Knauf under which they license patents, trademarks and know-how from us for use in licensed territories in which the business was conducted prior to the Sale, and (ii) a Supply Agreement with Knauf under which the parties may continue to purchase certain products from each other following the closing of the Sale. WAVE also entered into similar agreements with Knauf for such purposes. The term of the granted licenses, with respect to each intellectual property right, extend until the expiration or abandonment of each such intellectual property right. The EMEA and Pacific Rim segment historical financial results for the three and nine months ended September 30, 2019 have been reflected in AWI’s Condensed Consolidated Statements of Operations and Comprehensive Income as discontinued operations, while the assets and liabilities of discontinued operations were removed from AWI’s Condensed Consolidated Balance Sheet as of September 30, 2019. Recently Adopted Accounting Standards In June 2016, the FASB issued ASU 2016-13, "Measurement of Credit Losses on Financial Instruments," In January 2017, the FASB issued ASU 2017-04, “Intangibles – Goodwill and Other,” In August 2018, the FASB issued ASU 2018-13, “Changes to the Disclosure Requirements for Fair Value Measurement.” In August 2018, the FASB issued ASU 2018-15, “Customer’s Accounting for Implementation Costs Incurred in a Cloud Computing Arrangement That is a Service Contract,” Effective January 1, 2020, we adopted this standard prospectively. Our adoption of this standard h material impact on our financial condition, results of operations or cash flows. In March 2020, the FASB issued ASU 2020-04, “Facilitation of the Effects of Reference Rate Reform on Financial Reporting,” had no impact on our financial condition, results of operations and cash flows. Recently Issued Accounting Standards In August 2018, the FASB issued ASU 2018-14, “ Disclosure Framework – Changes to the Disclosure Requirements for Defined Benefit Plans,” disclosure requirements for employers that sponsor defined benefit pension or other postretirement plans. The disclosure requirements to be removed include the amounts in accumulated other comprehensive income expected to be recognized in net periodic benefit costs over the next fiscal year, the amount and timing of plan assets expected to be returned to the employer and the effect of a one percentage point change in assumed health care cost trend rates on the aggregate service cost and benefit obligation for postretirement health care benefits. The new disclosure requirements include the interest crediting rates for cash balance plans, and an explanation of significant gains and losses related to changes in benefit obligations. This guidance is effective for fiscal years ending after December 15, 2020. We are evaluating the impact the adoption of this standard will have on our disclosures. In December 2019, the FASB issued ASU 2019-12, “Simplifying the Accounting for Income Taxes,” COVID-19 Considerations The COVID-19 outbreak has created significant volatility and economic disruption and the impact on our future consolidated results of operations is uncertain We did not record any asset impairments, inventory charges or bad debt reserves related to COVID-19 during the third quarter and first nine months of 2020 but future events may require such charges, which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Fair Value of Derivative Instruments on Consolidated Balance Sheet) (Details) - Interest Rate Swap Contracts [Member] - USD ($) $ in Millions</t>
        </is>
      </c>
      <c r="B1" s="2" t="inlineStr">
        <is>
          <t>Sep. 30, 2020</t>
        </is>
      </c>
      <c r="C1" s="2" t="inlineStr">
        <is>
          <t>Dec. 31, 2019</t>
        </is>
      </c>
    </row>
    <row r="2">
      <c r="A2" s="4" t="inlineStr">
        <is>
          <t>Other Non-Current Assets [Member]</t>
        </is>
      </c>
    </row>
    <row r="3">
      <c r="A3" s="3" t="inlineStr">
        <is>
          <t>Derivatives Fair Value [Line Items]</t>
        </is>
      </c>
    </row>
    <row r="4">
      <c r="A4" s="4" t="inlineStr">
        <is>
          <t>Derivative Assets, Fair Value</t>
        </is>
      </c>
      <c r="C4" s="6" t="n">
        <v>1.3</v>
      </c>
    </row>
    <row r="5">
      <c r="A5" s="4" t="inlineStr">
        <is>
          <t>Other Long-Term Liabilities [Member]</t>
        </is>
      </c>
    </row>
    <row r="6">
      <c r="A6" s="3" t="inlineStr">
        <is>
          <t>Derivatives Fair Value [Line Items]</t>
        </is>
      </c>
    </row>
    <row r="7">
      <c r="A7" s="4" t="inlineStr">
        <is>
          <t>Derivative Liabilities, Fair Value</t>
        </is>
      </c>
      <c r="B7" s="6" t="n">
        <v>29.7</v>
      </c>
      <c r="C7" s="6" t="n">
        <v>15.6</v>
      </c>
    </row>
    <row r="8">
      <c r="A8" s="4" t="inlineStr">
        <is>
          <t>Accounts Payable and Accrued Expenses [Member]</t>
        </is>
      </c>
    </row>
    <row r="9">
      <c r="A9" s="3" t="inlineStr">
        <is>
          <t>Derivatives Fair Value [Line Items]</t>
        </is>
      </c>
    </row>
    <row r="10">
      <c r="A10" s="4" t="inlineStr">
        <is>
          <t>Derivative Liabilities, Fair Value</t>
        </is>
      </c>
      <c r="B10" s="6" t="n">
        <v>0.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ummary of Amount of Loss Recognized in Accumulated Other Comprehensive Income) (Details) - Derivatives in Cash Flow Hedging Relationships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 of (Loss) Recognized in AOCI</t>
        </is>
      </c>
      <c r="D4" s="6" t="n">
        <v>-12.9</v>
      </c>
      <c r="E4" s="6" t="n">
        <v>-22.9</v>
      </c>
    </row>
    <row r="5">
      <c r="A5" s="4" t="inlineStr">
        <is>
          <t>Gain (Loss) Reclassified from AOCI into Net Earnings (Loss)</t>
        </is>
      </c>
      <c r="B5" s="6" t="n">
        <v>1.9</v>
      </c>
      <c r="C5" s="6" t="n">
        <v>-0.5</v>
      </c>
      <c r="D5" s="7" t="n">
        <v>3.7</v>
      </c>
      <c r="E5" s="7" t="n">
        <v>-1.5</v>
      </c>
    </row>
    <row r="6">
      <c r="A6" s="4" t="inlineStr">
        <is>
          <t>Interest Rate Swap Contracts [Member]</t>
        </is>
      </c>
    </row>
    <row r="7">
      <c r="A7" s="3" t="inlineStr">
        <is>
          <t>Derivative Instruments Gain Loss [Line Items]</t>
        </is>
      </c>
    </row>
    <row r="8">
      <c r="A8" s="4" t="inlineStr">
        <is>
          <t>Amount of (Loss) Recognized in AOCI</t>
        </is>
      </c>
      <c r="D8" s="7" t="n">
        <v>-12.9</v>
      </c>
      <c r="E8" s="7" t="n">
        <v>-22.9</v>
      </c>
    </row>
    <row r="9">
      <c r="A9" s="4" t="inlineStr">
        <is>
          <t>Interest Rate Swap Contracts [Member] | Interest Expense [Member]</t>
        </is>
      </c>
    </row>
    <row r="10">
      <c r="A10" s="3" t="inlineStr">
        <is>
          <t>Derivative Instruments Gain Loss [Line Items]</t>
        </is>
      </c>
    </row>
    <row r="11">
      <c r="A11" s="4" t="inlineStr">
        <is>
          <t>Gain (Loss) Reclassified from AOCI into Net Earnings (Loss)</t>
        </is>
      </c>
      <c r="B11" s="6" t="n">
        <v>1.9</v>
      </c>
      <c r="C11" s="6" t="n">
        <v>-0.5</v>
      </c>
      <c r="D11" s="6" t="n">
        <v>3.7</v>
      </c>
      <c r="E11" s="6" t="n">
        <v>-1.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Schedule of Other Long-Term Liabilities) (Details) - USD ($) $ in Millions</t>
        </is>
      </c>
      <c r="B1" s="2" t="inlineStr">
        <is>
          <t>Sep. 30, 2020</t>
        </is>
      </c>
      <c r="C1" s="2" t="inlineStr">
        <is>
          <t>Dec. 31, 2019</t>
        </is>
      </c>
    </row>
    <row r="2">
      <c r="A2" s="3" t="inlineStr">
        <is>
          <t>Other Liabilities Disclosure [Abstract]</t>
        </is>
      </c>
    </row>
    <row r="3">
      <c r="A3" s="4" t="inlineStr">
        <is>
          <t>Long-term deferred compensation arrangements</t>
        </is>
      </c>
      <c r="B3" s="6" t="n">
        <v>14.4</v>
      </c>
      <c r="C3" s="10" t="n">
        <v>14</v>
      </c>
    </row>
    <row r="4">
      <c r="A4" s="4" t="inlineStr">
        <is>
          <t>Fair value of derivative liabilities</t>
        </is>
      </c>
      <c r="B4" s="7" t="n">
        <v>29.7</v>
      </c>
      <c r="C4" s="7" t="n">
        <v>15.6</v>
      </c>
    </row>
    <row r="5">
      <c r="A5" s="4" t="inlineStr">
        <is>
          <t>Business acquisition, liabilities, contingent consideration</t>
        </is>
      </c>
      <c r="B5" s="7" t="n">
        <v>15.9</v>
      </c>
    </row>
    <row r="6">
      <c r="A6" s="4" t="inlineStr">
        <is>
          <t>Other</t>
        </is>
      </c>
      <c r="B6" s="7" t="n">
        <v>12.6</v>
      </c>
      <c r="C6" s="7" t="n">
        <v>8.199999999999999</v>
      </c>
    </row>
    <row r="7">
      <c r="A7" s="4" t="inlineStr">
        <is>
          <t>Total other long-term liabilities</t>
        </is>
      </c>
      <c r="B7" s="6" t="n">
        <v>72.59999999999999</v>
      </c>
      <c r="C7" s="6" t="n">
        <v>3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7" customWidth="1" min="17" max="17"/>
    <col width="16" customWidth="1" min="18" max="18"/>
  </cols>
  <sheetData>
    <row r="1">
      <c r="A1" s="1" t="inlineStr">
        <is>
          <t>Shareholders' Equity (Narrative) (Details) - USD ($)</t>
        </is>
      </c>
      <c r="B1" s="2" t="inlineStr">
        <is>
          <t>Oct. 30, 2017</t>
        </is>
      </c>
      <c r="C1" s="2" t="inlineStr">
        <is>
          <t>Jul. 29, 2016</t>
        </is>
      </c>
      <c r="D1" s="2" t="inlineStr">
        <is>
          <t>Nov. 30, 2020</t>
        </is>
      </c>
      <c r="E1" s="2" t="inlineStr">
        <is>
          <t>Aug. 31, 2020</t>
        </is>
      </c>
      <c r="F1" s="2" t="inlineStr">
        <is>
          <t>Jul. 31, 2020</t>
        </is>
      </c>
      <c r="G1" s="2" t="inlineStr">
        <is>
          <t>May 31, 2020</t>
        </is>
      </c>
      <c r="H1" s="2" t="inlineStr">
        <is>
          <t>Apr. 30, 2020</t>
        </is>
      </c>
      <c r="I1" s="2" t="inlineStr">
        <is>
          <t>Mar. 31, 2020</t>
        </is>
      </c>
      <c r="J1" s="2" t="inlineStr">
        <is>
          <t>Feb. 29, 2020</t>
        </is>
      </c>
      <c r="K1" s="2" t="inlineStr">
        <is>
          <t>Sep. 30, 2020</t>
        </is>
      </c>
      <c r="L1" s="2" t="inlineStr">
        <is>
          <t>Sep. 30, 2019</t>
        </is>
      </c>
      <c r="M1" s="2" t="inlineStr">
        <is>
          <t>Sep. 30, 2020</t>
        </is>
      </c>
      <c r="N1" s="2" t="inlineStr">
        <is>
          <t>Sep. 30, 2019</t>
        </is>
      </c>
      <c r="O1" s="2" t="inlineStr">
        <is>
          <t>Sep. 30, 2020</t>
        </is>
      </c>
      <c r="P1" s="2" t="inlineStr">
        <is>
          <t>Jul. 28, 2020</t>
        </is>
      </c>
      <c r="Q1" s="2" t="inlineStr">
        <is>
          <t>Jul. 27, 2020</t>
        </is>
      </c>
      <c r="R1" s="2" t="inlineStr">
        <is>
          <t>Jul. 31, 2018</t>
        </is>
      </c>
    </row>
    <row r="2">
      <c r="A2" s="3" t="inlineStr">
        <is>
          <t>Equity Class Of Treasury Stock [Line Items]</t>
        </is>
      </c>
    </row>
    <row r="3">
      <c r="A3" s="4" t="inlineStr">
        <is>
          <t>Shares repurchase program, repurchased cost</t>
        </is>
      </c>
      <c r="L3" s="10" t="n">
        <v>33100000</v>
      </c>
      <c r="M3" s="10" t="n">
        <v>34400000</v>
      </c>
      <c r="N3" s="10" t="n">
        <v>81200000</v>
      </c>
    </row>
    <row r="4">
      <c r="A4" s="4" t="inlineStr">
        <is>
          <t>Quarterly dividends declared</t>
        </is>
      </c>
      <c r="F4" s="8" t="n">
        <v>0.2</v>
      </c>
      <c r="H4" s="8" t="n">
        <v>0.2</v>
      </c>
      <c r="J4" s="8" t="n">
        <v>0.2</v>
      </c>
    </row>
    <row r="5">
      <c r="A5" s="4" t="inlineStr">
        <is>
          <t>Dividends declared</t>
        </is>
      </c>
      <c r="E5" s="8" t="n">
        <v>0.2</v>
      </c>
      <c r="G5" s="8" t="n">
        <v>0.2</v>
      </c>
      <c r="I5" s="8" t="n">
        <v>0.2</v>
      </c>
      <c r="K5" s="8" t="n">
        <v>0.2</v>
      </c>
      <c r="L5" s="11" t="n">
        <v>0.175</v>
      </c>
      <c r="M5" s="8" t="n">
        <v>0.6</v>
      </c>
      <c r="N5" s="11" t="n">
        <v>0.525</v>
      </c>
    </row>
    <row r="6">
      <c r="A6" s="4" t="inlineStr">
        <is>
          <t>Dividends payable, date to be paid, year and month</t>
        </is>
      </c>
      <c r="E6" s="4" t="inlineStr">
        <is>
          <t>2020-08</t>
        </is>
      </c>
      <c r="G6" s="4" t="inlineStr">
        <is>
          <t>2020-05</t>
        </is>
      </c>
      <c r="I6" s="4" t="inlineStr">
        <is>
          <t>2020-03</t>
        </is>
      </c>
    </row>
    <row r="7">
      <c r="A7" s="4" t="inlineStr">
        <is>
          <t>Forecast [Member]</t>
        </is>
      </c>
    </row>
    <row r="8">
      <c r="A8" s="3" t="inlineStr">
        <is>
          <t>Equity Class Of Treasury Stock [Line Items]</t>
        </is>
      </c>
    </row>
    <row r="9">
      <c r="A9" s="4" t="inlineStr">
        <is>
          <t>Dividends declared</t>
        </is>
      </c>
      <c r="D9" s="8" t="n">
        <v>0.21</v>
      </c>
    </row>
    <row r="10">
      <c r="A10" s="4" t="inlineStr">
        <is>
          <t>Dividends payable, date to be paid, year and month</t>
        </is>
      </c>
      <c r="D10" s="4" t="inlineStr">
        <is>
          <t>2020-11</t>
        </is>
      </c>
    </row>
    <row r="11">
      <c r="A11" s="4" t="inlineStr">
        <is>
          <t>Common Stock</t>
        </is>
      </c>
    </row>
    <row r="12">
      <c r="A12" s="3" t="inlineStr">
        <is>
          <t>Equity Class Of Treasury Stock [Line Items]</t>
        </is>
      </c>
    </row>
    <row r="13">
      <c r="A13" s="4" t="inlineStr">
        <is>
          <t>Shares repurchase program, expiration date</t>
        </is>
      </c>
      <c r="C13" s="4" t="inlineStr">
        <is>
          <t>Jul. 31,
		2018</t>
        </is>
      </c>
    </row>
    <row r="14">
      <c r="A14" s="4" t="inlineStr">
        <is>
          <t>Stock repurchase program, additional authorized amount</t>
        </is>
      </c>
      <c r="B14" s="10" t="n">
        <v>250000000</v>
      </c>
      <c r="P14" s="10" t="n">
        <v>500000000</v>
      </c>
      <c r="R14" s="10" t="n">
        <v>300000000</v>
      </c>
    </row>
    <row r="15">
      <c r="A15" s="4" t="inlineStr">
        <is>
          <t>Shares repurchase program, extended expiration date</t>
        </is>
      </c>
      <c r="B15" s="4" t="inlineStr">
        <is>
          <t>Oct. 31,
		2020</t>
        </is>
      </c>
    </row>
    <row r="16">
      <c r="A16" s="4" t="inlineStr">
        <is>
          <t>Stock repurchase program, remaining authorized repurchase amount</t>
        </is>
      </c>
      <c r="K16" s="10" t="n">
        <v>603800000</v>
      </c>
      <c r="M16" s="10" t="n">
        <v>603800000</v>
      </c>
      <c r="O16" s="10" t="n">
        <v>603800000</v>
      </c>
    </row>
    <row r="17">
      <c r="A17" s="4" t="inlineStr">
        <is>
          <t>Shares repurchase program, shares repurchased</t>
        </is>
      </c>
      <c r="L17" s="5" t="n">
        <v>347304</v>
      </c>
      <c r="M17" s="5" t="n">
        <v>382170</v>
      </c>
      <c r="N17" s="5" t="n">
        <v>994995</v>
      </c>
    </row>
    <row r="18">
      <c r="A18" s="4" t="inlineStr">
        <is>
          <t>Common Stock | Share Repurchase Program Excluding Accelerated Share Repurchase</t>
        </is>
      </c>
    </row>
    <row r="19">
      <c r="A19" s="3" t="inlineStr">
        <is>
          <t>Equity Class Of Treasury Stock [Line Items]</t>
        </is>
      </c>
    </row>
    <row r="20">
      <c r="A20" s="4" t="inlineStr">
        <is>
          <t>Shares repurchase program, shares repurchased</t>
        </is>
      </c>
      <c r="M20" s="5" t="n">
        <v>400000</v>
      </c>
    </row>
    <row r="21">
      <c r="A21" s="4" t="inlineStr">
        <is>
          <t>Shares repurchase program, repurchased cost</t>
        </is>
      </c>
      <c r="M21" s="10" t="n">
        <v>34400000</v>
      </c>
    </row>
    <row r="22">
      <c r="A22" s="4" t="inlineStr">
        <is>
          <t>Shares repurchase program, average price per share</t>
        </is>
      </c>
      <c r="M22" s="8" t="n">
        <v>89.98999999999999</v>
      </c>
    </row>
    <row r="23">
      <c r="A23" s="4" t="inlineStr">
        <is>
          <t>Common Stock | Share Repurchase Program Including Accelerated Share Repurchase</t>
        </is>
      </c>
    </row>
    <row r="24">
      <c r="A24" s="3" t="inlineStr">
        <is>
          <t>Equity Class Of Treasury Stock [Line Items]</t>
        </is>
      </c>
    </row>
    <row r="25">
      <c r="A25" s="4" t="inlineStr">
        <is>
          <t>Shares repurchase program, shares repurchased</t>
        </is>
      </c>
      <c r="O25" s="5" t="n">
        <v>9600000</v>
      </c>
    </row>
    <row r="26">
      <c r="A26" s="4" t="inlineStr">
        <is>
          <t>Shares repurchase program, repurchased cost</t>
        </is>
      </c>
      <c r="O26" s="10" t="n">
        <v>596200000</v>
      </c>
    </row>
    <row r="27">
      <c r="A27" s="4" t="inlineStr">
        <is>
          <t>Shares repurchase program, average price per share</t>
        </is>
      </c>
      <c r="O27" s="8" t="n">
        <v>62.13</v>
      </c>
    </row>
    <row r="28">
      <c r="A28" s="4" t="inlineStr">
        <is>
          <t>Common Stock | Maximum [Member]</t>
        </is>
      </c>
    </row>
    <row r="29">
      <c r="A29" s="3" t="inlineStr">
        <is>
          <t>Equity Class Of Treasury Stock [Line Items]</t>
        </is>
      </c>
    </row>
    <row r="30">
      <c r="A30" s="4" t="inlineStr">
        <is>
          <t>Shares repurchase program, authorized amount</t>
        </is>
      </c>
      <c r="C30" s="10" t="n">
        <v>150000000</v>
      </c>
      <c r="Q30" s="10" t="n">
        <v>1200000000</v>
      </c>
      <c r="R30" s="10" t="n">
        <v>700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Schedule of Accumulated Other Comprehensive (Loss) Activit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umulated Other Comprehensive Income Loss [Line Items]</t>
        </is>
      </c>
    </row>
    <row r="4">
      <c r="A4" s="4" t="inlineStr">
        <is>
          <t>Balance</t>
        </is>
      </c>
      <c r="B4" s="6" t="n">
        <v>402.9</v>
      </c>
      <c r="C4" s="6" t="n">
        <v>243.1</v>
      </c>
      <c r="D4" s="6" t="n">
        <v>364.9</v>
      </c>
      <c r="E4" s="10" t="n">
        <v>226</v>
      </c>
    </row>
    <row r="5">
      <c r="A5" s="4" t="inlineStr">
        <is>
          <t>Impact of ASU 2017-12 adoption</t>
        </is>
      </c>
      <c r="B5" s="7" t="n">
        <v>857.1</v>
      </c>
      <c r="D5" s="7" t="n">
        <v>857.1</v>
      </c>
      <c r="F5" s="6" t="n">
        <v>1008.2</v>
      </c>
    </row>
    <row r="6">
      <c r="A6" s="4" t="inlineStr">
        <is>
          <t>Other comprehensive (loss) income before reclassifications, net of tax (expense) of $ -, ($0.9), ($0.2) and ($1.1)</t>
        </is>
      </c>
      <c r="B6" s="7" t="n">
        <v>-3.3</v>
      </c>
      <c r="C6" s="7" t="n">
        <v>-5.6</v>
      </c>
      <c r="D6" s="7" t="n">
        <v>-9.1</v>
      </c>
      <c r="E6" s="7" t="n">
        <v>-12.2</v>
      </c>
    </row>
    <row r="7">
      <c r="A7" s="4" t="inlineStr">
        <is>
          <t>Amounts reclassified from accumulated other comprehensive (loss)</t>
        </is>
      </c>
      <c r="B7" s="7" t="n">
        <v>-2.2</v>
      </c>
      <c r="C7" s="5" t="n">
        <v>87</v>
      </c>
      <c r="D7" s="7" t="n">
        <v>275.4</v>
      </c>
      <c r="E7" s="7" t="n">
        <v>92.09999999999999</v>
      </c>
    </row>
    <row r="8">
      <c r="A8" s="4" t="inlineStr">
        <is>
          <t>Net current period other comprehensive (loss) income</t>
        </is>
      </c>
      <c r="B8" s="7" t="n">
        <v>-5.5</v>
      </c>
      <c r="C8" s="7" t="n">
        <v>81.40000000000001</v>
      </c>
      <c r="D8" s="7" t="n">
        <v>266.3</v>
      </c>
      <c r="E8" s="7" t="n">
        <v>79.90000000000001</v>
      </c>
    </row>
    <row r="9">
      <c r="A9" s="4" t="inlineStr">
        <is>
          <t>Balance</t>
        </is>
      </c>
      <c r="B9" s="7" t="n">
        <v>442.6</v>
      </c>
      <c r="C9" s="7" t="n">
        <v>367.3</v>
      </c>
      <c r="D9" s="7" t="n">
        <v>442.6</v>
      </c>
      <c r="E9" s="7" t="n">
        <v>367.3</v>
      </c>
    </row>
    <row r="10">
      <c r="A10" s="4" t="inlineStr">
        <is>
          <t>ASU 2017-12 [Member] | Cumulative Effect, Period of Adoption, Adjustment [Member]</t>
        </is>
      </c>
    </row>
    <row r="11">
      <c r="A11" s="3" t="inlineStr">
        <is>
          <t>Accumulated Other Comprehensive Income Loss [Line Items]</t>
        </is>
      </c>
    </row>
    <row r="12">
      <c r="A12" s="4" t="inlineStr">
        <is>
          <t>Impact of ASU 2017-12 adoption</t>
        </is>
      </c>
      <c r="C12" s="7" t="n">
        <v>0.1</v>
      </c>
      <c r="E12" s="7" t="n">
        <v>0.1</v>
      </c>
    </row>
    <row r="13">
      <c r="A13" s="4" t="inlineStr">
        <is>
          <t>Foreign Currency Translation Adjustments [Member]</t>
        </is>
      </c>
    </row>
    <row r="14">
      <c r="A14" s="3" t="inlineStr">
        <is>
          <t>Accumulated Other Comprehensive Income Loss [Line Items]</t>
        </is>
      </c>
    </row>
    <row r="15">
      <c r="A15" s="4" t="inlineStr">
        <is>
          <t>Balance</t>
        </is>
      </c>
      <c r="B15" s="7" t="n">
        <v>7.4</v>
      </c>
      <c r="C15" s="7" t="n">
        <v>-68.7</v>
      </c>
      <c r="D15" s="7" t="n">
        <v>9.4</v>
      </c>
      <c r="E15" s="7" t="n">
        <v>-74.7</v>
      </c>
    </row>
    <row r="16">
      <c r="A16" s="4" t="inlineStr">
        <is>
          <t>Other comprehensive (loss) income before reclassifications, net of tax (expense) of $ -, ($0.9), ($0.2) and ($1.1)</t>
        </is>
      </c>
      <c r="B16" s="7" t="n">
        <v>-6.2</v>
      </c>
      <c r="C16" s="7" t="n">
        <v>-2.6</v>
      </c>
      <c r="D16" s="7" t="n">
        <v>-8.199999999999999</v>
      </c>
      <c r="E16" s="7" t="n">
        <v>3.4</v>
      </c>
    </row>
    <row r="17">
      <c r="A17" s="4" t="inlineStr">
        <is>
          <t>Amounts reclassified from accumulated other comprehensive (loss)</t>
        </is>
      </c>
      <c r="C17" s="7" t="n">
        <v>81.2</v>
      </c>
      <c r="E17" s="7" t="n">
        <v>81.2</v>
      </c>
    </row>
    <row r="18">
      <c r="A18" s="4" t="inlineStr">
        <is>
          <t>Net current period other comprehensive (loss) income</t>
        </is>
      </c>
      <c r="B18" s="7" t="n">
        <v>-6.2</v>
      </c>
      <c r="C18" s="7" t="n">
        <v>78.59999999999999</v>
      </c>
      <c r="D18" s="7" t="n">
        <v>-8.199999999999999</v>
      </c>
      <c r="E18" s="7" t="n">
        <v>84.59999999999999</v>
      </c>
    </row>
    <row r="19">
      <c r="A19" s="4" t="inlineStr">
        <is>
          <t>Balance</t>
        </is>
      </c>
      <c r="B19" s="7" t="n">
        <v>1.2</v>
      </c>
      <c r="C19" s="7" t="n">
        <v>9.9</v>
      </c>
      <c r="D19" s="7" t="n">
        <v>1.2</v>
      </c>
      <c r="E19" s="7" t="n">
        <v>9.9</v>
      </c>
    </row>
    <row r="20">
      <c r="A20" s="4" t="inlineStr">
        <is>
          <t>Derivative Gain (Loss) [Member]</t>
        </is>
      </c>
    </row>
    <row r="21">
      <c r="A21" s="3" t="inlineStr">
        <is>
          <t>Accumulated Other Comprehensive Income Loss [Line Items]</t>
        </is>
      </c>
    </row>
    <row r="22">
      <c r="A22" s="4" t="inlineStr">
        <is>
          <t>Balance</t>
        </is>
      </c>
      <c r="B22" s="7" t="n">
        <v>-22.3</v>
      </c>
      <c r="C22" s="7" t="n">
        <v>-7.8</v>
      </c>
      <c r="D22" s="7" t="n">
        <v>-8.5</v>
      </c>
      <c r="E22" s="7" t="n">
        <v>5.3</v>
      </c>
    </row>
    <row r="23">
      <c r="A23" s="4" t="inlineStr">
        <is>
          <t>Other comprehensive (loss) income before reclassifications, net of tax (expense) of $ -, ($0.9), ($0.2) and ($1.1)</t>
        </is>
      </c>
      <c r="B23" s="5" t="n">
        <v>3</v>
      </c>
      <c r="C23" s="7" t="n">
        <v>-3.1</v>
      </c>
      <c r="D23" s="7" t="n">
        <v>-9.4</v>
      </c>
      <c r="E23" s="7" t="n">
        <v>-17.1</v>
      </c>
    </row>
    <row r="24">
      <c r="A24" s="4" t="inlineStr">
        <is>
          <t>Amounts reclassified from accumulated other comprehensive (loss)</t>
        </is>
      </c>
      <c r="B24" s="7" t="n">
        <v>-1.5</v>
      </c>
      <c r="C24" s="7" t="n">
        <v>0.4</v>
      </c>
      <c r="D24" s="7" t="n">
        <v>-2.9</v>
      </c>
      <c r="E24" s="7" t="n">
        <v>1.2</v>
      </c>
    </row>
    <row r="25">
      <c r="A25" s="4" t="inlineStr">
        <is>
          <t>Net current period other comprehensive (loss) income</t>
        </is>
      </c>
      <c r="B25" s="7" t="n">
        <v>1.5</v>
      </c>
      <c r="C25" s="7" t="n">
        <v>-2.7</v>
      </c>
      <c r="D25" s="7" t="n">
        <v>-12.3</v>
      </c>
      <c r="E25" s="7" t="n">
        <v>-15.9</v>
      </c>
    </row>
    <row r="26">
      <c r="A26" s="4" t="inlineStr">
        <is>
          <t>Balance</t>
        </is>
      </c>
      <c r="B26" s="7" t="n">
        <v>-20.8</v>
      </c>
      <c r="C26" s="7" t="n">
        <v>-10.5</v>
      </c>
      <c r="D26" s="7" t="n">
        <v>-20.8</v>
      </c>
      <c r="E26" s="7" t="n">
        <v>-10.5</v>
      </c>
    </row>
    <row r="27">
      <c r="A27" s="4" t="inlineStr">
        <is>
          <t>Derivative Gain (Loss) [Member] | ASU 2017-12 [Member] | Cumulative Effect, Period of Adoption, Adjustment [Member]</t>
        </is>
      </c>
    </row>
    <row r="28">
      <c r="A28" s="3" t="inlineStr">
        <is>
          <t>Accumulated Other Comprehensive Income Loss [Line Items]</t>
        </is>
      </c>
    </row>
    <row r="29">
      <c r="A29" s="4" t="inlineStr">
        <is>
          <t>Impact of ASU 2017-12 adoption</t>
        </is>
      </c>
      <c r="C29" s="7" t="n">
        <v>0.1</v>
      </c>
      <c r="E29" s="7" t="n">
        <v>0.1</v>
      </c>
    </row>
    <row r="30">
      <c r="A30" s="4" t="inlineStr">
        <is>
          <t>Pension And Postretirement Adjustments [Member]</t>
        </is>
      </c>
    </row>
    <row r="31">
      <c r="A31" s="3" t="inlineStr">
        <is>
          <t>Accumulated Other Comprehensive Income Loss [Line Items]</t>
        </is>
      </c>
    </row>
    <row r="32">
      <c r="A32" s="4" t="inlineStr">
        <is>
          <t>Balance</t>
        </is>
      </c>
      <c r="B32" s="7" t="n">
        <v>-89.40000000000001</v>
      </c>
      <c r="C32" s="7" t="n">
        <v>-384.5</v>
      </c>
      <c r="D32" s="5" t="n">
        <v>-377</v>
      </c>
      <c r="E32" s="7" t="n">
        <v>-390.2</v>
      </c>
    </row>
    <row r="33">
      <c r="A33" s="4" t="inlineStr">
        <is>
          <t>Other comprehensive (loss) income before reclassifications, net of tax (expense) of $ -, ($0.9), ($0.2) and ($1.1)</t>
        </is>
      </c>
      <c r="B33" s="7" t="n">
        <v>-0.1</v>
      </c>
      <c r="C33" s="7" t="n">
        <v>0.1</v>
      </c>
      <c r="D33" s="7" t="n">
        <v>8.5</v>
      </c>
      <c r="E33" s="7" t="n">
        <v>1.5</v>
      </c>
    </row>
    <row r="34">
      <c r="A34" s="4" t="inlineStr">
        <is>
          <t>Amounts reclassified from accumulated other comprehensive (loss)</t>
        </is>
      </c>
      <c r="B34" s="7" t="n">
        <v>-0.7</v>
      </c>
      <c r="C34" s="7" t="n">
        <v>5.4</v>
      </c>
      <c r="D34" s="7" t="n">
        <v>278.3</v>
      </c>
      <c r="E34" s="7" t="n">
        <v>9.699999999999999</v>
      </c>
    </row>
    <row r="35">
      <c r="A35" s="4" t="inlineStr">
        <is>
          <t>Net current period other comprehensive (loss) income</t>
        </is>
      </c>
      <c r="B35" s="7" t="n">
        <v>-0.8</v>
      </c>
      <c r="C35" s="7" t="n">
        <v>5.5</v>
      </c>
      <c r="D35" s="7" t="n">
        <v>286.8</v>
      </c>
      <c r="E35" s="7" t="n">
        <v>11.2</v>
      </c>
    </row>
    <row r="36">
      <c r="A36" s="4" t="inlineStr">
        <is>
          <t>Balance</t>
        </is>
      </c>
      <c r="B36" s="7" t="n">
        <v>-90.2</v>
      </c>
      <c r="C36" s="5" t="n">
        <v>-379</v>
      </c>
      <c r="D36" s="7" t="n">
        <v>-90.2</v>
      </c>
      <c r="E36" s="5" t="n">
        <v>-379</v>
      </c>
    </row>
    <row r="37">
      <c r="A37" s="4" t="inlineStr">
        <is>
          <t>Accumulated Other Comprehensive (Loss) [Member]</t>
        </is>
      </c>
    </row>
    <row r="38">
      <c r="A38" s="3" t="inlineStr">
        <is>
          <t>Accumulated Other Comprehensive Income Loss [Line Items]</t>
        </is>
      </c>
    </row>
    <row r="39">
      <c r="A39" s="4" t="inlineStr">
        <is>
          <t>Balance</t>
        </is>
      </c>
      <c r="B39" s="7" t="n">
        <v>-104.3</v>
      </c>
      <c r="C39" s="5" t="n">
        <v>-461</v>
      </c>
      <c r="D39" s="7" t="n">
        <v>-376.1</v>
      </c>
      <c r="E39" s="7" t="n">
        <v>-459.6</v>
      </c>
    </row>
    <row r="40">
      <c r="A40" s="4" t="inlineStr">
        <is>
          <t>Balance</t>
        </is>
      </c>
      <c r="B40" s="6" t="n">
        <v>-109.8</v>
      </c>
      <c r="C40" s="6" t="n">
        <v>-379.6</v>
      </c>
      <c r="D40" s="6" t="n">
        <v>-109.8</v>
      </c>
      <c r="E40" s="7" t="n">
        <v>-379.6</v>
      </c>
    </row>
    <row r="41">
      <c r="A41" s="4" t="inlineStr">
        <is>
          <t>Accumulated Other Comprehensive (Loss) [Member] | Cumulative Effect, Period of Adoption, Adjustment [Member]</t>
        </is>
      </c>
    </row>
    <row r="42">
      <c r="A42" s="3" t="inlineStr">
        <is>
          <t>Accumulated Other Comprehensive Income Loss [Line Items]</t>
        </is>
      </c>
    </row>
    <row r="43">
      <c r="A43" s="4" t="inlineStr">
        <is>
          <t>Balance</t>
        </is>
      </c>
      <c r="E43" s="6" t="n">
        <v>0.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chedule of Accumulated Other Comprehensive (Loss) Activity) (Parenthetical)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Other comprehensive income (loss) before reclassifications, tax (benefit) expense</t>
        </is>
      </c>
      <c r="B4" s="6" t="n">
        <v>-1.1</v>
      </c>
      <c r="C4" s="10" t="n">
        <v>1</v>
      </c>
      <c r="D4" s="6" t="n">
        <v>0.4</v>
      </c>
      <c r="E4" s="6" t="n">
        <v>4.8</v>
      </c>
    </row>
    <row r="5">
      <c r="A5" s="4" t="inlineStr">
        <is>
          <t>Derivative Gain (Loss) [Member]</t>
        </is>
      </c>
    </row>
    <row r="6">
      <c r="A6" s="3" t="inlineStr">
        <is>
          <t>Accumulated Other Comprehensive Income Loss [Line Items]</t>
        </is>
      </c>
    </row>
    <row r="7">
      <c r="A7" s="4" t="inlineStr">
        <is>
          <t>Other comprehensive income (loss) before reclassifications, tax (benefit) expense</t>
        </is>
      </c>
      <c r="B7" s="7" t="n">
        <v>-0.9</v>
      </c>
      <c r="C7" s="7" t="n">
        <v>1.1</v>
      </c>
      <c r="D7" s="7" t="n">
        <v>3.5</v>
      </c>
      <c r="E7" s="7" t="n">
        <v>5.9</v>
      </c>
    </row>
    <row r="8">
      <c r="A8" s="4" t="inlineStr">
        <is>
          <t>Pension And Postretirement Adjustments [Member]</t>
        </is>
      </c>
    </row>
    <row r="9">
      <c r="A9" s="3" t="inlineStr">
        <is>
          <t>Accumulated Other Comprehensive Income Loss [Line Items]</t>
        </is>
      </c>
    </row>
    <row r="10">
      <c r="A10" s="4" t="inlineStr">
        <is>
          <t>Other comprehensive income (loss) before reclassifications, tax (benefit) expense</t>
        </is>
      </c>
      <c r="B10" s="6" t="n">
        <v>-0.2</v>
      </c>
      <c r="C10" s="6" t="n">
        <v>-0.1</v>
      </c>
      <c r="D10" s="6" t="n">
        <v>-3.1</v>
      </c>
      <c r="E10" s="6" t="n">
        <v>-1.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Reclassification out of Accumulated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Interest expense</t>
        </is>
      </c>
      <c r="B4" s="6" t="n">
        <v>-6.1</v>
      </c>
      <c r="C4" s="6" t="n">
        <v>-11.7</v>
      </c>
      <c r="D4" s="6" t="n">
        <v>-18.7</v>
      </c>
      <c r="E4" s="6" t="n">
        <v>-31.6</v>
      </c>
    </row>
    <row r="5">
      <c r="A5" s="4" t="inlineStr">
        <is>
          <t>Tax impact</t>
        </is>
      </c>
      <c r="B5" s="7" t="n">
        <v>-15.2</v>
      </c>
      <c r="C5" s="5" t="n">
        <v>-16</v>
      </c>
      <c r="D5" s="7" t="n">
        <v>50.9</v>
      </c>
      <c r="E5" s="7" t="n">
        <v>-48.8</v>
      </c>
    </row>
    <row r="6">
      <c r="A6" s="4" t="inlineStr">
        <is>
          <t>Total (income) loss, net of tax</t>
        </is>
      </c>
      <c r="B6" s="5" t="n">
        <v>-54</v>
      </c>
      <c r="C6" s="7" t="n">
        <v>-73.2</v>
      </c>
      <c r="D6" s="7" t="n">
        <v>121.9</v>
      </c>
      <c r="E6" s="7" t="n">
        <v>-166.8</v>
      </c>
    </row>
    <row r="7">
      <c r="A7" s="4" t="inlineStr">
        <is>
          <t>Total (income) loss from continuing operations, net of tax</t>
        </is>
      </c>
      <c r="B7" s="7" t="n">
        <v>-54.2</v>
      </c>
      <c r="C7" s="7" t="n">
        <v>-90.7</v>
      </c>
      <c r="D7" s="7" t="n">
        <v>118.9</v>
      </c>
      <c r="E7" s="7" t="n">
        <v>-190.8</v>
      </c>
    </row>
    <row r="8">
      <c r="A8" s="4" t="inlineStr">
        <is>
          <t>Adjustments related to Sale to Knauf</t>
        </is>
      </c>
      <c r="B8" s="7" t="n">
        <v>6.2</v>
      </c>
      <c r="C8" s="7" t="n">
        <v>-78.59999999999999</v>
      </c>
      <c r="D8" s="7" t="n">
        <v>8.199999999999999</v>
      </c>
      <c r="E8" s="7" t="n">
        <v>-84.59999999999999</v>
      </c>
    </row>
    <row r="9">
      <c r="A9" s="4" t="inlineStr">
        <is>
          <t>Amounts reclassified from accumulated other comprehensive (loss)</t>
        </is>
      </c>
      <c r="B9" s="7" t="n">
        <v>-2.2</v>
      </c>
      <c r="C9" s="5" t="n">
        <v>87</v>
      </c>
      <c r="D9" s="7" t="n">
        <v>275.4</v>
      </c>
      <c r="E9" s="7" t="n">
        <v>92.09999999999999</v>
      </c>
    </row>
    <row r="10">
      <c r="A10" s="4" t="inlineStr">
        <is>
          <t>Derivative Gain (Loss) [Member]</t>
        </is>
      </c>
    </row>
    <row r="11">
      <c r="A11" s="3" t="inlineStr">
        <is>
          <t>Reclassification Adjustment Out Of Accumulated Other Comprehensive Income [Line Items]</t>
        </is>
      </c>
    </row>
    <row r="12">
      <c r="A12" s="4" t="inlineStr">
        <is>
          <t>Amounts reclassified from accumulated other comprehensive (loss)</t>
        </is>
      </c>
      <c r="B12" s="7" t="n">
        <v>-1.5</v>
      </c>
      <c r="C12" s="7" t="n">
        <v>0.4</v>
      </c>
      <c r="D12" s="7" t="n">
        <v>-2.9</v>
      </c>
      <c r="E12" s="7" t="n">
        <v>1.2</v>
      </c>
    </row>
    <row r="13">
      <c r="A13" s="4" t="inlineStr">
        <is>
          <t>Pension And Postretirement Adjustments [Member]</t>
        </is>
      </c>
    </row>
    <row r="14">
      <c r="A14" s="3" t="inlineStr">
        <is>
          <t>Reclassification Adjustment Out Of Accumulated Other Comprehensive Income [Line Items]</t>
        </is>
      </c>
    </row>
    <row r="15">
      <c r="A15" s="4" t="inlineStr">
        <is>
          <t>Amounts reclassified from accumulated other comprehensive (loss)</t>
        </is>
      </c>
      <c r="B15" s="7" t="n">
        <v>-0.7</v>
      </c>
      <c r="C15" s="7" t="n">
        <v>5.4</v>
      </c>
      <c r="D15" s="7" t="n">
        <v>278.3</v>
      </c>
      <c r="E15" s="7" t="n">
        <v>9.699999999999999</v>
      </c>
    </row>
    <row r="16">
      <c r="A16" s="4" t="inlineStr">
        <is>
          <t>Foreign Currency Translation Adjustments [Member]</t>
        </is>
      </c>
    </row>
    <row r="17">
      <c r="A17" s="3" t="inlineStr">
        <is>
          <t>Reclassification Adjustment Out Of Accumulated Other Comprehensive Income [Line Items]</t>
        </is>
      </c>
    </row>
    <row r="18">
      <c r="A18" s="4" t="inlineStr">
        <is>
          <t>Amounts reclassified from accumulated other comprehensive (loss)</t>
        </is>
      </c>
      <c r="C18" s="7" t="n">
        <v>81.2</v>
      </c>
      <c r="E18" s="7" t="n">
        <v>81.2</v>
      </c>
    </row>
    <row r="19">
      <c r="A19" s="4" t="inlineStr">
        <is>
          <t>Reclassification From Accumulated Other Comprehensive Loss [Member]</t>
        </is>
      </c>
    </row>
    <row r="20">
      <c r="A20" s="3" t="inlineStr">
        <is>
          <t>Reclassification Adjustment Out Of Accumulated Other Comprehensive Income [Line Items]</t>
        </is>
      </c>
    </row>
    <row r="21">
      <c r="A21" s="4" t="inlineStr">
        <is>
          <t>Total reclassifications for the period</t>
        </is>
      </c>
      <c r="B21" s="7" t="n">
        <v>-2.2</v>
      </c>
      <c r="C21" s="5" t="n">
        <v>87</v>
      </c>
      <c r="D21" s="7" t="n">
        <v>275.4</v>
      </c>
      <c r="E21" s="7" t="n">
        <v>92.09999999999999</v>
      </c>
    </row>
    <row r="22">
      <c r="A22" s="4" t="inlineStr">
        <is>
          <t>Reclassification From Accumulated Other Comprehensive Loss [Member] | Derivative Gain (Loss) [Member]</t>
        </is>
      </c>
    </row>
    <row r="23">
      <c r="A23" s="3" t="inlineStr">
        <is>
          <t>Reclassification Adjustment Out Of Accumulated Other Comprehensive Income [Line Items]</t>
        </is>
      </c>
    </row>
    <row r="24">
      <c r="A24" s="4" t="inlineStr">
        <is>
          <t>Tax impact</t>
        </is>
      </c>
      <c r="B24" s="7" t="n">
        <v>0.4</v>
      </c>
      <c r="C24" s="7" t="n">
        <v>-0.1</v>
      </c>
      <c r="D24" s="7" t="n">
        <v>0.8</v>
      </c>
      <c r="E24" s="7" t="n">
        <v>-0.3</v>
      </c>
    </row>
    <row r="25">
      <c r="A25" s="4" t="inlineStr">
        <is>
          <t>Total (income) loss, net of tax</t>
        </is>
      </c>
      <c r="B25" s="7" t="n">
        <v>-1.5</v>
      </c>
      <c r="C25" s="7" t="n">
        <v>0.4</v>
      </c>
      <c r="D25" s="7" t="n">
        <v>-2.9</v>
      </c>
      <c r="E25" s="7" t="n">
        <v>1.2</v>
      </c>
    </row>
    <row r="26">
      <c r="A26" s="4" t="inlineStr">
        <is>
          <t>Reclassification From Accumulated Other Comprehensive Loss [Member] | Derivative Gain (Loss) [Member] | Interest Rate Swap Contracts, Before Tax [Member]</t>
        </is>
      </c>
    </row>
    <row r="27">
      <c r="A27" s="3" t="inlineStr">
        <is>
          <t>Reclassification Adjustment Out Of Accumulated Other Comprehensive Income [Line Items]</t>
        </is>
      </c>
    </row>
    <row r="28">
      <c r="A28" s="4" t="inlineStr">
        <is>
          <t>Interest expense</t>
        </is>
      </c>
      <c r="B28" s="7" t="n">
        <v>-1.9</v>
      </c>
      <c r="C28" s="7" t="n">
        <v>0.5</v>
      </c>
      <c r="D28" s="7" t="n">
        <v>-3.7</v>
      </c>
      <c r="E28" s="7" t="n">
        <v>1.5</v>
      </c>
    </row>
    <row r="29">
      <c r="A29" s="4" t="inlineStr">
        <is>
          <t>Reclassification From Accumulated Other Comprehensive Loss [Member] | Prior Service Credit Amortization [Member]</t>
        </is>
      </c>
    </row>
    <row r="30">
      <c r="A30" s="3" t="inlineStr">
        <is>
          <t>Reclassification Adjustment Out Of Accumulated Other Comprehensive Income [Line Items]</t>
        </is>
      </c>
    </row>
    <row r="31">
      <c r="A31" s="4" t="inlineStr">
        <is>
          <t>Other non-operating (income) expense, net</t>
        </is>
      </c>
      <c r="B31" s="7" t="n">
        <v>-0.1</v>
      </c>
      <c r="C31" s="7" t="n">
        <v>-0.1</v>
      </c>
      <c r="D31" s="7" t="n">
        <v>-0.2</v>
      </c>
      <c r="E31" s="7" t="n">
        <v>-0.1</v>
      </c>
    </row>
    <row r="32">
      <c r="A32" s="4" t="inlineStr">
        <is>
          <t>Reclassification From Accumulated Other Comprehensive Loss [Member] | Amortization of Net Actuarial Loss [Member]</t>
        </is>
      </c>
    </row>
    <row r="33">
      <c r="A33" s="3" t="inlineStr">
        <is>
          <t>Reclassification Adjustment Out Of Accumulated Other Comprehensive Income [Line Items]</t>
        </is>
      </c>
    </row>
    <row r="34">
      <c r="A34" s="4" t="inlineStr">
        <is>
          <t>Other non-operating (income) expense, net</t>
        </is>
      </c>
      <c r="B34" s="7" t="n">
        <v>-0.9</v>
      </c>
      <c r="C34" s="7" t="n">
        <v>2.7</v>
      </c>
      <c r="D34" s="7" t="n">
        <v>0.5</v>
      </c>
      <c r="E34" s="5" t="n">
        <v>8</v>
      </c>
    </row>
    <row r="35">
      <c r="A35" s="4" t="inlineStr">
        <is>
          <t>Reclassification From Accumulated Other Comprehensive Loss [Member] | Settlement [Member]</t>
        </is>
      </c>
    </row>
    <row r="36">
      <c r="A36" s="3" t="inlineStr">
        <is>
          <t>Reclassification Adjustment Out Of Accumulated Other Comprehensive Income [Line Items]</t>
        </is>
      </c>
    </row>
    <row r="37">
      <c r="A37" s="4" t="inlineStr">
        <is>
          <t>Other non-operating (income) expense, net</t>
        </is>
      </c>
      <c r="D37" s="7" t="n">
        <v>374.4</v>
      </c>
    </row>
    <row r="38">
      <c r="A38" s="4" t="inlineStr">
        <is>
          <t>Reclassification From Accumulated Other Comprehensive Loss [Member] | Pension And Postretirement Adjustments [Member]</t>
        </is>
      </c>
    </row>
    <row r="39">
      <c r="A39" s="3" t="inlineStr">
        <is>
          <t>Reclassification Adjustment Out Of Accumulated Other Comprehensive Income [Line Items]</t>
        </is>
      </c>
    </row>
    <row r="40">
      <c r="A40" s="4" t="inlineStr">
        <is>
          <t>Total (income) loss, before tax</t>
        </is>
      </c>
      <c r="B40" s="5" t="n">
        <v>-1</v>
      </c>
      <c r="C40" s="7" t="n">
        <v>2.6</v>
      </c>
      <c r="D40" s="7" t="n">
        <v>374.7</v>
      </c>
      <c r="E40" s="7" t="n">
        <v>7.9</v>
      </c>
    </row>
    <row r="41">
      <c r="A41" s="4" t="inlineStr">
        <is>
          <t>Income tax expense</t>
        </is>
      </c>
      <c r="B41" s="7" t="n">
        <v>0.3</v>
      </c>
      <c r="C41" s="7" t="n">
        <v>-0.7</v>
      </c>
      <c r="D41" s="7" t="n">
        <v>-96.40000000000001</v>
      </c>
      <c r="E41" s="7" t="n">
        <v>-1.7</v>
      </c>
    </row>
    <row r="42">
      <c r="A42" s="4" t="inlineStr">
        <is>
          <t>Total (income) loss from continuing operations, net of tax</t>
        </is>
      </c>
      <c r="B42" s="7" t="n">
        <v>-0.7</v>
      </c>
      <c r="C42" s="7" t="n">
        <v>1.9</v>
      </c>
      <c r="D42" s="7" t="n">
        <v>278.3</v>
      </c>
      <c r="E42" s="7" t="n">
        <v>6.2</v>
      </c>
    </row>
    <row r="43">
      <c r="A43" s="4" t="inlineStr">
        <is>
          <t>Adjustments related to Sale to Knauf</t>
        </is>
      </c>
      <c r="C43" s="7" t="n">
        <v>3.5</v>
      </c>
      <c r="E43" s="7" t="n">
        <v>3.5</v>
      </c>
    </row>
    <row r="44">
      <c r="A44" s="4" t="inlineStr">
        <is>
          <t>Total (income) loss, net of tax</t>
        </is>
      </c>
      <c r="B44" s="6" t="n">
        <v>-0.7</v>
      </c>
      <c r="C44" s="7" t="n">
        <v>5.4</v>
      </c>
      <c r="D44" s="6" t="n">
        <v>278.3</v>
      </c>
      <c r="E44" s="7" t="n">
        <v>9.699999999999999</v>
      </c>
    </row>
    <row r="45">
      <c r="A45" s="4" t="inlineStr">
        <is>
          <t>Reclassification From Accumulated Other Comprehensive Loss [Member] | Foreign Currency Translation Adjustments [Member]</t>
        </is>
      </c>
    </row>
    <row r="46">
      <c r="A46" s="3" t="inlineStr">
        <is>
          <t>Reclassification Adjustment Out Of Accumulated Other Comprehensive Income [Line Items]</t>
        </is>
      </c>
    </row>
    <row r="47">
      <c r="A47" s="4" t="inlineStr">
        <is>
          <t>Amounts reclassified from accumulated other comprehensive (loss)</t>
        </is>
      </c>
      <c r="C47" s="6" t="n">
        <v>81.2</v>
      </c>
      <c r="E47" s="6" t="n">
        <v>81.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8" customWidth="1" min="2" max="2"/>
    <col width="31" customWidth="1" min="3" max="3"/>
    <col width="21" customWidth="1" min="4" max="4"/>
    <col width="21" customWidth="1" min="5" max="5"/>
    <col width="35" customWidth="1" min="6" max="6"/>
    <col width="21" customWidth="1" min="7" max="7"/>
    <col width="21" customWidth="1" min="8" max="8"/>
    <col width="14" customWidth="1" min="9" max="9"/>
    <col width="21" customWidth="1" min="10" max="10"/>
  </cols>
  <sheetData>
    <row r="1">
      <c r="A1" s="1" t="inlineStr">
        <is>
          <t>Litigation and Related Matters (Narrative) (Details)</t>
        </is>
      </c>
      <c r="B1" s="2" t="inlineStr">
        <is>
          <t>1 Months Ended</t>
        </is>
      </c>
      <c r="C1" s="2" t="inlineStr">
        <is>
          <t>3 Months Ended</t>
        </is>
      </c>
      <c r="E1" s="2" t="inlineStr">
        <is>
          <t>6 Months Ended</t>
        </is>
      </c>
      <c r="F1" s="2" t="inlineStr">
        <is>
          <t>9 Months Ended</t>
        </is>
      </c>
      <c r="H1" s="2" t="inlineStr">
        <is>
          <t>12 Months Ended</t>
        </is>
      </c>
      <c r="J1" s="2" t="inlineStr">
        <is>
          <t>36 Months Ended</t>
        </is>
      </c>
    </row>
    <row r="2">
      <c r="B2" s="2" t="inlineStr">
        <is>
          <t>Sep. 30, 2010site</t>
        </is>
      </c>
      <c r="C2" s="2" t="inlineStr">
        <is>
          <t>Sep. 30, 2020USD ($)Litigation</t>
        </is>
      </c>
      <c r="D2" s="2" t="inlineStr">
        <is>
          <t>Sep. 30, 2019USD ($)</t>
        </is>
      </c>
      <c r="E2" s="2" t="inlineStr">
        <is>
          <t>Jun. 30, 2019USD ($)</t>
        </is>
      </c>
      <c r="F2" s="2" t="inlineStr">
        <is>
          <t>Sep. 30, 2020USD ($)Litigationsite</t>
        </is>
      </c>
      <c r="G2" s="2" t="inlineStr">
        <is>
          <t>Sep. 30, 2019USD ($)</t>
        </is>
      </c>
      <c r="H2" s="2" t="inlineStr">
        <is>
          <t>Dec. 31, 2019USD ($)</t>
        </is>
      </c>
      <c r="I2" s="2" t="inlineStr">
        <is>
          <t>Dec. 31, 2007</t>
        </is>
      </c>
      <c r="J2" s="2" t="inlineStr">
        <is>
          <t>Dec. 31, 2019USD ($)</t>
        </is>
      </c>
    </row>
    <row r="3">
      <c r="A3" s="3" t="inlineStr">
        <is>
          <t>Loss Contingencies [Line Items]</t>
        </is>
      </c>
    </row>
    <row r="4">
      <c r="A4" s="4" t="inlineStr">
        <is>
          <t>Number of active and independent litigation matters for which pursuing coverage and recoveries | Litigation</t>
        </is>
      </c>
      <c r="C4" s="5" t="n">
        <v>2</v>
      </c>
      <c r="F4" s="5" t="n">
        <v>2</v>
      </c>
    </row>
    <row r="5">
      <c r="A5" s="4" t="inlineStr">
        <is>
          <t>Settlement agreement amount of litigation agreement</t>
        </is>
      </c>
      <c r="J5" s="10" t="n">
        <v>39800000</v>
      </c>
    </row>
    <row r="6">
      <c r="A6" s="4" t="inlineStr">
        <is>
          <t>Environmental liabilities</t>
        </is>
      </c>
      <c r="C6" s="10" t="n">
        <v>1500000</v>
      </c>
      <c r="F6" s="10" t="n">
        <v>1500000</v>
      </c>
      <c r="H6" s="10" t="n">
        <v>1600000</v>
      </c>
      <c r="J6" s="5" t="n">
        <v>1600000</v>
      </c>
    </row>
    <row r="7">
      <c r="A7" s="4" t="inlineStr">
        <is>
          <t>Reserves for potential environmental liabilities</t>
        </is>
      </c>
      <c r="C7" s="5" t="n">
        <v>0</v>
      </c>
      <c r="D7" s="10" t="n">
        <v>0</v>
      </c>
      <c r="F7" s="5" t="n">
        <v>0</v>
      </c>
      <c r="G7" s="10" t="n">
        <v>1000000</v>
      </c>
    </row>
    <row r="8">
      <c r="A8" s="4" t="inlineStr">
        <is>
          <t>Settlement agreement amount paid for litigation agreement</t>
        </is>
      </c>
      <c r="E8" s="10" t="n">
        <v>19700000</v>
      </c>
    </row>
    <row r="9">
      <c r="A9" s="4" t="inlineStr">
        <is>
          <t>Accounts Payable and Accrued Expenses [Member]</t>
        </is>
      </c>
    </row>
    <row r="10">
      <c r="A10" s="3" t="inlineStr">
        <is>
          <t>Loss Contingencies [Line Items]</t>
        </is>
      </c>
    </row>
    <row r="11">
      <c r="A11" s="4" t="inlineStr">
        <is>
          <t>Environmental liabilities</t>
        </is>
      </c>
      <c r="C11" s="10" t="n">
        <v>500000</v>
      </c>
      <c r="F11" s="10" t="n">
        <v>500000</v>
      </c>
      <c r="H11" s="5" t="n">
        <v>100000</v>
      </c>
      <c r="J11" s="5" t="n">
        <v>100000</v>
      </c>
    </row>
    <row r="12">
      <c r="A12" s="4" t="inlineStr">
        <is>
          <t>St. Helens [Member]</t>
        </is>
      </c>
    </row>
    <row r="13">
      <c r="A13" s="3" t="inlineStr">
        <is>
          <t>Loss Contingencies [Line Items]</t>
        </is>
      </c>
    </row>
    <row r="14">
      <c r="A14" s="4" t="inlineStr">
        <is>
          <t>Environmental liabilities payment</t>
        </is>
      </c>
      <c r="H14" s="10" t="n">
        <v>8600000</v>
      </c>
    </row>
    <row r="15">
      <c r="A15" s="4" t="inlineStr">
        <is>
          <t>Macon Site [Member]</t>
        </is>
      </c>
    </row>
    <row r="16">
      <c r="A16" s="3" t="inlineStr">
        <is>
          <t>Loss Contingencies [Line Items]</t>
        </is>
      </c>
    </row>
    <row r="17">
      <c r="A17" s="4" t="inlineStr">
        <is>
          <t>Number of landfills listed as Superfund site | site</t>
        </is>
      </c>
      <c r="F17" s="5" t="n">
        <v>2</v>
      </c>
    </row>
    <row r="18">
      <c r="A18" s="4" t="inlineStr">
        <is>
          <t>Number of landfills AWI entered into an Administrative Order on Consent for a Removal Action | site</t>
        </is>
      </c>
      <c r="B18" s="5" t="n">
        <v>1</v>
      </c>
    </row>
    <row r="19">
      <c r="A19" s="4" t="inlineStr">
        <is>
          <t>Submission date of final report to EPA</t>
        </is>
      </c>
      <c r="B19" s="4" t="inlineStr">
        <is>
          <t>Oct. 11,
		2016</t>
        </is>
      </c>
    </row>
    <row r="20">
      <c r="A20" s="4" t="inlineStr">
        <is>
          <t>Elizabeth City [Member]</t>
        </is>
      </c>
    </row>
    <row r="21">
      <c r="A21" s="3" t="inlineStr">
        <is>
          <t>Loss Contingencies [Line Items]</t>
        </is>
      </c>
    </row>
    <row r="22">
      <c r="A22" s="4" t="inlineStr">
        <is>
          <t>Percentage of site costs Navy agreed to pay</t>
        </is>
      </c>
      <c r="I22" s="4" t="inlineStr">
        <is>
          <t>33.33%</t>
        </is>
      </c>
    </row>
    <row r="23">
      <c r="A23" s="4" t="inlineStr">
        <is>
          <t>Cost of Sales [Member]</t>
        </is>
      </c>
    </row>
    <row r="24">
      <c r="A24" s="3" t="inlineStr">
        <is>
          <t>Loss Contingencies [Line Items]</t>
        </is>
      </c>
    </row>
    <row r="25">
      <c r="A25" s="4" t="inlineStr">
        <is>
          <t>Settlement agreement amount of litigation agreement</t>
        </is>
      </c>
      <c r="J25" s="5" t="n">
        <v>9200000</v>
      </c>
    </row>
    <row r="26">
      <c r="A26" s="4" t="inlineStr">
        <is>
          <t>SG&amp;A Expenses [Member]</t>
        </is>
      </c>
    </row>
    <row r="27">
      <c r="A27" s="3" t="inlineStr">
        <is>
          <t>Loss Contingencies [Line Items]</t>
        </is>
      </c>
    </row>
    <row r="28">
      <c r="A28" s="4" t="inlineStr">
        <is>
          <t>Settlement agreement amount of litigation agreement</t>
        </is>
      </c>
      <c r="F28" s="10" t="n">
        <v>200000</v>
      </c>
      <c r="J28" s="10" t="n">
        <v>30600000</v>
      </c>
    </row>
  </sheetData>
  <mergeCells count="4">
    <mergeCell ref="A1:A2"/>
    <mergeCell ref="C1:D1"/>
    <mergeCell ref="F1:G1"/>
    <mergeCell ref="H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Earnings (loss) to Earnings (loss) Attributable to Common Shares Used in Basic and Diluted Calcul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Earnings (loss) from continuing operations</t>
        </is>
      </c>
      <c r="B4" s="6" t="n">
        <v>54.2</v>
      </c>
      <c r="C4" s="6" t="n">
        <v>90.7</v>
      </c>
      <c r="D4" s="6" t="n">
        <v>-118.9</v>
      </c>
      <c r="E4" s="6" t="n">
        <v>190.8</v>
      </c>
    </row>
    <row r="5">
      <c r="A5" s="4" t="inlineStr">
        <is>
          <t>(Earnings) allocated to participating vested share awards</t>
        </is>
      </c>
      <c r="B5" s="7" t="n">
        <v>-0.1</v>
      </c>
      <c r="C5" s="7" t="n">
        <v>-0.2</v>
      </c>
      <c r="D5" s="7" t="n">
        <v>-0.1</v>
      </c>
      <c r="E5" s="7" t="n">
        <v>-0.4</v>
      </c>
    </row>
    <row r="6">
      <c r="A6" s="4" t="inlineStr">
        <is>
          <t>Earnings (loss) from continuing operations attributable to common shares</t>
        </is>
      </c>
      <c r="B6" s="6" t="n">
        <v>54.1</v>
      </c>
      <c r="C6" s="6" t="n">
        <v>90.5</v>
      </c>
      <c r="D6" s="10" t="n">
        <v>-119</v>
      </c>
      <c r="E6" s="6" t="n">
        <v>190.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Basic Shares Outstanding to Diluted Shares Outstanding)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Basic shares outstanding</t>
        </is>
      </c>
      <c r="B4" s="7" t="n">
        <v>47.9</v>
      </c>
      <c r="C4" s="7" t="n">
        <v>48.7</v>
      </c>
      <c r="D4" s="7" t="n">
        <v>47.9</v>
      </c>
      <c r="E4" s="7" t="n">
        <v>48.8</v>
      </c>
    </row>
    <row r="5">
      <c r="A5" s="4" t="inlineStr">
        <is>
          <t>Dilutive effect of common stock equivalents</t>
        </is>
      </c>
      <c r="B5" s="7" t="n">
        <v>0.1</v>
      </c>
      <c r="C5" s="7" t="n">
        <v>0.8</v>
      </c>
      <c r="E5" s="7" t="n">
        <v>0.8</v>
      </c>
    </row>
    <row r="6">
      <c r="A6" s="4" t="inlineStr">
        <is>
          <t>Diluted shares outstanding</t>
        </is>
      </c>
      <c r="B6" s="5" t="n">
        <v>48</v>
      </c>
      <c r="C6" s="7" t="n">
        <v>49.5</v>
      </c>
      <c r="D6" s="7" t="n">
        <v>47.9</v>
      </c>
      <c r="E6" s="7" t="n">
        <v>49.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07:00:31Z</dcterms:created>
  <dcterms:modified xmlns:dcterms="http://purl.org/dc/terms/" xmlns:xsi="http://www.w3.org/2001/XMLSchema-instance" xsi:type="dcterms:W3CDTF">2020-10-27T07:00:31Z</dcterms:modified>
</cp:coreProperties>
</file>